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Interim Financial Statement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Marketable Securities" sheetId="11" state="visible" r:id="rId11"/>
    <sheet xmlns:r="http://schemas.openxmlformats.org/officeDocument/2006/relationships" name="Accrued Rents and Accounts Rece" sheetId="12" state="visible" r:id="rId12"/>
    <sheet xmlns:r="http://schemas.openxmlformats.org/officeDocument/2006/relationships" name="Unamortized Leasing Commissions" sheetId="13" state="visible" r:id="rId13"/>
    <sheet xmlns:r="http://schemas.openxmlformats.org/officeDocument/2006/relationships" name="Investment in Real Estate Partn"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Incentive Share Plan" sheetId="20" state="visible" r:id="rId20"/>
    <sheet xmlns:r="http://schemas.openxmlformats.org/officeDocument/2006/relationships" name="Grants to Trustees" sheetId="21" state="visible" r:id="rId21"/>
    <sheet xmlns:r="http://schemas.openxmlformats.org/officeDocument/2006/relationships" name="Segment Information" sheetId="22" state="visible" r:id="rId22"/>
    <sheet xmlns:r="http://schemas.openxmlformats.org/officeDocument/2006/relationships" name="Real Estat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Accrued Rents and Accounts Re_2" sheetId="29" state="visible" r:id="rId29"/>
    <sheet xmlns:r="http://schemas.openxmlformats.org/officeDocument/2006/relationships" name="Unamortized Leasing Commissio_2" sheetId="30" state="visible" r:id="rId30"/>
    <sheet xmlns:r="http://schemas.openxmlformats.org/officeDocument/2006/relationships" name="Investment in Real Estate Par_2" sheetId="31" state="visible" r:id="rId31"/>
    <sheet xmlns:r="http://schemas.openxmlformats.org/officeDocument/2006/relationships" name="Debt (Tables)" sheetId="32" state="visible" r:id="rId32"/>
    <sheet xmlns:r="http://schemas.openxmlformats.org/officeDocument/2006/relationships" name="Derivatives and Hedging Activ_2"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Incentive Share Plan (Tables)" sheetId="36" state="visible" r:id="rId36"/>
    <sheet xmlns:r="http://schemas.openxmlformats.org/officeDocument/2006/relationships" name="Related Party Transactions (Tab" sheetId="37" state="visible" r:id="rId37"/>
    <sheet xmlns:r="http://schemas.openxmlformats.org/officeDocument/2006/relationships" name="Interim Financial Statements (D" sheetId="38" state="visible" r:id="rId38"/>
    <sheet xmlns:r="http://schemas.openxmlformats.org/officeDocument/2006/relationships" name="Summary of Significant Accoun_3" sheetId="39" state="visible" r:id="rId39"/>
    <sheet xmlns:r="http://schemas.openxmlformats.org/officeDocument/2006/relationships" name="Leases - Minimum Future Rent Pa" sheetId="40" state="visible" r:id="rId40"/>
    <sheet xmlns:r="http://schemas.openxmlformats.org/officeDocument/2006/relationships" name="Leases - Maturities of Operatin" sheetId="41" state="visible" r:id="rId41"/>
    <sheet xmlns:r="http://schemas.openxmlformats.org/officeDocument/2006/relationships" name="Leases - Narrative (Details)" sheetId="42" state="visible" r:id="rId42"/>
    <sheet xmlns:r="http://schemas.openxmlformats.org/officeDocument/2006/relationships" name="Marketable Securities (Details)" sheetId="43" state="visible" r:id="rId43"/>
    <sheet xmlns:r="http://schemas.openxmlformats.org/officeDocument/2006/relationships" name="Accrued Rents and Accounts Re_3" sheetId="44" state="visible" r:id="rId44"/>
    <sheet xmlns:r="http://schemas.openxmlformats.org/officeDocument/2006/relationships" name="Unamortized Leasing Commissio_3" sheetId="45" state="visible" r:id="rId45"/>
    <sheet xmlns:r="http://schemas.openxmlformats.org/officeDocument/2006/relationships" name="Investment in Real Estate Par_3" sheetId="46" state="visible" r:id="rId46"/>
    <sheet xmlns:r="http://schemas.openxmlformats.org/officeDocument/2006/relationships" name="Investment in Real Estate Par_4" sheetId="47" state="visible" r:id="rId47"/>
    <sheet xmlns:r="http://schemas.openxmlformats.org/officeDocument/2006/relationships" name="Investment in Real Estate Par_5" sheetId="48" state="visible" r:id="rId48"/>
    <sheet xmlns:r="http://schemas.openxmlformats.org/officeDocument/2006/relationships" name="Investment in Real Estate Par_6" sheetId="49" state="visible" r:id="rId49"/>
    <sheet xmlns:r="http://schemas.openxmlformats.org/officeDocument/2006/relationships" name="Investment in Real Estate Par_7" sheetId="50" state="visible" r:id="rId50"/>
    <sheet xmlns:r="http://schemas.openxmlformats.org/officeDocument/2006/relationships" name="Debt (Schedule of Debt) (Detail" sheetId="51" state="visible" r:id="rId51"/>
    <sheet xmlns:r="http://schemas.openxmlformats.org/officeDocument/2006/relationships" name="Debt (Narrative) (Details)" sheetId="52" state="visible" r:id="rId52"/>
    <sheet xmlns:r="http://schemas.openxmlformats.org/officeDocument/2006/relationships" name="Debt (Schedule of Maturities of" sheetId="53" state="visible" r:id="rId53"/>
    <sheet xmlns:r="http://schemas.openxmlformats.org/officeDocument/2006/relationships" name="Derivatives and Hedging Activ_3"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 xmlns:r="http://schemas.openxmlformats.org/officeDocument/2006/relationships" name="Equity (Details)" sheetId="57" state="visible" r:id="rId57"/>
    <sheet xmlns:r="http://schemas.openxmlformats.org/officeDocument/2006/relationships" name="Incentive Share Plan (Narrative" sheetId="58" state="visible" r:id="rId58"/>
    <sheet xmlns:r="http://schemas.openxmlformats.org/officeDocument/2006/relationships" name="Incentive Share Plan (Schedule " sheetId="59" state="visible" r:id="rId59"/>
    <sheet xmlns:r="http://schemas.openxmlformats.org/officeDocument/2006/relationships" name="Incentive Share Plan (Schedul_2" sheetId="60" state="visible" r:id="rId60"/>
    <sheet xmlns:r="http://schemas.openxmlformats.org/officeDocument/2006/relationships" name="Grants to Trustees (Details)" sheetId="61" state="visible" r:id="rId61"/>
    <sheet xmlns:r="http://schemas.openxmlformats.org/officeDocument/2006/relationships" name="Real Estate (Details)" sheetId="62" state="visible" r:id="rId62"/>
    <sheet xmlns:r="http://schemas.openxmlformats.org/officeDocument/2006/relationships" name="Related Party Transactions - Na" sheetId="63" state="visible" r:id="rId63"/>
    <sheet xmlns:r="http://schemas.openxmlformats.org/officeDocument/2006/relationships" name="Related Party Transactions - Re" sheetId="64" state="visible" r:id="rId64"/>
    <sheet xmlns:r="http://schemas.openxmlformats.org/officeDocument/2006/relationships" name="Commitments and Contingencies -" sheetId="65" state="visible" r:id="rId65"/>
    <sheet xmlns:r="http://schemas.openxmlformats.org/officeDocument/2006/relationships" name="Subsequent Events - Detals (Det" sheetId="66" state="visible" r:id="rId66"/>
    <sheet xmlns:r="http://schemas.openxmlformats.org/officeDocument/2006/relationships" name="Uncategorized Items - wsr-20190" sheetId="67" state="visible" r:id="rId67"/>
  </sheets>
  <definedNames/>
  <calcPr calcId="124519" fullCalcOnLoad="1"/>
</workbook>
</file>

<file path=xl/sharedStrings.xml><?xml version="1.0" encoding="utf-8"?>
<sst xmlns="http://schemas.openxmlformats.org/spreadsheetml/2006/main" uniqueCount="835">
  <si>
    <t>Document and Entity Information - shares</t>
  </si>
  <si>
    <t>9 Months Ended</t>
  </si>
  <si>
    <t>Sep. 30, 2019</t>
  </si>
  <si>
    <t>Nov. 01, 2019</t>
  </si>
  <si>
    <t>Document and Entity Information [Abstract]</t>
  </si>
  <si>
    <t>Entity Registrant Name</t>
  </si>
  <si>
    <t>Whitestone REIT</t>
  </si>
  <si>
    <t>Entity Central Index Key</t>
  </si>
  <si>
    <t>0001175535</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Shell Company</t>
  </si>
  <si>
    <t>Entity Small Business</t>
  </si>
  <si>
    <t>Entity Emerging Growth Company</t>
  </si>
  <si>
    <t>Entity Common Stock, Shares Outstanding</t>
  </si>
  <si>
    <t>Consolidated Balance Sheets - USD ($) $ in Thousands</t>
  </si>
  <si>
    <t>Dec. 31, 2018</t>
  </si>
  <si>
    <t>Real estate assets, at cost</t>
  </si>
  <si>
    <t>Property</t>
  </si>
  <si>
    <t>Accumulated depreciation</t>
  </si>
  <si>
    <t>Total real estate assets</t>
  </si>
  <si>
    <t>Investment in real estate partnership</t>
  </si>
  <si>
    <t>Cash and cash equivalents</t>
  </si>
  <si>
    <t>Restricted cash</t>
  </si>
  <si>
    <t>Escrows and acquisition deposits</t>
  </si>
  <si>
    <t>Accrued rents and accounts receivable, net of allowance for doubtful accounts</t>
  </si>
  <si>
    <t>Receivable due from related party</t>
  </si>
  <si>
    <t>Financed receivable due from related party</t>
  </si>
  <si>
    <t>Unamortized lease commissions, legal fees and loan costs</t>
  </si>
  <si>
    <t>Prepaid expenses and other assets</t>
  </si>
  <si>
    <t>[1]</t>
  </si>
  <si>
    <t>Operating lease right of use assets</t>
  </si>
  <si>
    <t>Total assets</t>
  </si>
  <si>
    <t>Liabilities:</t>
  </si>
  <si>
    <t>Notes payable</t>
  </si>
  <si>
    <t>Accounts payable and accrued expenses</t>
  </si>
  <si>
    <t>[2]</t>
  </si>
  <si>
    <t>Total lease liabilities</t>
  </si>
  <si>
    <t>Payable due to related party</t>
  </si>
  <si>
    <t>Tenants' security deposits</t>
  </si>
  <si>
    <t>Dividends and distributions payable</t>
  </si>
  <si>
    <t>Total liabilities</t>
  </si>
  <si>
    <t>Commitments and contingencies:</t>
  </si>
  <si>
    <t>Equity:</t>
  </si>
  <si>
    <t>Preferred shares, $0.001 par value per share; 50,000,000 shares authorized; none issued and outstanding as of September 30, 2019 and December 31, 2018</t>
  </si>
  <si>
    <t>Common shares, $0.001 par value per share; 400,000,000 shares authorized; 40,517,569 and 39,778,029 issued and outstanding as of September 30, 2019 and December 31, 2018, respectively</t>
  </si>
  <si>
    <t>Additional paid-in capital</t>
  </si>
  <si>
    <t>Accumulated deficit</t>
  </si>
  <si>
    <t>Accumulated other comprehensive gain (loss)</t>
  </si>
  <si>
    <t>Total Whitestone REIT shareholders' equity</t>
  </si>
  <si>
    <t>Noncontrolling interest in subsidiary</t>
  </si>
  <si>
    <t>Total equity</t>
  </si>
  <si>
    <t>Total liabilities and equity</t>
  </si>
  <si>
    <t>Operating lease right of use assets (net) (related to adoption of Topic 842)</t>
  </si>
  <si>
    <t>Operating lease liabilities (related to adoption of Topic 842)</t>
  </si>
  <si>
    <t>Consolidated Balance Sheets (Parenthetical) - $ / shares</t>
  </si>
  <si>
    <t>Statement of Financial Position [Abstract]</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 USD ($) shares in Thousands, $ in Thousands</t>
  </si>
  <si>
    <t>3 Months Ended</t>
  </si>
  <si>
    <t>Sep. 30, 2018</t>
  </si>
  <si>
    <t>Revenues</t>
  </si>
  <si>
    <t>Rental</t>
  </si>
  <si>
    <t>Management, transaction, and other fees</t>
  </si>
  <si>
    <t>Total revenues</t>
  </si>
  <si>
    <t>Property expenses</t>
  </si>
  <si>
    <t>Depreciation and amortization</t>
  </si>
  <si>
    <t>Operating and maintenance</t>
  </si>
  <si>
    <t>Real estate taxes</t>
  </si>
  <si>
    <t>General and administrative</t>
  </si>
  <si>
    <t>Total operating expenses</t>
  </si>
  <si>
    <t>Other expenses (income)</t>
  </si>
  <si>
    <t>Interest expense</t>
  </si>
  <si>
    <t>Gain on sale of properties</t>
  </si>
  <si>
    <t>Loss on sale or disposal of assets</t>
  </si>
  <si>
    <t>Interest, dividend and other investment income</t>
  </si>
  <si>
    <t>Total other expense</t>
  </si>
  <si>
    <t>Income before equity investments in real estate partnerships and income tax</t>
  </si>
  <si>
    <t>Equity in earnings of real estate partnership</t>
  </si>
  <si>
    <t>Provision for income tax</t>
  </si>
  <si>
    <t>Income from continuing operations</t>
  </si>
  <si>
    <t>Gain on sale of property from discontinued operations</t>
  </si>
  <si>
    <t>Income from discontinued operations</t>
  </si>
  <si>
    <t>Net income</t>
  </si>
  <si>
    <t>Less: Net income attributable to noncontrolling interests</t>
  </si>
  <si>
    <t>Net income attributable to Whitestone REIT</t>
  </si>
  <si>
    <t>Basic Earnings Per Share:</t>
  </si>
  <si>
    <t>Income (loss) from continuing operations attributable to Whitestone REIT excluding amounts attributable to unvested restricted shares (in dollars per share)</t>
  </si>
  <si>
    <t>Income from discontinued operations attributable to Whitestone REIT (in dollar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Consolidated Statements of Comprehensive Income</t>
  </si>
  <si>
    <t>Other comprehensive gain</t>
  </si>
  <si>
    <t>Unrealized gain (loss) on cash flow hedging activities</t>
  </si>
  <si>
    <t>Unrealized gain on available-for-sale marketable securities</t>
  </si>
  <si>
    <t>Comprehensive income (loss)</t>
  </si>
  <si>
    <t>Less: Comprehensive gain (loss) attributable to noncontrolling interests</t>
  </si>
  <si>
    <t>Comprehensive income (loss) attributable to Whitestone REIT</t>
  </si>
  <si>
    <t>Rental revenues (under Topic 842)</t>
  </si>
  <si>
    <t>Rental revenues</t>
  </si>
  <si>
    <t>Recoveries</t>
  </si>
  <si>
    <t>Bad debt</t>
  </si>
  <si>
    <t>Total rental</t>
  </si>
  <si>
    <t>Rental revenues (under Topic 840)</t>
  </si>
  <si>
    <t>Bad debt (prior to adoption of Topic 842)</t>
  </si>
  <si>
    <t>(1) Rental Rental revenues $21,623 $21,964 $64,752 $65,018Recoveries 8,240 8,121 23,701 23,193Bad debt (495) N/A (926) N/ATotal rental $29,368 $30,085 $87,527 $88,211</t>
  </si>
  <si>
    <t>Bad debt included in general and administrative expenses prior to adoption of Topic 842</t>
  </si>
  <si>
    <t>Consolidated Statement of Changes in Equity - USD ($) $ in Thousands</t>
  </si>
  <si>
    <t>Total</t>
  </si>
  <si>
    <t>Common Stock [Member]</t>
  </si>
  <si>
    <t>Additional Paid-In Capital [Member]</t>
  </si>
  <si>
    <t>Accumulated Deficit [Member]</t>
  </si>
  <si>
    <t>Accumulated Other Comprehensive Gain [Member]</t>
  </si>
  <si>
    <t>Total Shareholders' Equity [Member]</t>
  </si>
  <si>
    <t>Noncontrolling Interests [Member]</t>
  </si>
  <si>
    <t>Beginning Balance (in shares) at Dec. 31, 2017</t>
  </si>
  <si>
    <t>Beginning Balance (in units) at Dec. 31, 2017</t>
  </si>
  <si>
    <t>Beginning Balance at Dec. 31, 2017</t>
  </si>
  <si>
    <t>Increase (Decrease) in Stockholders' Equity [Roll Forward]</t>
  </si>
  <si>
    <t>Exchange of noncontrolling interest OP units for common shares (in shares)</t>
  </si>
  <si>
    <t>Exchange of noncontrolling interest OP units for common shares</t>
  </si>
  <si>
    <t>Issuance of shares under dividend reinvestment plan (in shares)</t>
  </si>
  <si>
    <t>Issuance of shares under dividend reinvestment plan</t>
  </si>
  <si>
    <t>Repurchase of common shares (in shares)</t>
  </si>
  <si>
    <t>Repurchase of common shares</t>
  </si>
  <si>
    <t>Share-based compensation</t>
  </si>
  <si>
    <t>Distributions - $0.285 per common share / OP unit</t>
  </si>
  <si>
    <t>Unrealized loss on change in value of cash flow hedge</t>
  </si>
  <si>
    <t>Unrealized gain on change in fair value of available-for-sale marketable securities</t>
  </si>
  <si>
    <t>Ending Balance (in shares) at Mar. 31, 2018</t>
  </si>
  <si>
    <t>Ending Balance (in units) at Mar. 31, 2018</t>
  </si>
  <si>
    <t>Ending Balance at Mar. 31, 2018</t>
  </si>
  <si>
    <t>Ending Balance (in shares) at Sep. 30, 2018</t>
  </si>
  <si>
    <t>Ending Balance (in units) at Sep. 30, 2018</t>
  </si>
  <si>
    <t>Ending Balance at Sep. 30, 2018</t>
  </si>
  <si>
    <t>Beginning Balance (in shares) at Mar. 31, 2018</t>
  </si>
  <si>
    <t>Beginning Balance (in units) at Mar. 31, 2018</t>
  </si>
  <si>
    <t>Beginning Balance at Mar. 31, 2018</t>
  </si>
  <si>
    <t>Stock issuance costs</t>
  </si>
  <si>
    <t>Share-based compensation (in shares)</t>
  </si>
  <si>
    <t>Reallocation of ownership between parent and subsidiary</t>
  </si>
  <si>
    <t>Ending Balance (in shares) at Jun. 30, 2018</t>
  </si>
  <si>
    <t>Ending Balance (in units) at Jun. 30, 2018</t>
  </si>
  <si>
    <t>Ending Balance at Jun. 30, 2018</t>
  </si>
  <si>
    <t>Beginning Balance (in shares) at Dec. 31, 2018</t>
  </si>
  <si>
    <t>Beginning Balance (in units) at Dec. 31, 2018</t>
  </si>
  <si>
    <t>Beginning Balance at Dec. 31, 2018</t>
  </si>
  <si>
    <t>Ending Balance (in shares) at Mar. 31, 2019</t>
  </si>
  <si>
    <t>Ending Balance (in units) at Mar. 31, 2019</t>
  </si>
  <si>
    <t>Ending Balance at Mar. 31, 2019</t>
  </si>
  <si>
    <t>Ending Balance (in shares) at Sep. 30, 2019</t>
  </si>
  <si>
    <t>Ending Balance (in units) at Sep. 30, 2019</t>
  </si>
  <si>
    <t>Ending Balance at Sep. 30, 2019</t>
  </si>
  <si>
    <t>Beginning Balance (in shares) at Mar. 31, 2019</t>
  </si>
  <si>
    <t>Beginning Balance (in units) at Mar. 31, 2019</t>
  </si>
  <si>
    <t>Beginning Balance at Mar. 31, 2019</t>
  </si>
  <si>
    <t>Issuance of common shares under ATM program, net of costs (in shares)</t>
  </si>
  <si>
    <t>Issuance of common shares under ATM program, net of costs</t>
  </si>
  <si>
    <t>Ending Balance (in shares) at Jun. 30, 2019</t>
  </si>
  <si>
    <t>Ending Balance (in units) at Jun. 30, 2019</t>
  </si>
  <si>
    <t>Ending Balance at Jun. 30, 2019</t>
  </si>
  <si>
    <t>The Company acquired common shares held by employees who tendered owned common shares to satisfy the tax withholding on the lapse of certain restrictions on restricted common shares.</t>
  </si>
  <si>
    <t>Consolidated Statement of Changes in Equity Consolidated Statement of Changes in Equity (Parenthetical) - $ / shares</t>
  </si>
  <si>
    <t>Mar. 31, 2019</t>
  </si>
  <si>
    <t>Mar. 31, 2018</t>
  </si>
  <si>
    <t>Distributions (in usd per share)</t>
  </si>
  <si>
    <t>OP Units [Member]</t>
  </si>
  <si>
    <t>Consolidated Statements of Cash Flows - USD ($) $ in Thousands</t>
  </si>
  <si>
    <t>Cash flows from operating activities:</t>
  </si>
  <si>
    <t>Net income from continuing operations</t>
  </si>
  <si>
    <t>Net income from discontinued operations</t>
  </si>
  <si>
    <t>Adjustments to reconcile net income to net cash provided by operating activities:</t>
  </si>
  <si>
    <t>Amortization of deferred loan costs</t>
  </si>
  <si>
    <t>Loss on sale of marketable securities</t>
  </si>
  <si>
    <t>Loss (gain) on sale or disposal of assets and properties</t>
  </si>
  <si>
    <t>Changes in operating assets and liabilities:</t>
  </si>
  <si>
    <t>Accrued rents and accounts receivable</t>
  </si>
  <si>
    <t>Distributions from real estate partnership</t>
  </si>
  <si>
    <t>Unamortized lease commissions and loan costs</t>
  </si>
  <si>
    <t>Net cash provided by operating activities</t>
  </si>
  <si>
    <t>Cash flows from investing activities:</t>
  </si>
  <si>
    <t>Additions to real estate</t>
  </si>
  <si>
    <t>Proceeds from sales of properties</t>
  </si>
  <si>
    <t>Proceeds from financed receivable due from related party</t>
  </si>
  <si>
    <t>Proceeds from sales of marketable securities</t>
  </si>
  <si>
    <t>Net cash provided by (used in) investing activities</t>
  </si>
  <si>
    <t>Cash flows from financing activities:</t>
  </si>
  <si>
    <t>Distributions paid to common shareholders</t>
  </si>
  <si>
    <t>Distributions paid to OP unit holders</t>
  </si>
  <si>
    <t>Proceeds from issuance of common shares, net of offering costs</t>
  </si>
  <si>
    <t>Payments of exchange offer costs</t>
  </si>
  <si>
    <t>Proceeds from bonds payable</t>
  </si>
  <si>
    <t>Net proceeds from (payments to) credit facility</t>
  </si>
  <si>
    <t>Repayments of notes payable</t>
  </si>
  <si>
    <t>Payments of loan origination cost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Value of common shares exchanged for OP units</t>
  </si>
  <si>
    <t>Change in fair value of available-for-sale securities</t>
  </si>
  <si>
    <t>Change in fair value of cash flow hedge</t>
  </si>
  <si>
    <t>Reallocation of ownership percentage between parent and subsidiary</t>
  </si>
  <si>
    <t>Interim Financial Statements</t>
  </si>
  <si>
    <t>Organization, Consolidation and Presentation of Financial Statements [Abstract]</t>
  </si>
  <si>
    <t>INTERIM FINANCIAL STATEMENTS The consolidated financial statements included in this report are unaudited; however, amounts presented in the consolidated balance sheet as of December 31, 2018 are derived from our audited consolidated financial statements as of that date. The unaudited consolidated financial statements as of and for the period ended September 30, 2019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Whitestone and our subsidiaries as of September 30, 2019 and December 31, 2018 , and the results of operations for the three and nine month periods ended September 30, 2019 and 2018 , the consolidated statements of changes in equity for the three months periods ended March 31, June 30, and September 30, 2019 and 2018 and cash flows for the nine month periods ended September 30, 2019 and 2018 .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December 31, 2018 . Business . Whitestone was formed as a real estate investment trust (“REIT”) pursuant to the Texas Real Estate Investment Trust Act on August 20, 1998. In July 2004, we changed our state of organization from Texas to Maryland pursuant to a merger where we merged directly with and into a Maryland REIT formed for the sole purpose of the reorganization and the conversion of each of the outstanding common shares of beneficial interest of the Texas entity into 1.42857 common shares of beneficial interest of the Maryland entity. We serve as the general partner of Whitestone REIT Operating Partnership, L.P. (the “Operating Partnershi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September 30, 2019 and December 31, 2018 , Whitestone wholly-owned 57 commercial properties in and around Austin, Chicago, Dallas-Fort Worth, Houston, Phoenix and San Antonio. These properties consist of: Consolidated Operating Portfolio • 52 wholly-owned properties that meet our Community Centered Properties ® strategy; and Redevelopment, New Acquisitions Portfolio • five parcels of land held for future development that meet our Community Centered Properties ® strategy. As of September 30, 2019 , we, through our investment in Pillarstone Capital REIT Operating Partnership LP (“Pillarstone” or “Pillarstone OP”), owned a majority interest in 11 properties that do not meet our Community Centered Property® strategy containing approximately 1.3 million square feet of GLA (the “Pillarstone Properties”). We own 81.4% of the total outstanding units of Pillarstone OP, which we account for using the equity method. We also manage the day-to-day operations of Pillarstone OP.</t>
  </si>
  <si>
    <t>Summary of Significant Accounting Policies</t>
  </si>
  <si>
    <t>Accounting Policies [Abstract]</t>
  </si>
  <si>
    <t>SUMMARY OF SIGNIFICANT ACCOUNTING POLICIES Basis of Consolidation. We are the sole general partner of the Operating Partnership and possess full legal control and authority over the operations of the Operating Partnership. As of September 30, 2019 and December 31, 2018 ,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 Equity Method. For the years prior to December 31, 2017, Pillarstone OP was accounted for under the profit-sharing method. In accordance with the Financial Accounting Standards Board’s (“FASB”) guidance applicable to sales of real estate or interests therein, specifically FASB Accounting Standards Codification (“ASC”) 360-20, “ Real Estate Sales, ” Topic 606, “ Revenue from Contracts with Customers ” and ASC 610, “ Other Income–Gains and Losses from the Derecognition of Nonfinancial Assets ,” we adopted Topic 606 and ASC 610 as of January 1, 2018, resulting in the derecognition of the underlying assets and liabilities associated with the Contribution (defined below) as of January 1, 2018 and the recognition of the Company’s investment in Pillarstone OP under the equity method. See Note 7 (Investment in Real Estate Partnership) for additional disclosure on Pillarstone OP. Basis of Accounting. Our financial records are maintained on the accrual basis of accounting whereby revenues are recognized when earned and expenses are recorded when incurred.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Reclassifications. We have reclassified certain prior period amounts in the accompanying consolidated financial statements in order to be consistent with the current period presentation. These reclassifications had no effect on net income, total assets, total liabilities or equity. Restricted Cash. We classify all cash pledged as collateral to secure certain obligations and all cash whose use is limited as restricted cash. During 2015, pursuant to the terms of our $15.1 million 4.99% Note, due January 6, 2024 (see Note 8 (Debt)),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in which significant inputs and significant value drivers are observable. As of September 30, 2019 , we consider our cash flow hedges to be highly effective. 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September 30, 2019 , approximately $127,000 and $77,000 in interest expense and real estate taxes, respectively, were capitalized, and for the nine months ended September 30, 2019 , approximately $365,000 and $251,000 in interest expense and real estate taxes, respectively, were capitalized. For the three months ended September 30, 2018 , approximately $149,000 and $145,000 in interest expense and real estate taxes, respectively, were capitalized, and for the nine months ended September 30, 2018 , approximately $440,000 and $274,000 in interest expense and real estate taxes, respectively, were capitalized. Real Estate Held for Sale and Discontinued Operations. We consider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In addition, ASC 205 requires us to provide additional disclosures about both discontinued operations and the disposal of an individually significant component of an entity that does not meet the criteria for a discontinued operation. Share-Based Compensation. From time to time, we grant nonvested restricted common share awards or restricted common share unit awards, which may be converted into common shares, to executive officers and employees under our 2018 Long-Term Equity Incentive Ownership Plan (the “2018 Plan”). The vast majority of the granted shares and units vest when certain performance conditions are met. We recognize compensation expense when achievement of the performance conditions is probable based on management’s most recent estimates using the fair value of the shares as of the grant date. We recognized $1,719,000 and $1,497,000 in share-based compensation for the three months ended September 30, 2019 and 2018 , respectively, and we recognized $4,770,000 and $4,894,000 in share-based compensation for the nine months ended September 30, 2019 and 2018 , respectively. We recognize forfeitures as they occur. Noncontrolling Interests. Noncontrolling interests are the portion of equity in a subsidiary not attributable to a parent. Accordingly, we have reported noncontrolling interests in equity on the consolidated balance sheets but separate from Whitestone’s equity. On the consolidated statements of operations and comprehensive income (loss), subsidiaries are reported at the consolidated amount, including both the amount attributable to Whitestone and noncontrolling interests. The consolidated statements of changes in equity is included for quarterly financial statements, including beginning balances, activity for the period and ending balances for shareholders’ equity, noncontrolling interests and total equity. Accrued Rents and Accounts Receivable. Included in accrued rents and accounts receivable are base rents, tenant reimbursements and receivables attributable to recording rents on a straight-line basis.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ASC No. 842, Leases (“Topic 842”), as of January 1, 2019 we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As of September 30, 2019 and December 31, 2018 , we had an allowance for uncollectible accounts of $10.7 million and $9.7 million , respectively. During the three and nine months ending September 30, 2019 , we recorded an adjustment to rental revenue in the amount of $0.5 million and $0.9 million , respectively. During the three and nine months ending September 30, 2018 , we recorded bad debt expense in the amount of $0.3 million and $1.0 million , respectivel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dditionally, we have tenants who pay real estate taxes directly to the taxing authority. We exclude these costs paid directly by the tenant to third parties on our behalf from revenue recognized and the associated property operating expense. Other property income primarily includes amounts recorded in connection with management fees and lease termination fees. Pillarstone OP pays us management fees for property management, leasing and day-to-day advisory and administrative services. Their obligations are satisfied over time. Pillarstone OP is billed monthly and typically pays quarterly. Revenues are governed by the Management Agreements (as defined in Note 7 (Investment in Real Estate Partnership)). Refer to Note 7 (Investment in Real Estate Partnership) for additional information regarding the Management Agreements with Pillarstone OP. Additionally,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K for the year ended December 31, 2018 for further discussion on significant accounting policies. Recent Accounting Pronouncements . In May 2014, the FASB issued guidance, as amended in subsequent updates, establishing a single comprehensive model for entities to use in accounting for revenue arising from contracts with customers and superseded most of the existing revenue recognition guidance. The standard also required an entity to recognize revenue to depict the transfer of promised goods or services to customers in an amount that reflects the consideration to which the entity expects to be entitled in exchange for those goods or services and also required certain additional disclosure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 In February 2016, FASB issued ASU No. 2016-2 which provided the principles for the recognition, measurement, presentation and disclosure of leases. Additional guidance and targeted improvements to Topic 842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1.1 million , which represents the present value of the remaining lease payments of approximately $1.2 million discounted using our incremental borrowing rate of 4.5% , and (b) a right-of-use asset of approximately $1.1 million . The adoption of Topic 842 did not have a material impact to our net income and related per share amounts.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s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8 over the life of the respective leases. We did not have a cumulative-effect adjustment as of the adoption date. Additionally, the optional transition method does allow us to not have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and comprehensive income (loss). For the three months ended September 30, 2019 , we had rent revenues of $21.6 million and rental recoveries of $8.2 million compared to $22.0 million and $8.1 million for the three months ended September 30, 2018 , respectively. For the nine months ended September 30, 2019 , we had rent revenues of $64.8 million and rental recoveries of $23.7 million compared to $65.0 million and $23.2 million for the nine months ended September 30, 2018 , respectively.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ing guidance for partial sales of nonfinancial assets and clarifying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t>
  </si>
  <si>
    <t>Leases</t>
  </si>
  <si>
    <t>Leases [Abstract]</t>
  </si>
  <si>
    <t>LEASES As a Lessor. All leases on our properties are classified as noncancelable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combine lease and nonlease components in lease contracts, which includes combining base rent, recoveries, and percentage rents into a single line item, Rental , within the consolidated statements of operations and comprehensive income (loss). A summary of minimum future rents to be received (exclusive of renewals, tenant reimbursements, contingent rents, and collectability adjustments under Topic 842 under noncancelable operating leases in existence as of September 30, 2019 is as follows (in thousands)): Years Ended December 31, Minimum Future Rents (1) 2019 $ 20,984 2020 78,204 2021 66,964 2022 55,423 2023 43,924 Thereafter 135,616 Total $ 401,115 (1) These amounts do not reflect future rental revenues from the renewal or replacement of existing leases and exclude reimbursements of operating expenses and rental increases that are not fixed. As a Lessee. We have office space, automobile, and office machine leases, which qualify as operating leases, with remaining lease terms of one to four years. 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September 30, 2019 2019 $ 122 2020 362 2021 243 2022 6 Total undiscounted rental payments 733 Less imputed interest 32 Total lease liabilities $ 701 For the three months ended September 30, 2019 , the total lease costs were $245,000 , and for the nine months ended September 30, 2019 , the total lease costs were $740,000 . The weighted average remaining lease term for our operating leases was 1.9 years at September 30, 2019 . We do not include renewal options in the lease term for calculating the lease liability unless we are reasonably certain we will exercise the option or the lessor has the sole ability to exercise the option. The weighted average incremental borrowing rate was 4.5% at September 30, 2019 .</t>
  </si>
  <si>
    <t>Marketable Securities</t>
  </si>
  <si>
    <t>Investments, Debt and Equity Securities [Abstract]</t>
  </si>
  <si>
    <t>MARKETABLE SECURITIES In January 2018, we sold all of our remaining marketable securities and had no marketable securities as of September 30, 2019 . All of our marketable securities were classified as available-for-sale securities as of December 31, 2017. During the nine months ended September 30, 2018 , available-for-sale securities were sold for total proceeds of $30,000 . The gross realized loss on these sales during the nine months ended September 30, 2018 was $20,000 . For purposes of determining gross realized gains and losses, the cost of securities sold is based on specific identification.</t>
  </si>
  <si>
    <t>Accrued Rents and Accounts Receivable, Net</t>
  </si>
  <si>
    <t>Receivables [Abstract]</t>
  </si>
  <si>
    <t>ACCRUED RENTS AND ACCOUNTS RECEIVABLE, NET Accrued rents and accounts receivable, net consists of amounts accrued, billed and due from tenants, allowance for doubtful accounts and other receivables as follows (in thousands): September 30, 2019 December 31, 2018 Tenant receivables $ 16,376 $ 14,686 Accrued rents and other recoveries 16,334 16,423 Allowance for doubtful accounts (10,681 ) (9,746 ) Other receivables 203 279 Total $ 22,232 $ 21,642</t>
  </si>
  <si>
    <t>Unamortized Leasing Commissions, Legal Fees and Loan Costs</t>
  </si>
  <si>
    <t>Deferred Costs, Capitalized, Prepaid, and Other Assets Disclosure [Abstract]</t>
  </si>
  <si>
    <t>UNAMORTIZED LEASE COMMISSIONS, LEGAL FEES AND LOAN COSTS Costs which have been deferred consist of the following (in thousands): September 30, 2019 December 31, 2018 Leasing commissions $ 9,499 $ 8,789 Deferred legal cost 395 406 Deferred financing cost 3,916 4,076 Total cost 13,810 13,271 Less: leasing commissions accumulated amortization (4,011 ) (3,534 ) Less: deferred legal cost accumulated amortization (166 ) (125 ) Less: deferred financing cost accumulated amortization (622 ) (2,914 ) Total cost, net of accumulated amortization $ 9,011 $ 6,698</t>
  </si>
  <si>
    <t>Investment in Real Estate Partnership</t>
  </si>
  <si>
    <t>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14 non-core properties that do not fit our Community Centered Property ® strategy (the “Pillarstone Properties”), to Pillarstone OP for aggregate consideration of approximately $84 million , consisting of (1) approximately $18.1 million of Class A units representing limited partnership interests in Pillarstone OP (“Pillarstone OP Units”), issued at a price of $1.331 per Pillarstone OP Unit; and (2) the assumption of approximately $65.9 million of liabilities, consisting of (a) approximately $15.5 million of our liability under the 2018 Facility (as defined in Note 8); (b) an approximately $16.3 million promissory note of Uptown Tower under the Loan Agreement, dated as of September 26, 2013, between Uptown Tower, as borrower, and U.S. Bank, National Association, as successor to Morgan Stanley Mortgage Capital Holdings LLC, as lender; and (c) an approximately $34.1 million promissory note (the “Industrial-Office Promissory Note”) of Industrial-Office issued under the Loan Agreement, dated as of November 26, 2013 (the “Industrial-Office Loan Agreement”), between Industrial-Office, as borrower, and Jackson National Life Insurance Company, as lender (collectively, the “Contribution”). In connection with the Contribution, (1) with respect to each Pillarstone Property (other than Uptown Tower), Whitestone TRS, Inc., a subsidiary of the Company (“Whitestone TRS”), entered into a Management Agreement with the Entity that owns such Pillarstone Property and (2) with respect to Uptown Tower, Whitestone TRS entered into a Management Agreement with Pillarstone OP (collectively, the “Management Agreements”). Pursuant to the Management Agreements with respect to each Pillarstone Property (other than Uptown Tower), Whitestone TRS agreed to provide certain property management, leasing and day-to-day advisory and administrative services to such Pillarstone Property in exchange for (x) a monthly property management fee equal to 5.0% of the monthly revenues of such Pillarstone Property and (y) a monthly asset management fee equal to 0.125% of GAV (as defined in each Management Agreement as, generally, the purchase price of the respective Pillarstone Property based upon the purchase price allocations determined pursuant to the Contribution Agreement, excluding all indebtedness, liabilities or claims of any nature) of such Pillarstone Property. Pursuant to the Management Agreement with respect to Uptown Tower, Whitestone TRS agreed to provide certain property management, leasing and day-to-day advisory and administrative services to Pillarstone OP in exchange for (x) a monthly property management fee equal to 3.0% of the monthly revenues of Uptown Tower and (y) a monthly asset management fee equal to 0.125% of GAV of Uptown Tower. The initial term of each Management Agreement expired on December 31, 2017, after which each Management Agreement became automatically renewable on a month to month basis; provided that each Management Agreement can be terminated by either party thereto upon not less than thirty days’ prior written notice to the other party. None of the Management Agreements had been terminated as of September 30, 2019 . In connection with the Contribution, on December 8, 2016, the Operating Partnership entered into a Tax Protection Agreement with Pillarstone REIT and Pillarstone OP pursuant to which Pillarstone OP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OP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As a result of the adoption of Topic 606 and ASC 610, the Company derecognized the underlying assets and liabilities associated with the Contribution as of January 1, 2018 and recognized the Company’s investment in Pillarstone OP under the equity method. The table below presents the real estate partnership investment in which the Company holds an ownership interest (in thousands): Company’s Investment as of September 30, 2019 December 31, 2018 Real estate partnership Ownership Interest Pillarstone OP (1) 81.4% $ 26,423 $ 26,236 Total real estate partnership (2) $ 26,423 $ 26,236 (1) The Company manages these real estate partnership investments and, where applicable, earns acquisition fees, leasing commissions, property management fees, and asset management fees. (2) Representing 11 property interests and 1.3 million square feet of GLA, as of September 30, 2019 and December 31, 2018 . The table below presents the Company’s share of net income from its investment in the real estate partnership which is included in equity in earnings of real estate partnership, net on the Company’s consolidated statements of operations and comprehensive income (loss) (in thousands): Three Months Ended September 30, Nine Months Ended September 30, 2019 2018 2019 2018 Pillarstone OP $ 524 $ 502 $ 1,480 $ 1,762 Summarized financial information for the Company’s investment in real estate partnership is as follows (in thousands): September 30, December 31, 2019 2018 Assets: Real estate, net $ 72,096 $ 72,661 Other assets 7,548 6,617 Total assets 79,644 79,278 Liabilities and equity: Notes payable 46,281 47,064 Other liabilities 4,676 4,322 Equity 28,687 27,892 Total liabilities and equity 79,644 79,278 Company’s share of equity 23,365 22,717 Cost of investment in excess of the Company’s share of underlying net book value 3,058 3,519 Carrying value of investment in real estate partnership $ 26,423 $ 26,236 Three Months Ended September 30, Nine Months Ended September 30, 2019 2018 2019 2018 Revenues $ 3,863 $ 4,550 $ 11,536 $ 12,991 Operating expenses (2,410 ) (2,935 ) (7,218 ) (7,857 ) Other expenses (776 ) (967 ) (2,341 ) (2,872 ) Net income $ 677 $ 648 $ 1,977 $ 2,262 The amortization of the basis difference between the cost of investment and the Company's share of underling net book value for both of the three months periods ended September 30, 2019 and 2018 is $27,000 and for both of the nine months periods ended September 30, 2019 and 2018 is $81,000 . The Company amortized the difference into equity in earnings of real estate partnership on the consolidated statements of operations and comprehensive income (loss). The Company has evaluated its guarantee to Pillarstone OP pursuant to ASC 460, Guarantees , and has determined the guarantee to be a performance guarantee, for which ASC 460 contains initial recognition and measurement requirements, and related disclosure requirements. The Company is obligated in two respects: (i) a noncontingent liability, which represents the Company’s obligation to stand ready to perform under the terms of the guarantee in the event that the specified triggering event(s) occur; and (ii) the contingent liability, which represents the Company’s obligation to make future payments if those triggering events occur. The fair value of our loan guarantee to Pillarstone OP is estimated on a Level 3 basis (as provided by ASC 820, “ Fair Value Measurements and Disclosures” ), using a probability-weighted discounted cash flow analysis based on a discount rate, discounting the loan balance. The Company recognized a noncontingent liability of $462,000 at the inception of the guarantee at fair value which is recorded on the Company’s consolidated balance sheets, net of accumulated amortization. The Company will amortize the guarantee liability into income over seven years . For the three months ended September 30, 2019 and 2018 , the amortization of the guarantee liability was $23,000 and $18,000 , respectively, and for the nine months ended September 30, 2019 and 2018 , the amortization of the guarantee liability was $140,000 and $55,000 , respectively.</t>
  </si>
  <si>
    <t>Debt</t>
  </si>
  <si>
    <t>Debt Disclosure [Abstract]</t>
  </si>
  <si>
    <t>DEBT Certain subsidiaries of Whitestone are the borrowers under various financing arrangements. These subsidiaries are separate legal entities, and their respective assets and credit are not available to satisfy the debt of Whitestone or any of its other subsidiaries. Debt consisted of the following as of the dates indicated (in thousands): Description September 30, 2019 December 31, 2018 Fixed rate notes $10.5 million, 4.85% Note, due September 24, 2020 (1) $ 9,320 $ 9,500 $50.0 million, 1.75% plus 1.35% to 1.90% Note, due October 30, 2020 (2) — 50,000 $50.0 million, 1.50% plus 1.35% to 1.90% Note, due January 29, 2021 (3) — 50,000 $100.0 million, 1.73% plus 1.35% to 1.90% Note, due October 30, 2022 (4) 100,000 100,000 $165.0 million, 2.24% plus 1.35% to 1.90% Note, due January 31, 2024 (5) 165,000 — $80.0 million, 3.72% Note, due June 1, 2027 80,000 80,000 $6.5 million 3.80% Note, due January 1, 2019 — 5,657 $19.0 million 4.15% Note, due December 1, 2024 19,000 19,000 $20.2 million 4.28% Note, due June 6, 2023 18,713 18,996 $14.0 million 4.34% Note, due September 11, 2024 13,542 13,718 $14.3 million 4.34% Note, due September 11, 2024 14,300 14,300 $15.1 million 4.99% Note, due January 6, 2024 14,469 14,643 $2.6 million 5.46% Note, due October 1, 2023 2,397 2,430 $50.0 million, 5.09% Note, due March 22, 2029 50,000 — $50.0 million, 5.17% Note, due March 22, 2029 50,000 — $1.2 million 4.35% Note, due November 28, 2019 248 — Floating rate notes Unsecured line of credit, LIBOR plus 1.40% to 1.90%, due January 1, 2023 (6) 86,000 241,200 Total notes payable principal 622,989 619,444 Less deferred financing costs, net of accumulated amortization (1,252 ) (1,239 ) Total notes payable $ 621,737 $ 618,205 (1) Promissory note includes an interest rate swap that fixed the interest rate at 3.55% for the duration of the term through September 24, 2018 and 4.85% beginning September 24, 2018 through September 24, 2020.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he interest rate at 1.73% . (5) Promissory note includes an interest rate swap that fixed the LIBOR portion of the interest rate at an average rate of 2.24% for the duration of the term through January 31, 2024. (6) Unsecured line of credit includes certain Pillarstone Properties as of December 31, 2018, in determining the amount of credit available under the 2018 Facility which were released from collateral during 2019. LIBOR is expected to be discontinued after 2021. A number of our current debt agreements have an interest rate tied to LIBOR. Some of these agreements provide procedures for determining an alternative base rate in the event that LIBOR is discontinued, but not all do so. Regardless, there can be no assurances as to what alternative base rates may be and whether such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On March 22, 2019, we, through our Operating Partnership, entered into a Note Purchase and Guarantee Agreement (the “Note Agreement”) together with certain subsidiary guarantors as initial guarantor parties thereto (the “Subsidiary Guarantors”) and The Prudential Insurance Company of America and the various other purchasers named therein (collectively, the “Purchasers”) providing for the issuance and sale of $100 million of senior unsecured notes of the Operating Partnership, of which (i) $50 million are designated as 5.09% Series A Senior Notes due March 22, 2029 (the “Series A Notes”) and (ii) $50 million are designated as 5.17% Series B Senior Notes due March 22, 2029 (the “Series B Notes” and, together with the Series A Notes, the “Notes”) pursuant to a private placement that closed on March 22, 2019 (the “Private Placement”). Obligations under the Notes are unconditionally guaranteed by the Company and by the Subsidiary Guarantors. The principal of the Series A Notes will begin to amortize on March 22, 2023 with annual principal payments of approximately $7.1 million . The principal of the Series B Notes will begin to amortize on March 22, 2025 with annual principal payments of $10.0 million . The Notes will pay interest quarterly on the 22nd day of March, June, September and December in each year until maturity. The Operating Partnership may prepay at any time all, or from time to time part of, the Notes, in an amount not less than $1,000,000 in the case of a partial prepayment, at 100% of the principal amount so prepaid, plus a make-whole amount. The make-whole amount is equal to the excess, if any, of the discounted value of the remaining scheduled payments with respect to the Notes being prepaid over the aggregate principal amount of such Notes (as described in the Note Agreement). In addition, in connection with a Change of Control (as defined in the Note Purchase Agreement), the Operating Partnership is required to offer to prepay the Notes at 100% of the principal amount plus accrued and unpaid interest thereon.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In addition, the Note Agreement contains a financial covenant requiring that maximum unsecured debt not exceed the lesser of (i) an amount equal to 60% of the aggregate unencumbered asset value and (ii) the debt service coverage amount (as described in the Note Agreement). That covenant is substantially similar to the borrowing base concept contained in the Operating Partnership’s existing senior revolving credit facility.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been and will not be registered under the Securities Act of 1933, as amended (the “Securities Act”), and may not be offered or sold in the United States absent registration or an applicable exemption from the registration requirements of the Securities Act. The Notes were sold in reliance on the exemption from registration provided by Section 4(a)(2) of the Securities Act. On January 31, 2019, we, through our Operating Partnership, entered into an unsecured credit facility (the “2019 Facility”) with the lenders party thereto, Bank of Montreal, as administrative agent (the “Agent”), SunTrust Robinson Humphrey, as syndication agent, and BMO Capital Markets Corp., U.S. Bank National Association, SunTrust Robinson Humphrey and Regions Capital Markets, as co-lead arrangers and joint book runners. The 2019 Facility amended and restated the 2018 Facility (as defined below). The 2019 Facility is comprised of the following three tranches: • $250.0 million unsecured revolving credit facility with a maturity date of January 1, 2023 (the “2019 Revolver”); • $165.0 million unsecured term loan with a maturity date of January 31, 2024 (“Term Loan A”); and • $100.0 million unsecured term loan with a maturity date of October 30, 2022 (“Term Loan B” and together with Term Loan A, the “2019 Term Loans”). Borrowings under the 2019 Facility accrue interest (at the Operating Partnership's option) at a Base Rate or an Adjusted LIBOR plus an applicable margin based upon our then existing leverage. As of September 30, 2019 , the interest rate on the 2019 Revolver was 3.76% . The applicable margin for Adjusted LIBOR borrowings ranges from 1.40% to 1.90% for the 2019 Revolver and 1.35% to 1.90% for the 2019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Pursuant to the 2019 Facility, in the event of certain circumstances that result in the unavailability of LIBOR, including but not limited to LIBOR no longer being a widely recognized benchmark rate for newly originated dollar loans in the U.S. market, the Operating Partnership and the Agent will establish an alternate interest rate to LIBOR giving due consideration to prevailing market conventions and will amend the 2019 Facility to give effect to such alternate interest rate. The 2019 Facility includes an accordion feature that will allow the Operating Partnership to increase the borrowing capacity by $200.0 million , upon the satisfaction of certain conditions. As of September 30, 2019 , $351.0 million was drawn on the 2019 Facility and our unused borrowing capacity was $164.0 million , assuming that we use the proceeds of the 2019 Facility to acquire properties, or to repay debt on properties, that are eligible to be included in the unsecured borrowing base. The Company used $446.2 million of proceeds from the 2019 Facility to repay amounts outstanding under the 2018 Facility and intends to use the remaining proceeds from the 2019 Facility for general corporate purposes, including property acquisitions, debt repayment, capital expenditures, the expansion, redevelopment and re-tenanting of properties in its portfolio and working capital.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19 Facility. The 2019 Facility contains customary terms and conditions, including, without limitation, customary representations and warranties and affirmative and negative covenants including, without limitation, information reporting requirements, limitations on investments, acquisitions, loans and advances, mergers, consolidations and sales, incurrence of liens, dividends and restricted payments. In addition, the 2019 Facility contains certain financial covenants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rein). We serve as the guarantor for funds borrowed by the Operating Partnership under the 2019 Facility. The 2019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9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On November 7, 2014, we, through our Operating Partnership, entered into an unsecured revolving credit facility (the “2014 Facility”) with the lenders party thereto, with BMO Capital Markets Corp.,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We refer to the 2014 Facility, as amended by the First Amendment, as the “2018 Facility.” Pursuant to the First Amendment, the Company made the following amendments to the 2014 Facility: • extended the maturity date of the $300 million unsecured revolving credit facility under the 2014 Facility (the “2018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2018 Term Loans”) to January 29, 2021 from November 7, 2019. Borrowings under the 2018 Facility accrued interest (at the Operating Partnership's option) at a Base Rate or an Adjusted LIBOR plus an applicable margin based upon our then existing leverage. The applicable margin for Adjusted LIBOR borrowings ranged from 1.40% to 1.95% for the 2018 Revolver and 1.35% to 2.25% for the 2018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Proceeds from the 2018 Facility were used for general corporate purposes, including property acquisitions, debt repayment, capital expenditures, the expansion, redevelopment and re-tenanting of properties in our portfolio and working capital. On May 26, 2017, we, through our subsidiary, Whitestone BLVD Place LLC, a Delaware limited liability company, issued a $80.0 million promissory note to American General Life Insurance Company (the “BLVD Note”). The BLVD Note has a fixed interest rate of 3.72% and a maturity date of June 1, 2027. Proceeds from the BLVD Note were used to fund a portion of the purchase price of the acquisition of BLVD Place. On December 8, 2016, in connection with the Contribution, the Operating Partnership entered into the Second Amendment to the 2018 Facility and Reaffirmation of Guaranties (the “Second Amendment”) with Pillarstone OP, the Company and the other Guarantors party thereto, the lenders party thereto and the Agent. Pursuant to the Second Amendment, following the Contribution, Whitestone Offices, LLC and Whitestone CP Woodland Ph. 2, LLC were permitted to remain Material Subsidiaries (as defined in the 2018 Facility) and Guarantors under the 2018 Facility and their respective Pillarstone Properties were each permitted to remain an Eligible Property (as defined in the 2018 Facility) and be included in the Borrowing Base (as defined in the 2018 Facility) under the 2018 Facility. In addition, on December 8, 2016, Pillarstone OP entered into the Limited Guarantee (the “Limited Guarantee”) with the Agent, pursuant to which Pillarstone OP agreed to be joined as a party to the 2018 Facility to provide a limited guarantee up to the amount of availability generated by the Pillarstone Properties owned by Whitestone Offices, LLC and Whitestone CP Woodland Ph. 2, LLC. As of September 30, 2019 , our $171.7 million in secured debt was collateralized by 8 properties with a carrying value of $271.4 million . Our loans contain restrictions that would require the payment of prepayment penalties for the acceleration of outstanding debt and are secured by deeds of trust on certain of our properties and by assignment of the rents and leases associated with those properties. In 2018, we were not in compliance with respect to the tangible Net Worth covenant as defined in the 2018 Facility and had received two waivers in 2018. Had we been unable to obtain a waiver or other suitable relief from the lenders under the 2018 Facility, an Event of Default (as defined in the 2018 Facility) would have occurred, permitting the lenders holding a majority of the commitments under the 2018 Facility to, among other things, accelerate the outstanding indebtedness, which would make it immediately due and payable. The 2019 Facility and the Notes contain similar tangible Net Worth covenants that reset at a new threshold and change the definition of Net Worth to add back accumulated depreciation. However, we can make no assurances that we will be in compliance with these covenants or other covenants under the 2019 Facility or the Notes in future periods or, if we are not in compliance, that we will be able to obtain a waiver. As of September 30, 2019 , we were in compliance with all loan covenants. Scheduled maturities of our outstanding debt as of September 30, 2019 were as follows (in thousands): Year Amount Due 2019 $ 743 2020 10,801 2021 1,611 2022 101,683 2023 113,863 Thereafter 394,288 Total $ 622,989</t>
  </si>
  <si>
    <t>Derivatives and Hedging Activities</t>
  </si>
  <si>
    <t>Derivative Instruments and Hedging Activities Disclosure [Abstract]</t>
  </si>
  <si>
    <t>DERIVATIVES AND HEDGING ACTIVITIES The fair value of our interest rate swaps is as follows (in thousands): September 30, 2019 Balance Sheet Location Estimated Fair Value Prepaid expenses and other assets $ 62 Accounts payable and accrued expenses $ (7,574 ) December 31, 2018 Balance Sheet Location Estimated Fair Value Prepaid expenses and other assets $ 4,286 Accounts payable and accrued expenses $ (59 ) On January 31, 2019, we, through our Operating Partnership, entered into an interest rate swap of $65 million with Bank of Montreal that fixed the LIBOR portion of Term Loan A under the 2019 Facility at 2.43% . Pursuant to the terms of the agreement governing the interest rate swap, Bank of Montreal assigned $12.9 million of the swap to U.S. Bank, National Association, $11.6 million of the swap to Regions Bank, $15.7 million of the swap to SunTrust Bank, and $5.9 million of the swap to Associated Bank. See Note 8 (Debt) for additional information regarding the 2019 Facility. The swap began on February 7, 2019 and will mature on November 9,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January 31, 2019, we, through our Operating Partnership, entered into an interest rate swap of $115 million with Bank of Montreal that fixed the LIBOR portion of Term Loan A under the 2019 Facility at 2.43% . Pursuant to the terms of the agreement governing the interest rate swap, Bank of Montreal assigned $22.7 million of the swap to U.S. Bank, National Association, $20.5 million of the swap to Regions Bank, $27.9 million of the swap to SunTrust Bank, and $10.5 million of the swap to Associated Bank. See Note 8 (Debt) for additional information regarding the 2019 Facility. The swap will begin on November 9, 2020 and will mature on February 8, 2021.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January 31, 2019, we, through our Operating Partnership, entered into an interest rate swap of $165 million with Bank of Montreal that fixed the LIBOR portion of Term Loan A under the 2019 Facility at 2.43% . Pursuant to the terms of the agreement governing the interest rate swap, Bank of Montreal assigned $32.6 million of the swap to U.S. Bank, National Association, $29.4 million of the swap to Regions Bank, $40.0 million of the swap to SunTrust Bank, and $15.0 million of the swap to Associated Bank. See Note 8 (Debt) for additional information regarding the 2019 Facility. The swap will begin on February 8, 2021 and will mature on January 31, 2024.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September 5, 2018, we, through our Operating Partnership, entered into an interest rate swap with Bank of America that fixed the LIBOR portion of the $9.6 million extension loan on the Whitestone Terravita Marketplace property at 2.85% . The swap began on September 24, 2018 and will mature on September 24,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B at 1.73% . In the fourth quarter of 2015, pursuant to the terms of the agreement governing the interest rate swap, Bank of Montreal assigned $35.0 million of the swap to U.S. Bank, National Association, and $15.0 million of the swap to SunTrust Bank. See Note 8 (Debt) for additional information regarding the 2018 Facility. The swap began on November 30, 2015 and will mature on October 28, 2022.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of $50 million with Bank of Montreal that fixed the LIBOR portion of Term Loan A at 1.75%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The swap began on February 3, 2017 and will mature on October 30,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of $50 million with Bank of Montreal that fixed the LIBOR portion of Term Loan A at 1.50%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The swap began on December 7, 2015 and will mature on January 29, 2021.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A summary of our interest rate swap activity is as follows (in thousands): Amount Recognized as Comprehensive Income (Loss) Location of Income (Loss) Recognized in Earnings Amount of Income (Loss) Recognized in Earnings (1) Three months ended September 30, 2019 $ (2,235 ) Interest expense $ 274 Three months ended September 30, 2018 $ 606 Interest expense $ 231 Nine months ended September 30, 2019 $ (11,740 ) Interest expense $ 1,091 Nine months ended September 30, 2018 $ 4,163 — Interest expense $ 335 (1) There was no ineffective portion of our interest rate swaps to recognize in earnings for the three and nine months ended September 30, 2019 and 2018 .</t>
  </si>
  <si>
    <t>Earnings Per Share</t>
  </si>
  <si>
    <t>Earnings Per Share [Abstract]</t>
  </si>
  <si>
    <t>EARNINGS PER SHARE Basic earnings per share for our common shareholders is calculated by dividing income from continuing operations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class method for the computation of basic and diluted earnings per share. During the three months ended September 30, 2019 and 2018 , 926,639 and 1,002,026 OP units, respectively, were excluded from the calculation of diluted earnings per share because their effect would be anti-dilutive, and during the nine months ended September 30, 2019 and 2018 , 926,986 and 1,039,147 OP units, respectively, were excluded from the calculation of diluted earnings per share because their effect would be anti-dilutive. For the three months ended September 30, 2018 , distributions of $121,000 were made to holders of certain restricted common shares, $4,000 of which were charged against earnings, and for the nine months ended September 30, 2019 and 2018 , distributions of $41,000 and $237,000 , respectively, were made to holders of certain restricted common shares, $12,000 of which were charged against earnings during the nine months ending September 30, 2018 . See Note 13 (Incentive Share Plan) for information related to restricted common shares under the 2018 Plan and the 2008 Plan. Three Months Ended Nine Months Ended September 30, September 30, (in thousands, except per share data) 2019 2018 2019 2018 Numerator: Income from continuing operations $ 1,849 $ 8,033 $ 7,391 $ 13,307 Less: Net income attributable to noncontrolling interests (42 ) (198 ) (168 ) (342 ) Distributions paid on unvested restricted shares — (117 ) (41 ) (225 ) Income from continuing operations attributable to Whitestone REIT excluding amounts attributable to unvested restricted shares 1,807 7,718 7,182 12,740 Income from discontinued operations — — 701 — Less: Net income attributable to noncontrolling interests — — (16 ) — Income from discontinued operations attributable to Whitestone REIT — — 685 — Net income attributable to common shareholders excluding amounts attributable to unvested restricted shares $ 1,807 $ 7,718 $ 7,867 $ 12,740 Denominator: Weighted average number of common shares - basic 40,187 39,327 39,942 39,200 Effect of dilutive securities: Unvested restricted shares 1,259 1,308 1,142 1,341 Weighted average number of common shares - dilutive 41,446 40,635 41,084 40,541 Earnings Per Share: Basic: Income from continuing operations attributable to Whitestone REIT excluding amounts attributable to unvested restricted shares $ 0.04 $ 0.20 $ 0.18 $ 0.33 Income from discontinued operations attributable to Whitestone REIT 0.00 0.00 0.02 0.00 Net income attributable to common shareholders excluding amounts attributable to unvested restricted shares $ 0.04 $ 0.20 $ 0.20 $ 0.33 Diluted: Income from continuing operations attributable to Whitestone REIT excluding amounts attributable to unvested restricted shares $ 0.04 $ 0.19 $ 0.17 $ 0.31 Income from discontinued operations attributable to Whitestone REIT 0.00 0.00 0.02 0.00 Net income attributable to common shareholders excluding amounts attributable to unvested restricted shares $ 0.04 $ 0.19 $ 0.19 $ 0.31</t>
  </si>
  <si>
    <t>Income Taxes</t>
  </si>
  <si>
    <t>Income Tax Disclosure [Abstract]</t>
  </si>
  <si>
    <t>INCOME TAXES With the exception of our taxable REIT subsidiaries, federal income taxes are generally not provided because we intend to and believe we continue to qualify as a REIT under the provisions of the Internal Revenue Code of 1986, as amended (the “Code”), and because we have distributed and intend to continue to distribute all of our taxable income to our shareholders. As a REIT, we must distribute at least 90% of our REI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We are subject to the Texas Margin Tax, which is computed by applying the applicable tax rate ( 0.75% for us) to the profit margin, which generally will be determined for us as total revenue less a 30% standard deduction. Although the Texas Margin Tax is not an income tax, FASB ASC 740, “ Income Taxes ” applies to the Texas Margin Tax. For the three months ended September 30, 2019 and 2018 , we recognized approximately $101,000 and $89,000 in margin tax provision, respectively, and for the nine months ended September 30, 2019 and 2018 , we recognized approximately $324,000 and $263,000 in margin tax provision, respectively.</t>
  </si>
  <si>
    <t>Equity</t>
  </si>
  <si>
    <t>Stockholders' Equity Note [Abstract]</t>
  </si>
  <si>
    <t>EQUITY Common Shares Under our declaration of trust, as amended, we have authority to issue up to 400,000,000 common shares of beneficial interest, $0.001 par value per share, and up to 50,000,000 preferred shares of beneficial interest, $0.001 par value per share. Equity Offerings On June 4, 2015, we entered into nine amended and restated equity distribution agreements for an at-the-market equity distribution program (the “2015 equity distribution agreements”) providing for the issuance and sale of up to an aggregate of $50 million of our common shares pursuant to our Registration Statement on Form S-3 (File No. 333-203727), which expired on April 29, 2018. Actual sales depende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d no obligation to sell any of our common shares and could at any time suspend offers under the 2015 equity distribution agreements or terminate the 2015 equity distribution agreements. We did no t sell any common shares under the 2015 equity distribution agreements during the nine months ended September 30, 2018 . On May 31, 2019, we entered into nine equity distribution agreements for an at-the-market equity distribution program (the “2019 equity distribution agreements”) providing for the issuance and sale of up to an aggregate of $100 million of the Company’s common shares pursuant to our Registration Statement on Form S-3 (File No. 333-225007). Actual sales will depen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ve no obligation to sell any of our common shares and can at any time suspend offers under the 2019 equity distribution agreements or terminate the 2019 equity distribution agreements. During the nine months ended September 30, 2019 , we sold 679,216 common shares under the 2019 equity distribution agreements, with net proceeds to us of approximately $8.7 million . In connection with such sales, we paid compensation of approximately $132,000 to the sales agents. During the three months ended September 30, 2019 , we sold 374,077 common shares under the 2019 equity distribution agreements, with net proceeds to us of approximately $4.8 million . In connection with such sales, we paid compensation of approximately $74,000 to the sales agents. Operating Partnership Units Substantially all of our business is conducted through our Operating Partnership. We are the sole general partner of the Operating Partnership. As of September 30, 2019 , we owned a 97.8%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holders of Whitestone common shares. As of September 30, 2019 and December 31, 2018 , there were 41,321,272 and 40,585,688 OP units outstanding, respectively. We owned 40,396,729 and 39,657,207 OP units as of September 30, 2019 and December 31, 2018 , respectively. The balance of the OP units is owned by third parties, including certain members of our board of trustees. Our weighted average share ownership in the Operating Partnership was approximately 97.7% and 97.5% for the three months ended September 30, 2019 and 2018 , respectively, and approximately 97.7% and 97.4% for the nine months ended September 30, 2019 and 2018 , respectively. During the three months ended September 30, 2019 and 2018 , 2,857 and 79,565 OP units, respectively, were redeemed for an equal number of c ommon shares, and during the nine months ended September 30, 2019 and 2018 , 3,938 and 154,974 OP units, respectively, were redeemed for an equal number of c ommon shares . Distributions The following table summarizes the cash distributions paid or payable to holders of common shares and to holders of noncontrolling OP units during each quarter of 2018 and the nine months ended September 30, 2019 (in thousands, except per share/per OP unit data): Common Shares Noncontrolling OP Unit Holders Total Quarter Paid Distributions Per Common Share Amount Paid Distributions Per OP Unit Amount Paid Amount Paid 2019 Third Quarter $ 0.2850 $ 11,430 $ 0.2850 $ 264 $ 11,694 Second Quarter 0.2850 11,316 0.2850 265 11,581 First Quarter 0.2850 11,301 0.2850 264 11,565 Total $ 0.8550 $ 34,047 $ 0.8550 $ 793 $ 34,840 2018 Fourth Quarter $ 0.2850 $ 11,302 $ 0.2850 $ 265 $ 11,567 Third Quarter 0.2850 11,294 0.2850 286 11,580 Second Quarter 0.2850 11,203 0.2850 295 11,498 First Quarter 0.2850 11,145 0.2850 309 11,454 Total $ 1.1400 $ 44,944 $ 1.1400 $ 1,155 $ 46,099</t>
  </si>
  <si>
    <t>Incentive Share Plan</t>
  </si>
  <si>
    <t>Disclosure of Compensation Related Costs, Share-based Payments [Abstract]</t>
  </si>
  <si>
    <t>INCENTIVE SHARE PLAN 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expired on July 29, 2018 and provided that awards may be made with respect to common shares of Whitestone or OP units, which may be redeemed for cash or, at our option, common shares of Whitestone. The maximum aggregate number of common shares issuable under the 2008 Plan was increased upon each issuance of common shares by Whitestone so that at any time the maximum number of common shares issuable under the 2008 Plan equaled 12.5% of the aggregate number of common shares of Whitestone and OP units issued and outstanding (other than common shares and/or OP units issued to or held by Whitestone). The Compensation Committee of our board of trustees administered the 2008 Plan, except with respect to awards to non-employee trustees, for which the 2008 Plan wa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granted under the 2008 Plan to certain of our employees. The modified time-based shares vested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was required through the applicable vesting date. Additionally, 2,049,116 restricted performance-based common share units were granted with the same vesting conditions as the modified performance-based grants described above. The performance targets were not met prior to December 31, 2018, any unvested performance-based restricted common shares and restricted common share units were forfeited. The Compensation Committee approved the grant of an aggregate of 320,000 and 143,000 time-based restricted common share units under the 2008 Plan on June 30, 2016 and 2015, respectively, to James C. Mastandrea and David K. Holeman. At the Company’s annual meeting of shareholders on May 11, 2017, its shareholders voted to approve the 2018 Long-Term Equity Incentive Ownership Plan (the “2018 Plan”). The 2018 Plan provides for the issuance of up to 3,433,831 common shares and OP units pursuant to awards under the 2018 Plan. The 2018 Plan became effective on July 30, 2018, which was the day after the 2008 Plan expired. The Compensation Committee administers the 2018 Plan, except with respect to awards to non-employee trustees, for which the 2018 Plan is administered by the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September 6, 2017, the Compensation Committee approved the grant of an aggregate of 267,783 performance-based restricted common share units under the 2008 Plan with market-based vesting conditions (the “TSR Units”) to certain of our employees. Vesting is contingent upon achieving Total Shareholder Return relative to the peer group defined in the TSR Unit award agreements over a three -year performance period. At the end of the performance period, the number of common shares awarded for each vested TSR Unit will vary from 0% to 200% depending on the Company’s ranking in the peer group (the “TSR Peer Group Ranking”). Continued employment is required through the vesting date. The grant date fair value for each TSR Unit of $12.37 was determined using the Monte Carlo simulation method and is being recognized as share-based compensation expense ratably from the September 30, 2017 grant date to the end of the performance period, December 31, 2019.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On March 16, 2018, the Compensation Committee approved the grant of an aggregate of 387,499 time-based restricted common share units under the 2008 Plan, which vest annually in three equal installments, and 4,300 performance-based restricted common share units to certain of our employees. On December 1, 2018, the Compensation Committee approved the grant of an aggregate of 229,684 TSR Units under the 2018 Plan to certain of our employees. Vesting is contingent upon achieving Total Shareholder Return relative to the peer group defined in the TSR Unit award agreements over a three -year performance period. At the end of the performance period, the number of common shares awarded for each vested TSR Unit will vary from 0% to 200% depending on the Company’s TSR Peer Group Ranking. Continued employment is required through the vesting date. The grant date fair value for each TSR Unit of $14.89 was determined using the Monte Carlo simulation method and is being recognized as share-based compensation expense ratably from the December 1, 2018 grant date to the end of the performance period, December 31, 2020.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On June 30, 2019, the Compensation Committee approved the grant of an aggregate of 405,417 TSR Units and 317,184 time-based restricted common share units under the 2018 Plan to certain of our employees. Vesting of the TSR Units is contingent upon achieving Total Shareholder Return relative to the peer group defined in the TSR Unit award agreements over a three-year performance period. At the end of the performance period, the number of common shares awarded for each vested TSR Unit will vary from 0% to 200% depending on the Company’s TSR Peer Group Ranking. Continued employment is required through the vesting date. The grant date fair value for each TSR Unit of $8.22 was determined using the Monte Carlo simulation method and is being recognized as share-based compensation expense ratably from the June 30, 2019 grant date to the end of the performance period, December 31, 2021.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 The risk-free interest rate was based on the United States Treasury rate for a term commensurate with the expected life of the grant. The time-based restricted common share units have a grant date fair value of $10.63 and vest annually in three equal installments. A summary of the share-based incentive plan activity as of and for the nine months ended September 30, 2019 is as follows: Shares Weighted Average Grant Date Fair Value Non-vested at January 1, 2019 1,923,382 $ 12.41 Granted 739,670 9.33 Vested (262,004 ) 11.61 Forfeited (61,116 ) 12.62 Non-vested at September 30, 2019 2,339,932 $ 11.52 Available for grant at September 30, 2019 2,449,942 A summary of our non-vested and vested shares activity for the nine months ended September 30, 2019 and years ended December 31, 2018 and 2017 is presented below: Shares Granted Shares Vested Non-Vested Shares Issued Weighted Average Grant-Date Fair Value Vested Shares Total Vest-Date Fair Value (in thousands) Nine Months Ended September 30, 2019 739,670 $ 9.33 (262,004 ) $ 3,041 Year Ended December 31, 2018 653,472 $ 11.07 (560,126 ) $ 7,978 Year Ended December 31, 2017 1,354,534 $ 12.92 (881,710 ) $ 12,829 Total compensation recognized in earnings for share-based payments was $1,719,000 and $1,497,000 for the three months ended September 30, 2019 and 2018 , respectively, and $4,770,000 and $4,894,000 for the nine months ended September 30, 2019 and 2018 , respectively. Based on our current financial projections, we expect approximately 100% of the unvested awards, exclusive of 895,000 CIC Units, to vest over the next 36 months. As of September 30, 2019 , there was approximately $5.2 million in unrecognized compensation cost related to outstanding non-vested TSR Units, which are expected to vest over a period of 27 months, and approximately $4.8 million in unrecognized compensation cost related to outstanding non-vested time-based shares, which are expected to be recognized over a period of approximately 36 months beginning on October 1, 2019 . We expect to record approximately $6.4 million in non-cash share-based compensation expense in 2019 and $8.4 million subsequent to 2019 . The unrecognized share-based compensation cost is expected to vest over a weighted average period of 25 months. The dilutive impact of the performance-based shares will be included in the denominator of the earnings per share calculation beginning in the period that the performance conditions are expected to be met. The dilutive impact of the TSR Units is based on the Company’s TSR Peer Group Ranking as of the reporting date and weighted according to the number of days outstanding in the period. As of September 30, 2019 , the TSR Peer Group Ranking called for 200% attainment for the shares issued in 2017, 100% attainment for the shares issued in 2018, and 0% attainment for the shares issued in 2019. The dilutive impact of the CIC Units is based on the probability of a Change in Control. Because the Company considers a Change in Control on or before September 30, 2024 to be improbable, no CIC Units are included in the Company’s dilutive shares.</t>
  </si>
  <si>
    <t>Grants to Trustees</t>
  </si>
  <si>
    <t>Grants to Trustees [Abstract]</t>
  </si>
  <si>
    <t>Grants To Trustees</t>
  </si>
  <si>
    <t>GRANTS TO TRUSTEES On December 28, 2018, each of our six independent trustees and one trustee emeritus were granted 3,000 common shares, which vest immediately and are prorated based on date appointed. The 21,000 common shares granted to our trustees had a grant fair value of $12.42 per share. On December 28, 2018, two of our independent trustees each elected to receive a total of 4,186 common shares with a grant date fair value of $12.42 in lieu of cash for board fees. The fair value of the shares granted during the year ended December 31, 2018 was determined using quoted prices available on the date of grant. On December 12, 2017, each of our six independent trustees and one trustee emeritus were granted 3,000 common shares, which vested immediately and were prorated based on date appointed. The 16,281 common shares granted to our trustees had a grant date fair value of $14.46 per share. On December 12, 2017, three of our independent trustees each elected to receive a total of 2,320 common shares with a grant date fair value of $14.46 in lieu of cash for board fees. The fair value of the shares granted were determined using quoted prices available on the date of grant.</t>
  </si>
  <si>
    <t>Segment Information</t>
  </si>
  <si>
    <t>Segment Reporting [Abstract]</t>
  </si>
  <si>
    <t>SEGMENT INFORMATION Historically, our management has not differentiated results of operations by property type or location and, therefore, does not present segment information.</t>
  </si>
  <si>
    <t>Real Estate</t>
  </si>
  <si>
    <t>Real Estate [Abstract]</t>
  </si>
  <si>
    <t>REAL ESTATE Development. As of September 30, 2019 , we had substantially completed construction at our Anthem Marketplace Phase II property. As of September 30, 2019 , we had incurred approximately $1.4 million in construction costs. The 6,853 square foot Community Centered Property ® was 81% occupied as of September 30, 2019 and is located in Phoenix, Arizona, and adjacent to Anthem Marketplace. Property dispositions. On September 24, 2018, we completed the sale of Torrey Square, located in Houston, Texas, for $8.7 million . We recorded a gain on sale of $4.4 million . We have not included Torrey Square in discontinued operations as it did not meet the definition of discontinued operations. On February 27, 2018, we completed the sale of Bellnott Square, located in Houston, Texas, for $4.7 million . We recorded a gain on sale of $0.3 million . We have not included Bellnott Square in discontinued operations as it did not meet the definition of discontinued operations.</t>
  </si>
  <si>
    <t>Related Party Transactions</t>
  </si>
  <si>
    <t>Related Party Transactions [Abstract]</t>
  </si>
  <si>
    <t>RELATED PARTY TRANSACTIONS Pillarstone OP. For the periods prior to December 31, 2017, Pillarstone OP was accounted for under the profit-sharing method, and related party transactions between the Company and Pillarstone OP were eliminated. As a result of the adoption of Topic 606 and ASC 610 as of January 1, 2018, the Company derecognized the underlying assets and liabilities associated with the Contribution as of January 1, 2018 and recognized the Company’s investment in Pillarstone OP under the equity method. During the ordinary course of business, we have transactions with Pillarstone OP that include, but are not limited to, rental income, interest expense, general and administrative costs, commissions, management and asset management fees, and property expenses. The following table presents the revenue and expenses with Pillarstone OP included in our consolidated statements of operations and comprehensive income (loss) for the three and nine months ended September 30, 2019 (in thousands): Three Months Ended September 30, Nine Months Ended September 30, Location of Revenue (Expense) 2019 2018 2019 2018 Rent Operating and maintenance $ (213 ) $ (201 ) $ (628 ) $ (606 ) Property management fee income Management, transaction, and other fees $ 228 $ 249 $ 693 $ 755 Interest income Interest, dividend and other investment income $ 52 $ 149 $ 161 $ 435 On December 8, 2016, we received a $15.4 million financed receivable from Pillarstone OP to provide the financing for the ordinary course of business transactions for Pillarstone OP. The financed receivable has a interest rate of 1.4% - 1.95% plus Libor and a maturity date of December 31, 2019. As of September 30, 2019 , the balance of the financed receivable is $5.7 million .</t>
  </si>
  <si>
    <t>Commitments and Contingencies</t>
  </si>
  <si>
    <t>Commitments and Contingencies Disclosure [Abstract]</t>
  </si>
  <si>
    <t>COMMITMENTS AND CONTINGENCIES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our financial position, results of operations or liquidity. On April 16, 2019, a purported shareholder of the Company filed a class action lawsuit in the United States District Court for the Southern District of Texas against the Company, James C. Mastandrea, and David K. Holeman, entitled Clark v. Whitestone REIT, et al ., Case 4:19-cv-01379. A second class action lawsuit was filed but was consolidated into the Clark case. The complaint alleges, among other things, that the Company and the individual defendants violated certain federal securities laws by making materially false and misleading statements in the Company’s Forms 10-Q for the first three quarterly periods of the year ended December 31, 2018 as a result of the accounting errors that required the restatement of our consolidated financial statements for the first three quarterly periods of the year ended December 31, 2018. The purported class period runs from May 9, 2018 through February 27, 2019. The complaint sought, among other things, compensatory damages in an amount to be proven at trial, plus interest, attorneys’ fees, and costs. In August 2019, the complainants in these purported class actions withdrew their claims and the Court issued an order dismissing them with prejudice. On July 17, 2019, the Company received a demand letter from a purported shareholder containing allegations similar to those contained in the purported class actions. Subsequent to the dismissal of the purported class actions, in September 2019, counsel for the purported shareholder withdrew its demand. On December 12, 2017, a property owner that owns a land parcel adjacent to a Whitestone property filed suit against Whitestone Pinnacle of Scottsdale - Phase II, LLC (“Whitestone Pinnacle”) alleging breach of contract and resulting in the delay of the construction of the their assisted living facility. In May 2019, the claimant amended their report of damages and seeks approximately $2.7 million in restitution from Whitestone Pinnacle. The Company intends to vigorously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t>
  </si>
  <si>
    <t>Subsequent Events</t>
  </si>
  <si>
    <t>Subsequent Events [Abstract]</t>
  </si>
  <si>
    <t>SUBSEQUENT EVENTS On October 8, 2019, Pillarstone OP, through its indirect wholly owned subsidiary, Whitestone Industrial-Office, LLC, sold a portfolio of three properties in Houston, Texas to an unaffiliated third party for $39.7 million in cash. Pillarstone OP used the net proceeds, after customary closing deductions, to pay off mortgage debt on the three properties, and repay the remaining $5.7 million outstanding under its $15.5 million loan from Whitestone. In addition to the $5.7 million loan repayment, Whitestone received a $5.3 million cash distribution from its stake in Pillarstone OP as a result of the sale, and expects to recycle the capital into development and redevelopment of existing assets, acquisitions and general corporate purposes.</t>
  </si>
  <si>
    <t>Summary of Significant Accounting Policies (Policies)</t>
  </si>
  <si>
    <t>Basis of Consolidation</t>
  </si>
  <si>
    <t>Basis of Consolidation. We are the sole general partner of the Operating Partnership and possess full legal control and authority over the operations of the Operating Partnership. As of September 30, 2019 and December 31, 2018 ,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t>
  </si>
  <si>
    <t>Basis of Accounting</t>
  </si>
  <si>
    <t>Basis of Accounting. Our financial records are maintained on the accrual basis of accounting whereby revenues are recognized when earned and expenses are recorded when incurred.</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si>
  <si>
    <t>Reclassifications</t>
  </si>
  <si>
    <t>Reclassifications. We have reclassified certain prior period amounts in the accompanying consolidated financial statements in order to be consistent with the current period presentation. These reclassifications had no effect on net income, total assets, total liabilities or equity.</t>
  </si>
  <si>
    <t>Restricted Cash</t>
  </si>
  <si>
    <t xml:space="preserve">Restricted Cash. We classify all cash pledged as collateral to secure certain obligations and all cash whose use is limited as restricted cash. During 2015, pursuant to the terms of our $15.1 million 4.99% Note, due January 6, 2024 (see Note 8 (Debt)),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t>
  </si>
  <si>
    <t>Derivative Instruments and Hedging Activities</t>
  </si>
  <si>
    <t>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in which significant inputs and significant value drivers are observable. As of September 30, 2019 , we consider our cash flow hedges to be highly effective.</t>
  </si>
  <si>
    <t>Development Properties</t>
  </si>
  <si>
    <t>Development Properties. Land, buildings and improvements are recorded at cost. Expenditures related to the development of real estate are carried at cost which includes capitalized carrying charges and development costs. Carrying charges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t>
  </si>
  <si>
    <t>Real Estate Held for Sale and Discontinued Operations</t>
  </si>
  <si>
    <t>Real Estate Held for Sale and Discontinued Operations. We consider a commercial property to be held for sale when it meets all of the criteria established under ASC 205, “Presentation of Financial Statements.” For commercial properties classified as held for sale, assets and liabilities are presented separately for all periods presented. In accordance with ASC 205, a discontinued operation may include a component of an entity or a group of components of an entity. A disposal of a component of an entity or a group of components of an entity is reported in discontinued operations if the disposal represents a strategic shift that has (or will have) a major effect on an entity’s operations and financial results when the component of an entity or group of components of an entity is classified as held for sale, disposed of by sale or disposed of other than by sale. In addition, ASC 205 requires us to provide additional disclosures about both discontinued operations and the disposal of an individually significant component of an entity that does not meet the criteria for a discontinued operation.</t>
  </si>
  <si>
    <t>Share-Based Compensation</t>
  </si>
  <si>
    <t>Share-Based Compensation. From time to time, we grant nonvested restricted common share awards or restricted common share unit awards, which may be converted into common shares, to executive officers and employees under our 2018 Long-Term Equity Incentive Ownership Plan (the “2018 Plan”). The vast majority of the granted shares and units vest when certain performance conditions are met. We recognize compensation expense when achievement of the performance conditions is probable based on management’s most recent estimates using the fair value of the shares as of the grant date.</t>
  </si>
  <si>
    <t>Noncontrolling Interests</t>
  </si>
  <si>
    <t>Noncontrolling Interests. Noncontrolling interests are the portion of equity in a subsidiary not attributable to a parent. Accordingly, we have reported noncontrolling interests in equity on the consolidated balance sheets but separate from Whitestone’s equity. On the consolidated statements of operations and comprehensive income (loss), subsidiaries are reported at the consolidated amount, including both the amount attributable to Whitestone and noncontrolling interests. The consolidated statements of changes in equity is included for quarterly financial statements, including beginning balances, activity for the period and ending balances for shareholders’ equity, noncontrolling interests and total equity.</t>
  </si>
  <si>
    <t>Recent Accounting Pronouncements</t>
  </si>
  <si>
    <t>Recent Accounting Pronouncements . In May 2014, the FASB issued guidance, as amended in subsequent updates, establishing a single comprehensive model for entities to use in accounting for revenue arising from contracts with customers and superseded most of the existing revenue recognition guidance. The standard also required an entity to recognize revenue to depict the transfer of promised goods or services to customers in an amount that reflects the consideration to which the entity expects to be entitled in exchange for those goods or services and also required certain additional disclosure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 In February 2016, FASB issued ASU No. 2016-2 which provided the principles for the recognition, measurement, presentation and disclosure of leases. Additional guidance and targeted improvements to Topic 842 were made through the issuance of supplementary ASUs in July 2018, December 2018 and March 2019. Effective January 1, 2019, we adopted the new lease accounting guidance in Topic 842. As the lessee and lessor, we have elected the package of practical expedients permitted in Topic 842. Accordingly, we have accounted for our existing operating leases as operating leases under the new guidance, without reassessing (a) whether the contract contains a lease under Topic 842, (b) whether classification of the operating lease would be different in accordance with Topic 842, or (c) whether the unamortized initial direct costs before transition adjustments (as of December 31, 2018) would have met the definition of initial direct costs in Topic 842 at lease commencement. Additionally, as the lessee and lessor we will use hindsight in determining the lease term and in assessing impairment of our right-of-use assets. As a result of the adoption of the new lease accounting guidance, as the lessee, we recognized on January 1, 2019 (a) a lease liability of approximately $1.1 million , which represents the present value of the remaining lease payments of approximately $1.2 million discounted using our incremental borrowing rate of 4.5% , and (b) a right-of-use asset of approximately $1.1 million . The adoption of Topic 842 did not have a material impact to our net income and related per share amounts. Upon adoption of Topic 842, lessees and lessors are required to apply a modified retrospective transition approach. Reporting entities are permitted to choose one of two methods to recognize and measure leases within the scope of Topic 842: • Apply Topic 842 to each lease that existed at the beginning of the earliest comparative period presented in the financial statements as well as leases that commenced after that date. Under this method, prior comparative periods presented are adjusted. For leases that commenced prior to the beginning of the earliest comparative period presented, a cumulative-effect adjustment is recognized at that date. • Apply the guidance to each lease that had commenced as of the beginning of the reporting period in which the entity first applies the leases standard with a cumulative-effect adjustment as of that date. Prior comparative periods would not be adjusted under this method. We have elected an optional transition method that allows entities to initially apply Topic 842 at January 1, 2019, the date of adoption, and to recognize a cumulative-effect adjustment to the opening balance of retained earnings in the period of adoption. As the lessor, we have not assessed unamortized legal costs as part of the package of practical expedients, and we will not make any adjustment to retained earnings at the date of adoption to write off unamortized legal costs. We will continue to amortize unamortized legal costs as of December 31, 2018 over the life of the respective leases. We did not have a cumulative-effect adjustment as of the adoption date. Additionally, the optional transition method does allow us to not have to apply the new standard (including disclosure requirements) to comparative periods presented. Those periods can continue to be presented in accordance with prior generally accepted accounting principles. Topic 842 requires lessors to account for leases using an approach that is substantially equivalent to existing guidance for sales-type leases and operating leases. Based on our election of the package of practical expedients, our existing commercial leases, where we are the lessor, continue to be accounted for as operating leases under the new standard. However, Topic 842 changed certain requirements regarding the classification of leases that could result in us recognizing certain long-term leases entered into or modified after January 1, 2019 as sales-type leases or finance leases, as opposed to operating leases. We will continue to monitor our leases following the adoption date to ensure that they are classified in accordance with the new lease standards. We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we now present all rentals and reimbursements from tenants as a single line item, Rental , within the consolidated statements of operations and comprehensive income (loss). For the three months ended September 30, 2019 , we had rent revenues of $21.6 million and rental recoveries of $8.2 million compared to $22.0 million and $8.1 million for the three months ended September 30, 2018 , respectively. For the nine months ended September 30, 2019 , we had rent revenues of $64.8 million and rental recoveries of $23.7 million compared to $65.0 million and $23.2 million for the nine months ended September 30, 2018 , respectively. We review the collectability of charges under our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With the adoption of Topic 842, we will recognize an adjustment to rental revenue if we deem it probable that the receivable will not be collected. Prior to the adoption of Topic 842, we recognized an allowance for doubtful accounts and bad debt expense of the specific rents receivable. Our review of collectability under our operating leases includes any accrued rental revenues related to the straight-line method of reporting rental revenue.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ing guidance for partial sales of nonfinancial assets and clarifying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t>
  </si>
  <si>
    <t>Leases (Tables)</t>
  </si>
  <si>
    <t>Schedule of Minimum Future Rent Payments</t>
  </si>
  <si>
    <t xml:space="preserve"> A summary of minimum future rents to be received (exclusive of renewals, tenant reimbursements, contingent rents, and collectability adjustments under Topic 842 under noncancelable operating leases in existence as of September 30, 2019 is as follows (in thousands)): Years Ended December 31, Minimum Future Rents (1) 2019 $ 20,984 2020 78,204 2021 66,964 2022 55,423 2023 43,924 Thereafter 135,616 Total $ 401,115</t>
  </si>
  <si>
    <t>Maturities of Operating Lease Liabilities</t>
  </si>
  <si>
    <t>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September 30, 2019 2019 $ 122 2020 362 2021 243 2022 6 Total undiscounted rental payments 733 Less imputed interest 32 Total lease liabilities $ 701</t>
  </si>
  <si>
    <t>Accrued Rents and Accounts Receivable, Net (Tables)</t>
  </si>
  <si>
    <t>Schedule of Accrued Rent and Accounts Receivable, Net</t>
  </si>
  <si>
    <t>Accrued rents and accounts receivable, net consists of amounts accrued, billed and due from tenants, allowance for doubtful accounts and other receivables as follows (in thousands): September 30, 2019 December 31, 2018 Tenant receivables $ 16,376 $ 14,686 Accrued rents and other recoveries 16,334 16,423 Allowance for doubtful accounts (10,681 ) (9,746 ) Other receivables 203 279 Total $ 22,232 $ 21,642</t>
  </si>
  <si>
    <t>Unamortized Leasing Commissions, Legal Fees and Loan Costs (Tables)</t>
  </si>
  <si>
    <t>Schedule of Unamortized Leasing Comissions and Loan Costs</t>
  </si>
  <si>
    <t>Costs which have been deferred consist of the following (in thousands): September 30, 2019 December 31, 2018 Leasing commissions $ 9,499 $ 8,789 Deferred legal cost 395 406 Deferred financing cost 3,916 4,076 Total cost 13,810 13,271 Less: leasing commissions accumulated amortization (4,011 ) (3,534 ) Less: deferred legal cost accumulated amortization (166 ) (125 ) Less: deferred financing cost accumulated amortization (622 ) (2,914 ) Total cost, net of accumulated amortization $ 9,011 $ 6,698</t>
  </si>
  <si>
    <t>Investment in Real Estate Partnership (Tables)</t>
  </si>
  <si>
    <t>Equity Method Investments</t>
  </si>
  <si>
    <t>The table below presents the real estate partnership investment in which the Company holds an ownership interest (in thousands): Company’s Investment as of September 30, 2019 December 31, 2018 Real estate partnership Ownership Interest Pillarstone OP (1) 81.4% $ 26,423 $ 26,236 Total real estate partnership (2) $ 26,423 $ 26,236 (1) The Company manages these real estate partnership investments and, where applicable, earns acquisition fees, leasing commissions, property management fees, and asset management fees. (2) Representing 11 property interests and 1.3 million square feet of GLA, as of September 30, 2019 and December 31, 2018 . Summarized financial information for the Company’s investment in real estate partnership is as follows (in thousands): September 30, December 31, 2019 2018 Assets: Real estate, net $ 72,096 $ 72,661 Other assets 7,548 6,617 Total assets 79,644 79,278 Liabilities and equity: Notes payable 46,281 47,064 Other liabilities 4,676 4,322 Equity 28,687 27,892 Total liabilities and equity 79,644 79,278 Company’s share of equity 23,365 22,717 Cost of investment in excess of the Company’s share of underlying net book value 3,058 3,519 Carrying value of investment in real estate partnership $ 26,423 $ 26,236 Three Months Ended September 30, Nine Months Ended September 30, 2019 2018 2019 2018 Revenues $ 3,863 $ 4,550 $ 11,536 $ 12,991 Operating expenses (2,410 ) (2,935 ) (7,218 ) (7,857 ) Other expenses (776 ) (967 ) (2,341 ) (2,872 ) Net income $ 677 $ 648 $ 1,977 $ 2,262</t>
  </si>
  <si>
    <t>Real Estate Investment Financial Statements, Disclosure</t>
  </si>
  <si>
    <t>The table below presents the Company’s share of net income from its investment in the real estate partnership which is included in equity in earnings of real estate partnership, net on the Company’s consolidated statements of operations and comprehensive income (loss) (in thousands): Three Months Ended September 30, Nine Months Ended September 30, 2019 2018 2019 2018 Pillarstone OP $ 524 $ 502 $ 1,480 $ 1,762</t>
  </si>
  <si>
    <t>Debt (Tables)</t>
  </si>
  <si>
    <t>Schedule of Debt</t>
  </si>
  <si>
    <t>Debt consisted of the following as of the dates indicated (in thousands): Description September 30, 2019 December 31, 2018 Fixed rate notes $10.5 million, 4.85% Note, due September 24, 2020 (1) $ 9,320 $ 9,500 $50.0 million, 1.75% plus 1.35% to 1.90% Note, due October 30, 2020 (2) — 50,000 $50.0 million, 1.50% plus 1.35% to 1.90% Note, due January 29, 2021 (3) — 50,000 $100.0 million, 1.73% plus 1.35% to 1.90% Note, due October 30, 2022 (4) 100,000 100,000 $165.0 million, 2.24% plus 1.35% to 1.90% Note, due January 31, 2024 (5) 165,000 — $80.0 million, 3.72% Note, due June 1, 2027 80,000 80,000 $6.5 million 3.80% Note, due January 1, 2019 — 5,657 $19.0 million 4.15% Note, due December 1, 2024 19,000 19,000 $20.2 million 4.28% Note, due June 6, 2023 18,713 18,996 $14.0 million 4.34% Note, due September 11, 2024 13,542 13,718 $14.3 million 4.34% Note, due September 11, 2024 14,300 14,300 $15.1 million 4.99% Note, due January 6, 2024 14,469 14,643 $2.6 million 5.46% Note, due October 1, 2023 2,397 2,430 $50.0 million, 5.09% Note, due March 22, 2029 50,000 — $50.0 million, 5.17% Note, due March 22, 2029 50,000 — $1.2 million 4.35% Note, due November 28, 2019 248 — Floating rate notes Unsecured line of credit, LIBOR plus 1.40% to 1.90%, due January 1, 2023 (6) 86,000 241,200 Total notes payable principal 622,989 619,444 Less deferred financing costs, net of accumulated amortization (1,252 ) (1,239 ) Total notes payable $ 621,737 $ 618,205 (1) Promissory note includes an interest rate swap that fixed the interest rate at 3.55% for the duration of the term through September 24, 2018 and 4.85% beginning September 24, 2018 through September 24, 2020.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he interest rate at 1.73% . (5) Promissory note includes an interest rate swap that fixed the LIBOR portion of the interest rate at an average rate of 2.24% for the duration of the term through January 31, 2024. (6) Unsecured line of credit includes certain Pillarstone Properties as of December 31, 2018, in determining the amount of credit available under the 2018 Facility which were released from collateral during 2019.</t>
  </si>
  <si>
    <t>Schedule of Maturities of Debt</t>
  </si>
  <si>
    <t>Scheduled maturities of our outstanding debt as of September 30, 2019 were as follows (in thousands): Year Amount Due 2019 $ 743 2020 10,801 2021 1,611 2022 101,683 2023 113,863 Thereafter 394,288 Total $ 622,989</t>
  </si>
  <si>
    <t>Derivatives and Hedging Activities (Tables)</t>
  </si>
  <si>
    <t>Schedule of activity and fair value of interest rate swaps</t>
  </si>
  <si>
    <t>The fair value of our interest rate swaps is as follows (in thousands): September 30, 2019 Balance Sheet Location Estimated Fair Value Prepaid expenses and other assets $ 62 Accounts payable and accrued expenses $ (7,574 ) December 31, 2018 Balance Sheet Location Estimated Fair Value Prepaid expenses and other assets $ 4,286 Accounts payable and accrued expenses $ (59 ) A summary of our interest rate swap activity is as follows (in thousands): Amount Recognized as Comprehensive Income (Loss) Location of Income (Loss) Recognized in Earnings Amount of Income (Loss) Recognized in Earnings (1) Three months ended September 30, 2019 $ (2,235 ) Interest expense $ 274 Three months ended September 30, 2018 $ 606 Interest expense $ 231 Nine months ended September 30, 2019 $ (11,740 ) Interest expense $ 1,091 Nine months ended September 30, 2018 $ 4,163 — Interest expense $ 335 (1) There was no ineffective portion of our interest rate swaps to recognize in earnings for the three and nine months ended September 30, 2019 and 2018 .</t>
  </si>
  <si>
    <t>Earnings Per Share (Tables)</t>
  </si>
  <si>
    <t>Schedule of Earnings Per Share</t>
  </si>
  <si>
    <t xml:space="preserve"> Three Months Ended Nine Months Ended September 30, September 30, (in thousands, except per share data) 2019 2018 2019 2018 Numerator: Income from continuing operations $ 1,849 $ 8,033 $ 7,391 $ 13,307 Less: Net income attributable to noncontrolling interests (42 ) (198 ) (168 ) (342 ) Distributions paid on unvested restricted shares — (117 ) (41 ) (225 ) Income from continuing operations attributable to Whitestone REIT excluding amounts attributable to unvested restricted shares 1,807 7,718 7,182 12,740 Income from discontinued operations — — 701 — Less: Net income attributable to noncontrolling interests — — (16 ) — Income from discontinued operations attributable to Whitestone REIT — — 685 — Net income attributable to common shareholders excluding amounts attributable to unvested restricted shares $ 1,807 $ 7,718 $ 7,867 $ 12,740 Denominator: Weighted average number of common shares - basic 40,187 39,327 39,942 39,200 Effect of dilutive securities: Unvested restricted shares 1,259 1,308 1,142 1,341 Weighted average number of common shares - dilutive 41,446 40,635 41,084 40,541 Earnings Per Share: Basic: Income from continuing operations attributable to Whitestone REIT excluding amounts attributable to unvested restricted shares $ 0.04 $ 0.20 $ 0.18 $ 0.33 Income from discontinued operations attributable to Whitestone REIT 0.00 0.00 0.02 0.00 Net income attributable to common shareholders excluding amounts attributable to unvested restricted shares $ 0.04 $ 0.20 $ 0.20 $ 0.33 Diluted: Income from continuing operations attributable to Whitestone REIT excluding amounts attributable to unvested restricted shares $ 0.04 $ 0.19 $ 0.17 $ 0.31 Income from discontinued operations attributable to Whitestone REIT 0.00 0.00 0.02 0.00 Net income attributable to common shareholders excluding amounts attributable to unvested restricted shares $ 0.04 $ 0.19 $ 0.19 $ 0.31</t>
  </si>
  <si>
    <t>Equity (Tables)</t>
  </si>
  <si>
    <t>Schedule of Distributions</t>
  </si>
  <si>
    <t>The following table summarizes the cash distributions paid or payable to holders of common shares and to holders of noncontrolling OP units during each quarter of 2018 and the nine months ended September 30, 2019 (in thousands, except per share/per OP unit data): Common Shares Noncontrolling OP Unit Holders Total Quarter Paid Distributions Per Common Share Amount Paid Distributions Per OP Unit Amount Paid Amount Paid 2019 Third Quarter $ 0.2850 $ 11,430 $ 0.2850 $ 264 $ 11,694 Second Quarter 0.2850 11,316 0.2850 265 11,581 First Quarter 0.2850 11,301 0.2850 264 11,565 Total $ 0.8550 $ 34,047 $ 0.8550 $ 793 $ 34,840 2018 Fourth Quarter $ 0.2850 $ 11,302 $ 0.2850 $ 265 $ 11,567 Third Quarter 0.2850 11,294 0.2850 286 11,580 Second Quarter 0.2850 11,203 0.2850 295 11,498 First Quarter 0.2850 11,145 0.2850 309 11,454 Total $ 1.1400 $ 44,944 $ 1.1400 $ 1,155 $ 46,099</t>
  </si>
  <si>
    <t>Incentive Share Plan (Tables)</t>
  </si>
  <si>
    <t>Schedule of Share-Based Incentive Plan Activity</t>
  </si>
  <si>
    <t xml:space="preserve">A summary of the share-based incentive plan activity as of and for the nine months ended September 30, 2019 is as follows: Shares Weighted Average Grant Date Fair Value Non-vested at January 1, 2019 1,923,382 $ 12.41 Granted 739,670 9.33 Vested (262,004 ) 11.61 Forfeited (61,116 ) 12.62 Non-vested at September 30, 2019 2,339,932 $ 11.52 Available for grant at September 30, 2019 2,449,942 </t>
  </si>
  <si>
    <t>Schedule of Nonvested and Vested Shares Activity</t>
  </si>
  <si>
    <t>A summary of our non-vested and vested shares activity for the nine months ended September 30, 2019 and years ended December 31, 2018 and 2017 is presented below: Shares Granted Shares Vested Non-Vested Shares Issued Weighted Average Grant-Date Fair Value Vested Shares Total Vest-Date Fair Value (in thousands) Nine Months Ended September 30, 2019 739,670 $ 9.33 (262,004 ) $ 3,041 Year Ended December 31, 2018 653,472 $ 11.07 (560,126 ) $ 7,978 Year Ended December 31, 2017 1,354,534 $ 12.92 (881,710 ) $ 12,829</t>
  </si>
  <si>
    <t>Related Party Transactions (Tables)</t>
  </si>
  <si>
    <t>Schedule of Related Party Transactions</t>
  </si>
  <si>
    <t>The following table presents the revenue and expenses with Pillarstone OP included in our consolidated statements of operations and comprehensive income (loss) for the three and nine months ended September 30, 2019 (in thousands): Three Months Ended September 30, Nine Months Ended September 30, Location of Revenue (Expense) 2019 2018 2019 2018 Rent Operating and maintenance $ (213 ) $ (201 ) $ (628 ) $ (606 ) Property management fee income Management, transaction, and other fees $ 228 $ 249 $ 693 $ 755 Interest income Interest, dividend and other investment income $ 52 $ 149 $ 161 $ 435</t>
  </si>
  <si>
    <t>Interim Financial Statements (Details) ft² in Millions</t>
  </si>
  <si>
    <t>1 Months Ended</t>
  </si>
  <si>
    <t>Jul. 31, 2004shares</t>
  </si>
  <si>
    <t>Sep. 30, 2019ft²property</t>
  </si>
  <si>
    <t>Dec. 31, 2018ft²property</t>
  </si>
  <si>
    <t>Real Estate Properties [Line Items]</t>
  </si>
  <si>
    <t>Reorganization and conversion, number of common shares (in shares) | shares</t>
  </si>
  <si>
    <t>Wholly Owned Properties [Member]</t>
  </si>
  <si>
    <t>Number of properties</t>
  </si>
  <si>
    <t>Retail Site [Member] | Wholly Owned Properties [Member] | Community Centered Properties™ [Member]</t>
  </si>
  <si>
    <t>Land [Member] | Wholly Owned Properties [Member] | Parcels Held for Future Development [Member] | Redevelopment, New Acquisitions Portfolio [Member]</t>
  </si>
  <si>
    <t>Pillarstone Capital REIT Operating Partnership LP [Member]</t>
  </si>
  <si>
    <t>Ownership interest</t>
  </si>
  <si>
    <t>81.40%</t>
  </si>
  <si>
    <t>Pillarstone Capital REIT Operating Partnership LP [Member] | Unconsolidated Properties [Member]</t>
  </si>
  <si>
    <t>Gross leasable area (in square feet) | ft²</t>
  </si>
  <si>
    <t>Summary of Significant Accounting Policies - Narrative (Details) - USD ($)</t>
  </si>
  <si>
    <t>Jan. 01, 2019</t>
  </si>
  <si>
    <t>Jan. 01, 2018</t>
  </si>
  <si>
    <t>New Accounting Pronouncements or Change in Accounting Principle [Line Items]</t>
  </si>
  <si>
    <t>Conversion basis for common shares to OP units (in shares)</t>
  </si>
  <si>
    <t>Interest expense capitalized</t>
  </si>
  <si>
    <t>Real estate tax capitalized</t>
  </si>
  <si>
    <t>Allowance for doubtful accounts</t>
  </si>
  <si>
    <t>Operating lease payments</t>
  </si>
  <si>
    <t>Operating lease, weighted average discount rate, percent</t>
  </si>
  <si>
    <t>4.50%</t>
  </si>
  <si>
    <t>ASU 2016-02</t>
  </si>
  <si>
    <t>Retained Earnings [Member]</t>
  </si>
  <si>
    <t>Impact of change in accounting principal</t>
  </si>
  <si>
    <t>Anthem Marketplace Note [Member]</t>
  </si>
  <si>
    <t>Face amount of debt</t>
  </si>
  <si>
    <t>Stated interest rate</t>
  </si>
  <si>
    <t>4.99%</t>
  </si>
  <si>
    <t>Leases - Minimum Future Rent Payments (Details) $ in Thousands</t>
  </si>
  <si>
    <t>Sep. 30, 2019USD ($)</t>
  </si>
  <si>
    <t>2020</t>
  </si>
  <si>
    <t>2021</t>
  </si>
  <si>
    <t>2022</t>
  </si>
  <si>
    <t>2023</t>
  </si>
  <si>
    <t>Thereafter</t>
  </si>
  <si>
    <t>Leases - Maturities of Operating Lease Liabilities (Details) $ in Thousands</t>
  </si>
  <si>
    <t>Operating Lease Liabilities, Payments Due [Abstract]</t>
  </si>
  <si>
    <t>Total undiscounted rental payments</t>
  </si>
  <si>
    <t>Less imputed interest</t>
  </si>
  <si>
    <t>Leases - Narrative (Details) $ in Thousands</t>
  </si>
  <si>
    <t>Operating Lease, Cost</t>
  </si>
  <si>
    <t>Operating lease, weighted average remaining lease term</t>
  </si>
  <si>
    <t>1 year 11 months 6 days</t>
  </si>
  <si>
    <t>Marketable Securities (Details) - USD ($)</t>
  </si>
  <si>
    <t>Marketable securities</t>
  </si>
  <si>
    <t>Gross realized loss</t>
  </si>
  <si>
    <t>Accrued Rents and Accounts Receivable, Net (Details) - USD ($) $ in Thousands</t>
  </si>
  <si>
    <t>Tenant receivables</t>
  </si>
  <si>
    <t>Accrued rents and other recoveries</t>
  </si>
  <si>
    <t>Other receivables</t>
  </si>
  <si>
    <t>Unamortized Leasing Commissions, Legal Fees and Loan Costs (Details) - USD ($) $ in Thousands</t>
  </si>
  <si>
    <t>Leasing commissions</t>
  </si>
  <si>
    <t>Deferred legal cost</t>
  </si>
  <si>
    <t>Deferred financing cost</t>
  </si>
  <si>
    <t>Total cost</t>
  </si>
  <si>
    <t>Less: leasing commissions accumulated amortization</t>
  </si>
  <si>
    <t>Less: deferred legal cost accumulated amortization</t>
  </si>
  <si>
    <t>Less: deferred financing cost accumulated amortization</t>
  </si>
  <si>
    <t>Total cost, net of accumulated amortization</t>
  </si>
  <si>
    <t>Investment in Real Estate Partnership - Narrative (Details)</t>
  </si>
  <si>
    <t>Dec. 08, 2016USD ($)propertysubsidiary$ / shares</t>
  </si>
  <si>
    <t>Sep. 30, 2018USD ($)</t>
  </si>
  <si>
    <t>Pillarstone Variable Interest Entity [Member]</t>
  </si>
  <si>
    <t>Variable Interest Entity [Line Items]</t>
  </si>
  <si>
    <t>Number of wholly-owned subsidiaries | subsidiary</t>
  </si>
  <si>
    <t>Number of non-core properties | property</t>
  </si>
  <si>
    <t>Consideration amount</t>
  </si>
  <si>
    <t>Consideration, limited partnership interest</t>
  </si>
  <si>
    <t>Consideration, limited partnership interest (in dollars per share) | $ / shares</t>
  </si>
  <si>
    <t>Liabilities assumed</t>
  </si>
  <si>
    <t>Property management fee, percent fee</t>
  </si>
  <si>
    <t>5.00%</t>
  </si>
  <si>
    <t>Asset management fee, percent fee</t>
  </si>
  <si>
    <t>0.125%</t>
  </si>
  <si>
    <t>Pillarstone Variable Interest Entity [Member] | Uptown Tower [Member]</t>
  </si>
  <si>
    <t>3.00%</t>
  </si>
  <si>
    <t>Pillarstone Variable Interest Entity [Member] | Line of Credit [Member]</t>
  </si>
  <si>
    <t>Pillarstone Variable Interest Entity [Member] | Notes Payable [Member] | Uptown Tower Promissory Note [Member]</t>
  </si>
  <si>
    <t>Pillarstone Variable Interest Entity [Member] | Notes Payable [Member] | Industrial-Office Promissory Note [Member]</t>
  </si>
  <si>
    <t>Amortization of the basis difference between the cost of investment and the Company's share of underlying net book value</t>
  </si>
  <si>
    <t>Performance Guarantee [Member]</t>
  </si>
  <si>
    <t>Noncontingent liability</t>
  </si>
  <si>
    <t>Guarantee liability, amortization period</t>
  </si>
  <si>
    <t>7 years</t>
  </si>
  <si>
    <t>Amortization of guarantee liability</t>
  </si>
  <si>
    <t>Investment in Real Estate Partnership - Unconsolidated Real Estate Partnership Investments (Details) $ in Thousands, ft² in Millions</t>
  </si>
  <si>
    <t>Sep. 30, 2019USD ($)ft²property</t>
  </si>
  <si>
    <t>Dec. 31, 2018USD ($)ft²property</t>
  </si>
  <si>
    <t>Schedule of Equity Method Investments [Line Items]</t>
  </si>
  <si>
    <t>Number of properties | property</t>
  </si>
  <si>
    <t>Investment in Real Estate Partnership - Net Income from Investments in Real Estate Partnerships (Details) - USD ($) $ in Thousands</t>
  </si>
  <si>
    <t>Investment in Real Estate Partnership - Summarized Financial Information for Investment in Real Estate Partnership - Balance Sheet (Details) - USD ($) $ in Thousands</t>
  </si>
  <si>
    <t>Liabilities and equity:</t>
  </si>
  <si>
    <t>Carrying value of investment in real estate partnership</t>
  </si>
  <si>
    <t>Assets:</t>
  </si>
  <si>
    <t>Real estate, net</t>
  </si>
  <si>
    <t>Other assets</t>
  </si>
  <si>
    <t>Other liabilities</t>
  </si>
  <si>
    <t>Company’s share of equity</t>
  </si>
  <si>
    <t>Cost of investment in excess (deficit) of the Company’s share of underlying net book value</t>
  </si>
  <si>
    <t>Investment in Real Estate Partnership - Summarized Financial Information for Investment in Real Estate Partnership - Income Statement (Details) - Pillarstone Capital REIT Operating Partnership LP [Member] - USD ($) $ in Thousands</t>
  </si>
  <si>
    <t>Property revenues</t>
  </si>
  <si>
    <t>Other expenses</t>
  </si>
  <si>
    <t>Debt (Schedule of Debt) (Details) - USD ($)</t>
  </si>
  <si>
    <t>Sep. 25, 2018</t>
  </si>
  <si>
    <t>Sep. 24, 2018</t>
  </si>
  <si>
    <t>May 26, 2017</t>
  </si>
  <si>
    <t>Feb. 04, 2017</t>
  </si>
  <si>
    <t>Feb. 03, 2017</t>
  </si>
  <si>
    <t>Debt Instrument [Line Items]</t>
  </si>
  <si>
    <t>Total notes payable principal</t>
  </si>
  <si>
    <t>Less deferred financing costs, net of accumulated amortization</t>
  </si>
  <si>
    <t>Total notes payable</t>
  </si>
  <si>
    <t>Fixed rate notes | $10.5 million, 4.85% Note, due September 24, 2020</t>
  </si>
  <si>
    <t>4.85%</t>
  </si>
  <si>
    <t>Fixed rate notes | $50.0 million, 1.75% plus 1.35% to 1.90% Note, due October 30, 2020</t>
  </si>
  <si>
    <t>Imputed interest rate</t>
  </si>
  <si>
    <t>1.75%</t>
  </si>
  <si>
    <t>Fixed rate notes | $50.0 million, 1.75% plus 1.35% to 1.90% Note, due October 30, 2020 | Minimum</t>
  </si>
  <si>
    <t>Basis spread on variable rate</t>
  </si>
  <si>
    <t>1.35%</t>
  </si>
  <si>
    <t>Fixed rate notes | $50.0 million, 1.75% plus 1.35% to 1.90% Note, due October 30, 2020 | Maximum</t>
  </si>
  <si>
    <t>1.90%</t>
  </si>
  <si>
    <t>Fixed rate notes | $50.0 million, 1.50% plus 1.35% to 1.90% Note, due January 29, 2021</t>
  </si>
  <si>
    <t>1.50%</t>
  </si>
  <si>
    <t>Fixed rate notes | $50.0 million, 1.50% plus 1.35% to 1.90% Note, due January 29, 2021 | Minimum</t>
  </si>
  <si>
    <t>Fixed rate notes | $50.0 million, 1.50% plus 1.35% to 1.90% Note, due January 29, 2021 | Maximum</t>
  </si>
  <si>
    <t>Fixed rate notes | $100.0 million, 1.73% plus 1.35% to 1.90% Note, due October 2022</t>
  </si>
  <si>
    <t>1.73%</t>
  </si>
  <si>
    <t>Fixed rate notes | $100.0 million, 1.73% plus 1.35% to 1.90% Note, due October 2022 | Minimum</t>
  </si>
  <si>
    <t>Fixed rate notes | $100.0 million, 1.73% plus 1.35% to 1.90% Note, due October 2022 | Maximum</t>
  </si>
  <si>
    <t>Fixed rate notes | $165.0 million, 2.24% plus 1.35% to 1.90% Note, due January 31, 2024</t>
  </si>
  <si>
    <t>2.24%</t>
  </si>
  <si>
    <t>Fixed rate notes | $165.0 million, 2.24% plus 1.35% to 1.90% Note, due January 31, 2024 | Minimum</t>
  </si>
  <si>
    <t>Fixed rate notes | $165.0 million, 2.24% plus 1.35% to 1.90% Note, due January 31, 2024 | Maximum</t>
  </si>
  <si>
    <t>Fixed rate notes | $80.0 million, 3.72% Note, due June 1, 2027</t>
  </si>
  <si>
    <t>3.72%</t>
  </si>
  <si>
    <t>Fixed rate notes | $6.5 million 3.80% Note, due January 1, 2019</t>
  </si>
  <si>
    <t>3.80%</t>
  </si>
  <si>
    <t>Fixed rate notes | $19.0 million 4.15% Note, due December 1, 2024</t>
  </si>
  <si>
    <t>4.15%</t>
  </si>
  <si>
    <t>Fixed rate notes | $20.2 million 4.28% Note, due June 6, 2023</t>
  </si>
  <si>
    <t>4.28%</t>
  </si>
  <si>
    <t>Fixed rate notes | $14.0 million 4.34% Note, due September 11, 2024</t>
  </si>
  <si>
    <t>4.34%</t>
  </si>
  <si>
    <t>Fixed rate notes | $14.3 million 4.34% Note, due September 11, 2024</t>
  </si>
  <si>
    <t>Fixed rate notes | $15.1 million 4.99% Note, due January 6, 2024</t>
  </si>
  <si>
    <t>Fixed rate notes | $2.6 million 5.46% Note, due October 1, 2023</t>
  </si>
  <si>
    <t>5.46%</t>
  </si>
  <si>
    <t>Fixed rate notes | $50.0 million, 5.09% Note, due March 22, 2029</t>
  </si>
  <si>
    <t>5.09%</t>
  </si>
  <si>
    <t>Fixed rate notes | $50.0 million, 5.17% Note, due March 22, 2029</t>
  </si>
  <si>
    <t>5.17%</t>
  </si>
  <si>
    <t>Fixed rate notes | $1.2 million 4.35% Note, due November 28, 2019</t>
  </si>
  <si>
    <t>4.35%</t>
  </si>
  <si>
    <t>Floating rate notes | Unsecured line of credit, LIBOR plus 1.40% to 1.95%, due October 30, 2019 | LIBOR Rate</t>
  </si>
  <si>
    <t>Floating rate notes | Unsecured line of credit, LIBOR plus 1.40% to 1.95%, due October 30, 2019 | Minimum | LIBOR Rate</t>
  </si>
  <si>
    <t>1.40%</t>
  </si>
  <si>
    <t>Floating rate notes | Unsecured line of credit, LIBOR plus 1.40% to 1.95%, due October 30, 2019 | Maximum | LIBOR Rate</t>
  </si>
  <si>
    <t>Interest rate swap | $10.5 million, 4.85% Note, due September 24, 2020</t>
  </si>
  <si>
    <t>3.55%</t>
  </si>
  <si>
    <t>Interest rate swap | $50.0 million, 1.75% plus 1.35% to 1.90% Note, due October 30, 2020</t>
  </si>
  <si>
    <t>0.84%</t>
  </si>
  <si>
    <t>Interest rate swap | $50.0 million, 1.50% plus 1.35% to 1.90% Note, due January 29, 2021</t>
  </si>
  <si>
    <t>Interest rate swap | $100.0 million, 1.73% plus 1.35% to 1.90% Note, due October 2022</t>
  </si>
  <si>
    <t>Interest rate swap | $165.0 million, 2.24% plus 1.35% to 1.90% Note, due January 31, 2024</t>
  </si>
  <si>
    <t>Debt (Narrative) (Details)</t>
  </si>
  <si>
    <t>Mar. 22, 2019USD ($)</t>
  </si>
  <si>
    <t>Jan. 31, 2019USD ($)</t>
  </si>
  <si>
    <t>Nov. 07, 2014USD ($)</t>
  </si>
  <si>
    <t>Sep. 30, 2019USD ($)property</t>
  </si>
  <si>
    <t>May 26, 2017USD ($)</t>
  </si>
  <si>
    <t>Secured debt</t>
  </si>
  <si>
    <t>Number of collateralized properties (in collateralized properties) | property</t>
  </si>
  <si>
    <t>Carrying value of collateralized properties</t>
  </si>
  <si>
    <t>2019 Facility [Member]</t>
  </si>
  <si>
    <t>Credit facility, covenant, total debt to total assets ratio, maximum</t>
  </si>
  <si>
    <t>Credit facility, covenant, secured debt to total asset ratio, maximum</t>
  </si>
  <si>
    <t>Credit facility, covenant, EBITDA to fixed charges ratio, minimum</t>
  </si>
  <si>
    <t>Credit facility, covenant, other recourse debt to total assets ratio, maximum</t>
  </si>
  <si>
    <t>Credit facility, interest rate at period end</t>
  </si>
  <si>
    <t>3.76%</t>
  </si>
  <si>
    <t>Covenant, tangible net worth threshold before percentage of aggregate net proceeds, amount</t>
  </si>
  <si>
    <t>Covenant, tangible net worth, percentage of aggregate net proceeds, minimum</t>
  </si>
  <si>
    <t>75.00%</t>
  </si>
  <si>
    <t>Repayments of Long-term Debt</t>
  </si>
  <si>
    <t>Series A Senior Notes [Member]</t>
  </si>
  <si>
    <t>Annual principal payment</t>
  </si>
  <si>
    <t>Series B Senior Notes [Member]</t>
  </si>
  <si>
    <t>Senior notes</t>
  </si>
  <si>
    <t>Periodic payment, principal</t>
  </si>
  <si>
    <t>Senior notes | Series A Senior Notes [Member]</t>
  </si>
  <si>
    <t>Senior notes | Series B Senior Notes [Member]</t>
  </si>
  <si>
    <t>Revolving Credit Facility [Member] | 2019 Facility [Member]</t>
  </si>
  <si>
    <t>Line of credit outstanding</t>
  </si>
  <si>
    <t>Credit facility, remaining borrowing capacity</t>
  </si>
  <si>
    <t>Revolving Credit Facility [Member] | 2019 Facility [Member] | LIBOR Rate</t>
  </si>
  <si>
    <t>1.00%</t>
  </si>
  <si>
    <t>Revolving Credit Facility [Member] | 2019 Facility [Member] | LIBOR Rate | Minimum</t>
  </si>
  <si>
    <t>Revolving Credit Facility [Member] | 2019 Facility [Member] | LIBOR Rate | Maximum</t>
  </si>
  <si>
    <t>Revolving Credit Facility [Member] | 2018 Facility [Member] | LIBOR Rate | Maximum</t>
  </si>
  <si>
    <t>1.95%</t>
  </si>
  <si>
    <t>Revolving Credit Facility [Member] | The Revolver [Member]</t>
  </si>
  <si>
    <t>Credit facility, maximum borrowing capacity</t>
  </si>
  <si>
    <t>Term Loan [Member] | 2019 Facility [Member] | LIBOR Rate | Minimum</t>
  </si>
  <si>
    <t>Term Loan [Member] | 2019 Facility [Member] | LIBOR Rate | Maximum</t>
  </si>
  <si>
    <t>Term Loan [Member] | 2018 Facility [Member] | LIBOR Rate | Maximum</t>
  </si>
  <si>
    <t>2.25%</t>
  </si>
  <si>
    <t>Term Loan [Member] | Term Loan 1 [Member]</t>
  </si>
  <si>
    <t>Term Loan [Member] | Term Loan 2 [Member]</t>
  </si>
  <si>
    <t>Term Loan [Member] | Term Loan 3 [Member]</t>
  </si>
  <si>
    <t>Term Loan [Member] | Unsecured Line Of Credit [Member] | Term Loan A [Member]</t>
  </si>
  <si>
    <t>Term Loan [Member] | Unsecured Line Of Credit [Member] | Term Loan B [Member]</t>
  </si>
  <si>
    <t>Credit facility, accordion feature, increase limit</t>
  </si>
  <si>
    <t>Revolving Credit Facility [Member] | Unsecured Line Of Credit [Member] | 2019 Revolver [Member]</t>
  </si>
  <si>
    <t>Debt (Schedule of Maturities of Debt) (Details) - USD ($) $ in Thousands</t>
  </si>
  <si>
    <t>Derivatives and Hedging Activities (Details) - USD ($) $ in Thousands</t>
  </si>
  <si>
    <t>Jan. 31, 2019</t>
  </si>
  <si>
    <t>Nov. 19, 2015</t>
  </si>
  <si>
    <t>Dec. 31, 2015</t>
  </si>
  <si>
    <t>Sep. 05, 2018</t>
  </si>
  <si>
    <t>Term Loan 1 [Member]</t>
  </si>
  <si>
    <t>Derivative [Line Items]</t>
  </si>
  <si>
    <t>Interest Rate Swap Assigned to Counterparty</t>
  </si>
  <si>
    <t>U.S. Bank National Association [Member] | Term Loan 3 [Member]</t>
  </si>
  <si>
    <t>U.S. Bank National Association [Member] | Term Loan 1 [Member]</t>
  </si>
  <si>
    <t>U.S. Bank National Association [Member] | Term Loan 2 [Member]</t>
  </si>
  <si>
    <t>Regions Bank [Member] | Term Loan 1 [Member]</t>
  </si>
  <si>
    <t>Regions Bank [Member] | Term Loan 2 [Member]</t>
  </si>
  <si>
    <t>Wells Fargo Bank, National Association [Member] | Term Loan 1 [Member]</t>
  </si>
  <si>
    <t>Wells Fargo Bank, National Association [Member] | Term Loan 2 [Member]</t>
  </si>
  <si>
    <t>Bank of American, N.A. [Member] | Term Loan 2 [Member]</t>
  </si>
  <si>
    <t>SunTrust Bank [Member] | Term Loan 3 [Member]</t>
  </si>
  <si>
    <t>SunTrust Bank [Member] | Term Loan 1 [Member]</t>
  </si>
  <si>
    <t>SunTrust Bank [Member] | Term Loan 2 [Member]</t>
  </si>
  <si>
    <t>Interest rate swap | Interest Expense [Member]</t>
  </si>
  <si>
    <t>Amount Recognized as Comprehensive Income (Loss)</t>
  </si>
  <si>
    <t>Amount of Loss Recognized in Earnings</t>
  </si>
  <si>
    <t>Interest rate swap | Cash Flow Hedging [Member] | Term Loan 3 [Member]</t>
  </si>
  <si>
    <t>Fixed interest rate</t>
  </si>
  <si>
    <t>1.725%</t>
  </si>
  <si>
    <t>Interest rate swap | Cash Flow Hedging [Member] | Term Loan 1 [Member]</t>
  </si>
  <si>
    <t>Interest rate swap | Cash Flow Hedging [Member] | Term Loan 2 [Member]</t>
  </si>
  <si>
    <t>1.502%</t>
  </si>
  <si>
    <t>Prepaid expenses and other assets [Member] | Interest rate swap</t>
  </si>
  <si>
    <t>Estimated Fair Value</t>
  </si>
  <si>
    <t>Accounts payable and accrued expenses [Member] | Interest rate swap</t>
  </si>
  <si>
    <t>November 19, 2015 | Bank of Montreal [Member] | Term Loan A [Member]</t>
  </si>
  <si>
    <t>February 7, 2019 | Bank of Montreal [Member] | Term Loan A [Member]</t>
  </si>
  <si>
    <t>February 7, 2019 | U.S. Bank National Association [Member] | Term Loan A [Member]</t>
  </si>
  <si>
    <t>February 7, 2019 | Regions Bank [Member] | Term Loan A [Member]</t>
  </si>
  <si>
    <t>February 7, 2019 | Wells Fargo Bank, National Association [Member] | Term Loan A [Member]</t>
  </si>
  <si>
    <t>February 7, 2019 | SunTrust Bank [Member] | Term Loan A [Member]</t>
  </si>
  <si>
    <t>February 7, 2019 | Interest rate swap | Cash Flow Hedging [Member] | Term Loan A [Member]</t>
  </si>
  <si>
    <t>2.426%</t>
  </si>
  <si>
    <t>November 9, 2020 | Bank of Montreal [Member] | Term Loan A [Member]</t>
  </si>
  <si>
    <t>November 9, 2020 | U.S. Bank National Association [Member] | Term Loan A [Member]</t>
  </si>
  <si>
    <t>November 9, 2020 | Regions Bank [Member] | Term Loan A [Member]</t>
  </si>
  <si>
    <t>November 9, 2020 | Wells Fargo Bank, National Association [Member] | Term Loan A [Member]</t>
  </si>
  <si>
    <t>November 9, 2020 | SunTrust Bank [Member] | Term Loan A [Member]</t>
  </si>
  <si>
    <t>November 9, 2020 | Interest rate swap | Cash Flow Hedging [Member] | Term Loan A [Member]</t>
  </si>
  <si>
    <t>February 8, 2021 | Bank of Montreal [Member] | Term Loan A [Member]</t>
  </si>
  <si>
    <t>February 8, 2021 | U.S. Bank National Association [Member] | Term Loan A [Member]</t>
  </si>
  <si>
    <t>February 8, 2021 | Regions Bank [Member] | Term Loan A [Member]</t>
  </si>
  <si>
    <t>February 8, 2021 | Wells Fargo Bank, National Association [Member] | Term Loan A [Member]</t>
  </si>
  <si>
    <t>February 8, 2021 | SunTrust Bank [Member] | Term Loan A [Member]</t>
  </si>
  <si>
    <t>February 8, 2021 | Interest rate swap | Cash Flow Hedging [Member] | Term Loan A [Member]</t>
  </si>
  <si>
    <t>Terravita Marketplace [Member] | Interest rate swap | Cash Flow Hedging [Member] | Extension Loan [Member]</t>
  </si>
  <si>
    <t>2.85%</t>
  </si>
  <si>
    <t>Derivative, Amount of Hedged Item</t>
  </si>
  <si>
    <t>Earnings Per Share (Details) - USD ($)</t>
  </si>
  <si>
    <t>12 Months Ended</t>
  </si>
  <si>
    <t>Antidilutive Securities Excluded from Computation of Earnings Per Share [Line Items]</t>
  </si>
  <si>
    <t>Distributions to holders of certain restricted common shares charged against earnings</t>
  </si>
  <si>
    <t>Numerator:</t>
  </si>
  <si>
    <t>Distributions paid on unvested restricted shares</t>
  </si>
  <si>
    <t>Income from continuing operations attributable to Whitestone REIT excluding amounts attributable to unvested restricted shares</t>
  </si>
  <si>
    <t>Income from discontinued operations attributable to Whitestone REIT</t>
  </si>
  <si>
    <t>Net income attributable to common shareholders excluding amounts attributable to unvested restricted shares</t>
  </si>
  <si>
    <t>Denominator:</t>
  </si>
  <si>
    <t>Weighted average number of common shares - basic (in shares)</t>
  </si>
  <si>
    <t>Effect of dilutive securities:</t>
  </si>
  <si>
    <t>Unvested restricted shares (in shares)</t>
  </si>
  <si>
    <t>Weighted average number of common shares - dilutive (in shares)</t>
  </si>
  <si>
    <t>Basic:</t>
  </si>
  <si>
    <t>Diluted:</t>
  </si>
  <si>
    <t>OP units excluded from diluted earnings per share because their effect would be anti-dilutive (in shares)</t>
  </si>
  <si>
    <t>Restricted Stock [Member]</t>
  </si>
  <si>
    <t>Distributions to holders of certain restricted common shares</t>
  </si>
  <si>
    <t>Income Taxes (Details) - Texas [Member] - USD ($) $ in Thousands</t>
  </si>
  <si>
    <t>Income Tax Contingency [Line Items]</t>
  </si>
  <si>
    <t>Applicable tax rate used to determine state margin tax</t>
  </si>
  <si>
    <t>0.75%</t>
  </si>
  <si>
    <t>Standard deduction rate used to determine state margin tax</t>
  </si>
  <si>
    <t>30.00%</t>
  </si>
  <si>
    <t>Margin tax provision recognized</t>
  </si>
  <si>
    <t>Equity (Details) $ / shares in Units, $ in Thousands</t>
  </si>
  <si>
    <t>Sep. 30, 2019USD ($)$ / sharesshares</t>
  </si>
  <si>
    <t>Jun. 30, 2019USD ($)$ / shares</t>
  </si>
  <si>
    <t>Mar. 31, 2019USD ($)$ / shares</t>
  </si>
  <si>
    <t>Dec. 31, 2018USD ($)$ / sharesshares</t>
  </si>
  <si>
    <t>Sep. 30, 2018USD ($)$ / sharesshares</t>
  </si>
  <si>
    <t>Jun. 30, 2018USD ($)$ / shares</t>
  </si>
  <si>
    <t>Mar. 31, 2018USD ($)$ / shares</t>
  </si>
  <si>
    <t>Sep. 30, 2018shares</t>
  </si>
  <si>
    <t>May 31, 2019USD ($)agreement</t>
  </si>
  <si>
    <t>Jun. 04, 2015USD ($)agreement</t>
  </si>
  <si>
    <t>Class of Stock [Line Items]</t>
  </si>
  <si>
    <t>Common shares, par value per share (in dollars per share) | $ / shares</t>
  </si>
  <si>
    <t>Preferred shares, par value per share (in dollars per share) | $ / shares</t>
  </si>
  <si>
    <t>Ownership interest in operating partnership</t>
  </si>
  <si>
    <t>97.80%</t>
  </si>
  <si>
    <t>Weighted-average share ownership in operating partnership</t>
  </si>
  <si>
    <t>97.70%</t>
  </si>
  <si>
    <t>97.50%</t>
  </si>
  <si>
    <t>97.40%</t>
  </si>
  <si>
    <t>Preferred Stock [Member]</t>
  </si>
  <si>
    <t>OP units outstanding (in shares)</t>
  </si>
  <si>
    <t>OP units owned (in shares)</t>
  </si>
  <si>
    <t>Conversion of stock, shares converted (in shares)</t>
  </si>
  <si>
    <t>2015 Equity Distribution Agreement [Member]</t>
  </si>
  <si>
    <t>Number of equity distribution agreements | agreement</t>
  </si>
  <si>
    <t>Equity distribution agreements, authorized amount | $</t>
  </si>
  <si>
    <t>Issuance of common shares, net of offering costs (in shares)</t>
  </si>
  <si>
    <t>2019 Equity Distribution Agreement [Member]</t>
  </si>
  <si>
    <t>Net proceeds | $</t>
  </si>
  <si>
    <t>Paid compensation | $</t>
  </si>
  <si>
    <t>2019 Equity Distribution Agreement [Member] | Common Stock [Member]</t>
  </si>
  <si>
    <t>Cash Distribution [Member]</t>
  </si>
  <si>
    <t>Cash distribution paid | $</t>
  </si>
  <si>
    <t>Cash Distribution [Member] | Common Stock [Member]</t>
  </si>
  <si>
    <t>Cash distribution paid (in dollars per share) | $ / shares</t>
  </si>
  <si>
    <t>Cash Distribution [Member] | OP Units [Member]</t>
  </si>
  <si>
    <t>Incentive Share Plan (Narrative) (Details) - USD ($) $ / shares in Units, $ in Thousands</t>
  </si>
  <si>
    <t>Dec. 01, 2018</t>
  </si>
  <si>
    <t>Mar. 16, 2018</t>
  </si>
  <si>
    <t>Sep. 06, 2017</t>
  </si>
  <si>
    <t>Jun. 30, 2016</t>
  </si>
  <si>
    <t>Jun. 30, 2015</t>
  </si>
  <si>
    <t>Apr. 02, 2014</t>
  </si>
  <si>
    <t>Jun. 30, 2019</t>
  </si>
  <si>
    <t>Dec. 22, 2010</t>
  </si>
  <si>
    <t>Share-based Compensation Arrangement by Share-based Payment Award [Line Items]</t>
  </si>
  <si>
    <t>Minimum | Time-Based Vesting [Member]</t>
  </si>
  <si>
    <t>Award vesting period</t>
  </si>
  <si>
    <t>1 year</t>
  </si>
  <si>
    <t>Maximum | Time-Based Vesting [Member]</t>
  </si>
  <si>
    <t>2 years</t>
  </si>
  <si>
    <t>Restricted Common Shares and Restricted Share Units [Member] | Time and Performance-Based Vesting [Member]</t>
  </si>
  <si>
    <t>Aggregate shares granted (in shares)</t>
  </si>
  <si>
    <t>Restricted Common Shares and Restricted Share Units [Member] | Time-Based Vesting [Member]</t>
  </si>
  <si>
    <t>Restricted Common Shares and Restricted Share Units [Member] | Performance Vesting [Member]</t>
  </si>
  <si>
    <t>Restricted stock granted (in shares)</t>
  </si>
  <si>
    <t>Restricted Stock [Member] | Market-Based Vesting (TSR Units) [Member]</t>
  </si>
  <si>
    <t>27 months</t>
  </si>
  <si>
    <t>Performance period</t>
  </si>
  <si>
    <t>3 years</t>
  </si>
  <si>
    <t>Grant date fair value (in dollars per share)</t>
  </si>
  <si>
    <t>Unrecognized compensation cost</t>
  </si>
  <si>
    <t>Restricted Stock [Member] | Market-Based Vesting (TSR Units) [Member] | Shares Issued 2017</t>
  </si>
  <si>
    <t>Award vesting percentage</t>
  </si>
  <si>
    <t>200.00%</t>
  </si>
  <si>
    <t>Restricted Stock [Member] | Market-Based Vesting (TSR Units) [Member] | Shared Issued 2018</t>
  </si>
  <si>
    <t>100.00%</t>
  </si>
  <si>
    <t>Restricted Stock [Member] | Market-Based Vesting (TSR Units) [Member] | Shares Issued 2019</t>
  </si>
  <si>
    <t>0.00%</t>
  </si>
  <si>
    <t>Restricted Stock [Member] | Immediate Vesting (CIC Units) [Member]</t>
  </si>
  <si>
    <t>Restricted Stock [Member] | Minimum | Market-Based Vesting (TSR Units) [Member]</t>
  </si>
  <si>
    <t>Restricted Stock [Member] | Maximum | Market-Based Vesting (TSR Units) [Member]</t>
  </si>
  <si>
    <t>Time-Based Restricted Units [Member]</t>
  </si>
  <si>
    <t>Performance Shares [Member]</t>
  </si>
  <si>
    <t>36 months</t>
  </si>
  <si>
    <t>Non-Cash Share Based Compensation in 2014 [Member]</t>
  </si>
  <si>
    <t>Non-Cash Share Based Compensation Subsequent to 2014 [Member]</t>
  </si>
  <si>
    <t>2008 Long-Term Equity Incentive Ownership Plan [Member]</t>
  </si>
  <si>
    <t>Percentage of maximum number of shares issued under plan to aggregate shares</t>
  </si>
  <si>
    <t>12.50%</t>
  </si>
  <si>
    <t>2008 Long-Term Equity Incentive Ownership Plan [Member] | Restricted Common Shares and Restricted Share Units [Member]</t>
  </si>
  <si>
    <t>2008 Long-Term Equity Incentive Ownership Plan [Member] | Non-Vested Time Based Shares [Member]</t>
  </si>
  <si>
    <t>2008 Long-Term Equity Incentive Ownership Plan [Member] | Non-Cash Share Based Compensation in 2014 [Member]</t>
  </si>
  <si>
    <t>Unrecognized compensation cost, period for recognition</t>
  </si>
  <si>
    <t>25 months</t>
  </si>
  <si>
    <t>2018 Long-Term Equity Incentive Ownership Plan [Member] | Restricted Stock [Member] | Market-Based Vesting (TSR Units) [Member]</t>
  </si>
  <si>
    <t>2018 Long-Term Equity Incentive Ownership Plan [Member] | Restricted Stock [Member] | Minimum | Market-Based Vesting (TSR Units) [Member]</t>
  </si>
  <si>
    <t>2018 Long-Term Equity Incentive Ownership Plan [Member] | Restricted Stock [Member] | Maximum | Market-Based Vesting (TSR Units) [Member]</t>
  </si>
  <si>
    <t>2018 Long-Term Equity Incentive Ownership Plan [Member] | Time-Based Restricted Units [Member]</t>
  </si>
  <si>
    <t>Incentive Share Plan (Schedule of Share-Based Incentive Plan Activity) (Details) - 2008 Long-Term Equity Incentive Ownership Plan [Member] - $ / shares</t>
  </si>
  <si>
    <t>Dec. 31, 2017</t>
  </si>
  <si>
    <t>Shares</t>
  </si>
  <si>
    <t>Non-vested, beginning balance (in shares)</t>
  </si>
  <si>
    <t>Granted (in shares)</t>
  </si>
  <si>
    <t>Vested (in shares)</t>
  </si>
  <si>
    <t>Forfeited (in shares)</t>
  </si>
  <si>
    <t>Non-vested, ending balance (in shares)</t>
  </si>
  <si>
    <t>Shares, Available for grant (in shares)</t>
  </si>
  <si>
    <t>Weighted Average Grant Date Fair Value</t>
  </si>
  <si>
    <t>Non-vested, ending balance (in dollars per share)</t>
  </si>
  <si>
    <t>Granted (in dollars per share)</t>
  </si>
  <si>
    <t>Vested (in dollars per share)</t>
  </si>
  <si>
    <t>Forfeited (in dollars per share)</t>
  </si>
  <si>
    <t>Non-vested, beginning balance (in dollars per share)</t>
  </si>
  <si>
    <t>Incentive Share Plan (Schedule of Nonvested and Vested Shares Activity) (Details) - 2008 Long-Term Equity Incentive Ownership Plan [Member] - USD ($) $ / shares in Units, $ in Thousands</t>
  </si>
  <si>
    <t>Shares Granted, Non-Vested Shares Issued (in shares)</t>
  </si>
  <si>
    <t>Shares Granted, Weighted-Average Grant Date Fair Value (in dollars per share)</t>
  </si>
  <si>
    <t>Shares Vested (in shares)</t>
  </si>
  <si>
    <t>Shares Vested, Total Vest-Date Fair Value</t>
  </si>
  <si>
    <t>Grants to Trustees (Details)</t>
  </si>
  <si>
    <t>Dec. 28, 2018trustee$ / sharesshares</t>
  </si>
  <si>
    <t>Dec. 12, 2017trustee$ / sharesshares</t>
  </si>
  <si>
    <t>Individual Trustee Grant Agreements 1 [Member]</t>
  </si>
  <si>
    <t>Number of independent trustees (in trustees) | trustee</t>
  </si>
  <si>
    <t>Number of trustee emeritus (in trustees) | trustee</t>
  </si>
  <si>
    <t>Individual Trustee Grant Agreements 1 [Member] | Common Stock [Member]</t>
  </si>
  <si>
    <t>Restricted stock granted to trustees, vested in period (in shares) | shares</t>
  </si>
  <si>
    <t>Restricted stock granted to each trustee (in shares) | shares</t>
  </si>
  <si>
    <t>Restricted stock granted to trustees, weighted-average grant date fair value (in dollars per share) | $ / shares</t>
  </si>
  <si>
    <t>Individual Trustee Grant Agreements 2 [Member]</t>
  </si>
  <si>
    <t>Individual Trustee Grant Agreements 2 [Member] | Common Stock [Member]</t>
  </si>
  <si>
    <t>Real Estate (Details) $ in Thousands</t>
  </si>
  <si>
    <t>Sep. 24, 2018USD ($)</t>
  </si>
  <si>
    <t>Feb. 27, 2018USD ($)</t>
  </si>
  <si>
    <t>Sep. 30, 2019USD ($)ft²</t>
  </si>
  <si>
    <t>Real Estate [Line Items]</t>
  </si>
  <si>
    <t>Gain on sale or disposal of assets and properties</t>
  </si>
  <si>
    <t>Anthem Marketplace Phase II [Member]</t>
  </si>
  <si>
    <t>Proceeds from Construction Loans Payable</t>
  </si>
  <si>
    <t>Area of Real Estate Property | ft²</t>
  </si>
  <si>
    <t>Concentration Risk, Percentage</t>
  </si>
  <si>
    <t>81.00%</t>
  </si>
  <si>
    <t>Torrey Square [Member]</t>
  </si>
  <si>
    <t>Proceeds from sale of real estate</t>
  </si>
  <si>
    <t>Bellnot Square [Member]</t>
  </si>
  <si>
    <t>Related Party Transactions - Narrative (Details) - USD ($) $ in Thousands</t>
  </si>
  <si>
    <t>Dec. 08, 2016</t>
  </si>
  <si>
    <t>Related Party Transaction [Line Items]</t>
  </si>
  <si>
    <t>Pillarstone OP [Member]</t>
  </si>
  <si>
    <t>Minimum | LIBOR Rate | Pillarstone OP [Member]</t>
  </si>
  <si>
    <t>Financing receivable, basis spread on variable rate</t>
  </si>
  <si>
    <t>Maximum | LIBOR Rate | Pillarstone OP [Member]</t>
  </si>
  <si>
    <t>Related Party Transactions - Revenue and Expenses (Details) - Pillarstone OP [Member] - USD ($) $ in Thousands</t>
  </si>
  <si>
    <t>Property operation and maintenance</t>
  </si>
  <si>
    <t>Rent</t>
  </si>
  <si>
    <t>Other revenues</t>
  </si>
  <si>
    <t>Property management fee income</t>
  </si>
  <si>
    <t>Interest income</t>
  </si>
  <si>
    <t>Commitments and Contingencies - Details (Details) $ in Millions</t>
  </si>
  <si>
    <t>May 31, 2019USD ($)</t>
  </si>
  <si>
    <t>Clark v. Whitestone REIT, et al. [Member] | Pending Litigation [Member]</t>
  </si>
  <si>
    <t>Loss Contingencies [Line Items]</t>
  </si>
  <si>
    <t>Damages sought, value</t>
  </si>
  <si>
    <t>Subsequent Events - Detals (Details) $ in Thousands</t>
  </si>
  <si>
    <t>Oct. 08, 2019USD ($)property</t>
  </si>
  <si>
    <t>Subsequent Event [Line Items]</t>
  </si>
  <si>
    <t>Subsequent Event [Member]</t>
  </si>
  <si>
    <t>Number of real estate properties sold | property</t>
  </si>
  <si>
    <t>Loan carrying amount</t>
  </si>
  <si>
    <t>Mortgage loan</t>
  </si>
  <si>
    <t>Pillarstone OP [Member] | Subsequent Event [Member]</t>
  </si>
  <si>
    <t>Cash distribution paid</t>
  </si>
  <si>
    <t>Label</t>
  </si>
  <si>
    <t>Element</t>
  </si>
  <si>
    <t>Value</t>
  </si>
  <si>
    <t>Stockholders' Equity, Including Portion Attributable to Noncontrolling Interest, Adjusted Balance</t>
  </si>
  <si>
    <t>us-gaap_StockholdersEquityIncludingPortionAttributableToNoncontrollingInterestAdjustedBalance1</t>
  </si>
  <si>
    <t>Parent [Member]</t>
  </si>
  <si>
    <t>Noncontrolling Interest [Member]</t>
  </si>
  <si>
    <t>Units of Partnership Interest, Amount</t>
  </si>
  <si>
    <t>us-gaap_UnitsOfPartnershipInterestAmount</t>
  </si>
  <si>
    <t>Accumulated Distributions in Excess of Net Income [Member]</t>
  </si>
  <si>
    <t>Additional Paid-in Capital [Member]</t>
  </si>
  <si>
    <t>AOCI Attributable to Parent [Member]</t>
  </si>
  <si>
    <t>Common Stock, Shares, Outstanding</t>
  </si>
  <si>
    <t>us-gaap_CommonStockSharesOutstanding</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Accumulated Distributions in Excess of Net Income [Member]</t>
  </si>
  <si>
    <t>Represents the impact of change in accounting principal for our modified retrospective adoption of ASU 2014-09.</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_);(#,##0.00000)" numFmtId="167"/>
    <numFmt formatCode="#,##0.0_);(#,##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C16" s="5" t="n">
        <v>40633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3</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27</v>
      </c>
      <c r="C1" s="2" t="s">
        <v>2</v>
      </c>
      <c r="D1" s="2" t="s">
        <v>28</v>
      </c>
    </row>
    <row r="2" spans="1:4">
      <c r="A2" s="3" t="s">
        <v>29</v>
      </c>
    </row>
    <row r="3" spans="1:4">
      <c r="A3" s="4" t="s">
        <v>30</v>
      </c>
      <c r="C3" s="6" t="n">
        <v>1062283</v>
      </c>
      <c r="D3" s="6" t="n">
        <v>1052238</v>
      </c>
    </row>
    <row r="4" spans="1:4">
      <c r="A4" s="4" t="s">
        <v>31</v>
      </c>
      <c r="C4" s="5" t="n">
        <v>-131508</v>
      </c>
      <c r="D4" s="5" t="n">
        <v>-113300</v>
      </c>
    </row>
    <row r="5" spans="1:4">
      <c r="A5" s="4" t="s">
        <v>32</v>
      </c>
      <c r="C5" s="5" t="n">
        <v>930775</v>
      </c>
      <c r="D5" s="5" t="n">
        <v>938938</v>
      </c>
    </row>
    <row r="6" spans="1:4">
      <c r="A6" s="4" t="s">
        <v>33</v>
      </c>
      <c r="C6" s="5" t="n">
        <v>26423</v>
      </c>
      <c r="D6" s="5" t="n">
        <v>26236</v>
      </c>
    </row>
    <row r="7" spans="1:4">
      <c r="A7" s="4" t="s">
        <v>34</v>
      </c>
      <c r="C7" s="5" t="n">
        <v>5539</v>
      </c>
      <c r="D7" s="5" t="n">
        <v>13658</v>
      </c>
    </row>
    <row r="8" spans="1:4">
      <c r="A8" s="4" t="s">
        <v>35</v>
      </c>
      <c r="C8" s="5" t="n">
        <v>106</v>
      </c>
      <c r="D8" s="5" t="n">
        <v>128</v>
      </c>
    </row>
    <row r="9" spans="1:4">
      <c r="A9" s="4" t="s">
        <v>36</v>
      </c>
      <c r="C9" s="5" t="n">
        <v>8163</v>
      </c>
      <c r="D9" s="5" t="n">
        <v>8211</v>
      </c>
    </row>
    <row r="10" spans="1:4">
      <c r="A10" s="4" t="s">
        <v>37</v>
      </c>
      <c r="C10" s="5" t="n">
        <v>22232</v>
      </c>
      <c r="D10" s="5" t="n">
        <v>21642</v>
      </c>
    </row>
    <row r="11" spans="1:4">
      <c r="A11" s="4" t="s">
        <v>38</v>
      </c>
      <c r="C11" s="5" t="n">
        <v>379</v>
      </c>
      <c r="D11" s="5" t="n">
        <v>394</v>
      </c>
    </row>
    <row r="12" spans="1:4">
      <c r="A12" s="4" t="s">
        <v>39</v>
      </c>
      <c r="C12" s="5" t="n">
        <v>5661</v>
      </c>
      <c r="D12" s="5" t="n">
        <v>5661</v>
      </c>
    </row>
    <row r="13" spans="1:4">
      <c r="A13" s="4" t="s">
        <v>40</v>
      </c>
      <c r="C13" s="5" t="n">
        <v>9011</v>
      </c>
      <c r="D13" s="5" t="n">
        <v>6698</v>
      </c>
    </row>
    <row r="14" spans="1:4">
      <c r="A14" s="4" t="s">
        <v>41</v>
      </c>
      <c r="B14" s="4" t="s">
        <v>42</v>
      </c>
      <c r="C14" s="5" t="n">
        <v>3471</v>
      </c>
      <c r="D14" s="5" t="n">
        <v>7306</v>
      </c>
    </row>
    <row r="15" spans="1:4">
      <c r="A15" s="4" t="s">
        <v>43</v>
      </c>
      <c r="C15" s="5" t="n">
        <v>697</v>
      </c>
    </row>
    <row r="16" spans="1:4">
      <c r="A16" s="4" t="s">
        <v>44</v>
      </c>
      <c r="C16" s="5" t="n">
        <v>1011760</v>
      </c>
      <c r="D16" s="5" t="n">
        <v>1028872</v>
      </c>
    </row>
    <row r="17" spans="1:4">
      <c r="A17" s="3" t="s">
        <v>45</v>
      </c>
    </row>
    <row r="18" spans="1:4">
      <c r="A18" s="4" t="s">
        <v>46</v>
      </c>
      <c r="C18" s="5" t="n">
        <v>621737</v>
      </c>
      <c r="D18" s="5" t="n">
        <v>618205</v>
      </c>
    </row>
    <row r="19" spans="1:4">
      <c r="A19" s="4" t="s">
        <v>47</v>
      </c>
      <c r="B19" s="4" t="s">
        <v>48</v>
      </c>
      <c r="C19" s="5" t="n">
        <v>38933</v>
      </c>
      <c r="D19" s="5" t="n">
        <v>33729</v>
      </c>
    </row>
    <row r="20" spans="1:4">
      <c r="A20" s="4" t="s">
        <v>49</v>
      </c>
      <c r="C20" s="5" t="n">
        <v>701</v>
      </c>
    </row>
    <row r="21" spans="1:4">
      <c r="A21" s="4" t="s">
        <v>50</v>
      </c>
      <c r="C21" s="5" t="n">
        <v>73</v>
      </c>
      <c r="D21" s="5" t="n">
        <v>58</v>
      </c>
    </row>
    <row r="22" spans="1:4">
      <c r="A22" s="4" t="s">
        <v>51</v>
      </c>
      <c r="C22" s="5" t="n">
        <v>6440</v>
      </c>
      <c r="D22" s="5" t="n">
        <v>6130</v>
      </c>
    </row>
    <row r="23" spans="1:4">
      <c r="A23" s="4" t="s">
        <v>52</v>
      </c>
      <c r="C23" s="5" t="n">
        <v>11820</v>
      </c>
      <c r="D23" s="5" t="n">
        <v>11600</v>
      </c>
    </row>
    <row r="24" spans="1:4">
      <c r="A24" s="4" t="s">
        <v>53</v>
      </c>
      <c r="C24" s="5" t="n">
        <v>679003</v>
      </c>
      <c r="D24" s="5" t="n">
        <v>669722</v>
      </c>
    </row>
    <row r="25" spans="1:4">
      <c r="A25" s="4" t="s">
        <v>54</v>
      </c>
      <c r="C25" s="5" t="n">
        <v>0</v>
      </c>
      <c r="D25" s="5" t="n">
        <v>0</v>
      </c>
    </row>
    <row r="26" spans="1:4">
      <c r="A26" s="3" t="s">
        <v>55</v>
      </c>
    </row>
    <row r="27" spans="1:4">
      <c r="A27" s="4" t="s">
        <v>56</v>
      </c>
      <c r="C27" s="5" t="n">
        <v>0</v>
      </c>
      <c r="D27" s="5" t="n">
        <v>0</v>
      </c>
    </row>
    <row r="28" spans="1:4">
      <c r="A28" s="4" t="s">
        <v>57</v>
      </c>
      <c r="C28" s="5" t="n">
        <v>40</v>
      </c>
      <c r="D28" s="5" t="n">
        <v>39</v>
      </c>
    </row>
    <row r="29" spans="1:4">
      <c r="A29" s="4" t="s">
        <v>58</v>
      </c>
      <c r="C29" s="5" t="n">
        <v>540116</v>
      </c>
      <c r="D29" s="5" t="n">
        <v>527662</v>
      </c>
    </row>
    <row r="30" spans="1:4">
      <c r="A30" s="4" t="s">
        <v>59</v>
      </c>
      <c r="C30" s="5" t="n">
        <v>-207824</v>
      </c>
      <c r="D30" s="5" t="n">
        <v>-181361</v>
      </c>
    </row>
    <row r="31" spans="1:4">
      <c r="A31" s="4" t="s">
        <v>60</v>
      </c>
      <c r="C31" s="5" t="n">
        <v>-7356</v>
      </c>
      <c r="D31" s="5" t="n">
        <v>4116</v>
      </c>
    </row>
    <row r="32" spans="1:4">
      <c r="A32" s="4" t="s">
        <v>61</v>
      </c>
      <c r="C32" s="5" t="n">
        <v>324976</v>
      </c>
      <c r="D32" s="5" t="n">
        <v>350456</v>
      </c>
    </row>
    <row r="33" spans="1:4">
      <c r="A33" s="4" t="s">
        <v>62</v>
      </c>
      <c r="C33" s="5" t="n">
        <v>7781</v>
      </c>
      <c r="D33" s="5" t="n">
        <v>8694</v>
      </c>
    </row>
    <row r="34" spans="1:4">
      <c r="A34" s="4" t="s">
        <v>63</v>
      </c>
      <c r="C34" s="5" t="n">
        <v>332757</v>
      </c>
      <c r="D34" s="5" t="n">
        <v>359150</v>
      </c>
    </row>
    <row r="35" spans="1:4">
      <c r="A35" s="4" t="s">
        <v>64</v>
      </c>
      <c r="C35" s="6" t="n">
        <v>1011760</v>
      </c>
      <c r="D35" s="6" t="n">
        <v>1028872</v>
      </c>
    </row>
    <row r="36" spans="1:4"/>
    <row r="37" spans="1:4">
      <c r="A37" s="4" t="s">
        <v>42</v>
      </c>
      <c r="B37" s="4" t="s">
        <v>65</v>
      </c>
    </row>
    <row r="38" spans="1:4">
      <c r="A38" s="4" t="s">
        <v>48</v>
      </c>
      <c r="B38" s="4" t="s">
        <v>66</v>
      </c>
    </row>
  </sheetData>
  <mergeCells count="4">
    <mergeCell ref="A1:B1"/>
    <mergeCell ref="A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3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45</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v>
      </c>
      <c r="B1" s="2" t="s">
        <v>2</v>
      </c>
      <c r="C1" s="2" t="s">
        <v>28</v>
      </c>
    </row>
    <row r="2" spans="1:3">
      <c r="A2" s="3" t="s">
        <v>68</v>
      </c>
    </row>
    <row r="3" spans="1:3">
      <c r="A3" s="4" t="s">
        <v>69</v>
      </c>
      <c r="B3" s="7" t="n">
        <v>0.001</v>
      </c>
      <c r="C3" s="7" t="n">
        <v>0.001</v>
      </c>
    </row>
    <row r="4" spans="1:3">
      <c r="A4" s="4" t="s">
        <v>70</v>
      </c>
      <c r="B4" s="5" t="n">
        <v>50000000</v>
      </c>
      <c r="C4" s="5" t="n">
        <v>5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400000000</v>
      </c>
      <c r="C8" s="5" t="n">
        <v>400000000</v>
      </c>
    </row>
    <row r="9" spans="1:3">
      <c r="A9" s="4" t="s">
        <v>75</v>
      </c>
      <c r="B9" s="5" t="n">
        <v>40517569</v>
      </c>
      <c r="C9" s="5" t="n">
        <v>39778029</v>
      </c>
    </row>
    <row r="10" spans="1:3">
      <c r="A10" s="4" t="s">
        <v>76</v>
      </c>
      <c r="B10" s="5" t="n">
        <v>40517569</v>
      </c>
      <c r="C10" s="5" t="n">
        <v>39778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48</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8</v>
      </c>
      <c r="B1" s="2" t="s">
        <v>1</v>
      </c>
    </row>
    <row r="2" spans="1:2">
      <c r="B2" s="2" t="s">
        <v>2</v>
      </c>
    </row>
    <row r="3" spans="1:2">
      <c r="A3" s="3" t="s">
        <v>25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56</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6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6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81</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5"/>
  </cols>
  <sheetData>
    <row r="1" spans="1:4">
      <c r="A1" s="1" t="s">
        <v>350</v>
      </c>
      <c r="B1" s="2" t="s">
        <v>351</v>
      </c>
    </row>
    <row r="2" spans="1:4">
      <c r="B2" s="2" t="s">
        <v>352</v>
      </c>
      <c r="C2" s="2" t="s">
        <v>353</v>
      </c>
      <c r="D2" s="2" t="s">
        <v>354</v>
      </c>
    </row>
    <row r="3" spans="1:4">
      <c r="A3" s="3" t="s">
        <v>355</v>
      </c>
    </row>
    <row r="4" spans="1:4">
      <c r="A4" s="4" t="s">
        <v>356</v>
      </c>
      <c r="B4" s="10" t="n">
        <v>1.42857</v>
      </c>
    </row>
    <row r="5" spans="1:4">
      <c r="A5" s="4" t="s">
        <v>357</v>
      </c>
    </row>
    <row r="6" spans="1:4">
      <c r="A6" s="3" t="s">
        <v>355</v>
      </c>
    </row>
    <row r="7" spans="1:4">
      <c r="A7" s="4" t="s">
        <v>358</v>
      </c>
      <c r="C7" s="5" t="n">
        <v>57</v>
      </c>
      <c r="D7" s="5" t="n">
        <v>57</v>
      </c>
    </row>
    <row r="8" spans="1:4">
      <c r="A8" s="4" t="s">
        <v>359</v>
      </c>
    </row>
    <row r="9" spans="1:4">
      <c r="A9" s="3" t="s">
        <v>355</v>
      </c>
    </row>
    <row r="10" spans="1:4">
      <c r="A10" s="4" t="s">
        <v>358</v>
      </c>
      <c r="C10" s="5" t="n">
        <v>52</v>
      </c>
    </row>
    <row r="11" spans="1:4">
      <c r="A11" s="4" t="s">
        <v>360</v>
      </c>
    </row>
    <row r="12" spans="1:4">
      <c r="A12" s="3" t="s">
        <v>355</v>
      </c>
    </row>
    <row r="13" spans="1:4">
      <c r="A13" s="4" t="s">
        <v>358</v>
      </c>
      <c r="C13" s="5" t="n">
        <v>5</v>
      </c>
    </row>
    <row r="14" spans="1:4">
      <c r="A14" s="4" t="s">
        <v>361</v>
      </c>
    </row>
    <row r="15" spans="1:4">
      <c r="A15" s="3" t="s">
        <v>355</v>
      </c>
    </row>
    <row r="16" spans="1:4">
      <c r="A16" s="4" t="s">
        <v>362</v>
      </c>
      <c r="C16" s="4" t="s">
        <v>363</v>
      </c>
    </row>
    <row r="17" spans="1:4">
      <c r="A17" s="4" t="s">
        <v>364</v>
      </c>
    </row>
    <row r="18" spans="1:4">
      <c r="A18" s="3" t="s">
        <v>355</v>
      </c>
    </row>
    <row r="19" spans="1:4">
      <c r="A19" s="4" t="s">
        <v>358</v>
      </c>
      <c r="C19" s="5" t="n">
        <v>11</v>
      </c>
      <c r="D19" s="5" t="n">
        <v>11</v>
      </c>
    </row>
    <row r="20" spans="1:4">
      <c r="A20" s="4" t="s">
        <v>365</v>
      </c>
      <c r="C20" s="11" t="n">
        <v>1.3</v>
      </c>
      <c r="D20" s="11"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66</v>
      </c>
      <c r="C1" s="2" t="s">
        <v>78</v>
      </c>
      <c r="E1" s="2" t="s">
        <v>1</v>
      </c>
    </row>
    <row r="2" spans="1:9">
      <c r="C2" s="2" t="s">
        <v>2</v>
      </c>
      <c r="D2" s="2" t="s">
        <v>79</v>
      </c>
      <c r="E2" s="2" t="s">
        <v>2</v>
      </c>
      <c r="F2" s="2" t="s">
        <v>79</v>
      </c>
      <c r="G2" s="2" t="s">
        <v>367</v>
      </c>
      <c r="H2" s="2" t="s">
        <v>28</v>
      </c>
      <c r="I2" s="2" t="s">
        <v>368</v>
      </c>
    </row>
    <row r="3" spans="1:9">
      <c r="A3" s="3" t="s">
        <v>369</v>
      </c>
    </row>
    <row r="4" spans="1:9">
      <c r="A4" s="4" t="s">
        <v>370</v>
      </c>
      <c r="C4" s="5" t="n">
        <v>1</v>
      </c>
      <c r="E4" s="5" t="n">
        <v>1</v>
      </c>
    </row>
    <row r="5" spans="1:9">
      <c r="A5" s="4" t="s">
        <v>371</v>
      </c>
      <c r="C5" s="6" t="n">
        <v>127000</v>
      </c>
      <c r="D5" s="6" t="n">
        <v>149000</v>
      </c>
      <c r="E5" s="6" t="n">
        <v>365000</v>
      </c>
      <c r="F5" s="6" t="n">
        <v>440000</v>
      </c>
    </row>
    <row r="6" spans="1:9">
      <c r="A6" s="4" t="s">
        <v>372</v>
      </c>
      <c r="C6" s="5" t="n">
        <v>77000</v>
      </c>
      <c r="D6" s="5" t="n">
        <v>145000</v>
      </c>
      <c r="E6" s="5" t="n">
        <v>251000</v>
      </c>
      <c r="F6" s="5" t="n">
        <v>274000</v>
      </c>
    </row>
    <row r="7" spans="1:9">
      <c r="A7" s="4" t="s">
        <v>147</v>
      </c>
      <c r="C7" s="5" t="n">
        <v>1719000</v>
      </c>
      <c r="D7" s="5" t="n">
        <v>1497000</v>
      </c>
      <c r="E7" s="5" t="n">
        <v>4770000</v>
      </c>
      <c r="F7" s="5" t="n">
        <v>4894000</v>
      </c>
    </row>
    <row r="8" spans="1:9">
      <c r="A8" s="4" t="s">
        <v>373</v>
      </c>
      <c r="C8" s="5" t="n">
        <v>10681000</v>
      </c>
      <c r="E8" s="5" t="n">
        <v>10681000</v>
      </c>
      <c r="H8" s="6" t="n">
        <v>9746000</v>
      </c>
    </row>
    <row r="9" spans="1:9">
      <c r="A9" s="4" t="s">
        <v>123</v>
      </c>
      <c r="C9" s="5" t="n">
        <v>495000</v>
      </c>
      <c r="E9" s="5" t="n">
        <v>926000</v>
      </c>
    </row>
    <row r="10" spans="1:9">
      <c r="A10" s="4" t="s">
        <v>81</v>
      </c>
      <c r="B10" s="4" t="s">
        <v>42</v>
      </c>
      <c r="D10" s="5" t="n">
        <v>30085000</v>
      </c>
      <c r="F10" s="5" t="n">
        <v>88211000</v>
      </c>
    </row>
    <row r="11" spans="1:9">
      <c r="A11" s="4" t="s">
        <v>123</v>
      </c>
      <c r="D11" s="5" t="n">
        <v>300000</v>
      </c>
      <c r="E11" s="5" t="n">
        <v>926000</v>
      </c>
      <c r="F11" s="5" t="n">
        <v>970000</v>
      </c>
    </row>
    <row r="12" spans="1:9">
      <c r="A12" s="4" t="s">
        <v>49</v>
      </c>
      <c r="C12" s="5" t="n">
        <v>701000</v>
      </c>
      <c r="E12" s="5" t="n">
        <v>701000</v>
      </c>
    </row>
    <row r="13" spans="1:9">
      <c r="A13" s="4" t="s">
        <v>374</v>
      </c>
      <c r="C13" s="6" t="n">
        <v>733000</v>
      </c>
      <c r="E13" s="6" t="n">
        <v>733000</v>
      </c>
    </row>
    <row r="14" spans="1:9">
      <c r="A14" s="4" t="s">
        <v>375</v>
      </c>
      <c r="C14" s="4" t="s">
        <v>376</v>
      </c>
      <c r="E14" s="4" t="s">
        <v>376</v>
      </c>
    </row>
    <row r="15" spans="1:9">
      <c r="A15" s="4" t="s">
        <v>43</v>
      </c>
      <c r="C15" s="6" t="n">
        <v>697000</v>
      </c>
      <c r="E15" s="6" t="n">
        <v>697000</v>
      </c>
    </row>
    <row r="16" spans="1:9">
      <c r="A16" s="4" t="s">
        <v>121</v>
      </c>
      <c r="C16" s="5" t="n">
        <v>21623000</v>
      </c>
      <c r="E16" s="5" t="n">
        <v>64752000</v>
      </c>
    </row>
    <row r="17" spans="1:9">
      <c r="A17" s="4" t="s">
        <v>122</v>
      </c>
      <c r="D17" s="5" t="n">
        <v>8121000</v>
      </c>
      <c r="F17" s="5" t="n">
        <v>23193000</v>
      </c>
    </row>
    <row r="18" spans="1:9">
      <c r="A18" s="4" t="s">
        <v>122</v>
      </c>
      <c r="C18" s="5" t="n">
        <v>8240000</v>
      </c>
      <c r="E18" s="5" t="n">
        <v>23701000</v>
      </c>
    </row>
    <row r="19" spans="1:9">
      <c r="A19" s="4" t="s">
        <v>121</v>
      </c>
      <c r="D19" s="6" t="n">
        <v>21964000</v>
      </c>
      <c r="F19" s="6" t="n">
        <v>65018000</v>
      </c>
    </row>
    <row r="20" spans="1:9">
      <c r="A20" s="4" t="s">
        <v>377</v>
      </c>
    </row>
    <row r="21" spans="1:9">
      <c r="A21" s="3" t="s">
        <v>369</v>
      </c>
    </row>
    <row r="22" spans="1:9">
      <c r="A22" s="4" t="s">
        <v>49</v>
      </c>
      <c r="G22" s="6" t="n">
        <v>1100000</v>
      </c>
    </row>
    <row r="23" spans="1:9">
      <c r="A23" s="4" t="s">
        <v>374</v>
      </c>
      <c r="G23" s="6" t="n">
        <v>1200000</v>
      </c>
    </row>
    <row r="24" spans="1:9">
      <c r="A24" s="4" t="s">
        <v>375</v>
      </c>
      <c r="G24" s="4" t="s">
        <v>376</v>
      </c>
    </row>
    <row r="25" spans="1:9">
      <c r="A25" s="4" t="s">
        <v>43</v>
      </c>
      <c r="G25" s="6" t="n">
        <v>1100000</v>
      </c>
    </row>
    <row r="26" spans="1:9">
      <c r="A26" s="4" t="s">
        <v>378</v>
      </c>
    </row>
    <row r="27" spans="1:9">
      <c r="A27" s="3" t="s">
        <v>369</v>
      </c>
    </row>
    <row r="28" spans="1:9">
      <c r="A28" s="4" t="s">
        <v>379</v>
      </c>
      <c r="I28" s="6" t="n">
        <v>19100000</v>
      </c>
    </row>
    <row r="29" spans="1:9">
      <c r="A29" s="4" t="s">
        <v>380</v>
      </c>
    </row>
    <row r="30" spans="1:9">
      <c r="A30" s="3" t="s">
        <v>369</v>
      </c>
    </row>
    <row r="31" spans="1:9">
      <c r="A31" s="4" t="s">
        <v>381</v>
      </c>
      <c r="C31" s="6" t="n">
        <v>15100000</v>
      </c>
      <c r="E31" s="6" t="n">
        <v>15100000</v>
      </c>
    </row>
    <row r="32" spans="1:9">
      <c r="A32" s="4" t="s">
        <v>382</v>
      </c>
      <c r="C32" s="4" t="s">
        <v>383</v>
      </c>
      <c r="E32" s="4" t="s">
        <v>383</v>
      </c>
    </row>
    <row r="33" spans="1:9"/>
    <row r="34" spans="1:9">
      <c r="A34" s="4" t="s">
        <v>42</v>
      </c>
      <c r="B34" s="4" t="s">
        <v>127</v>
      </c>
    </row>
  </sheetData>
  <mergeCells count="5">
    <mergeCell ref="A1:B2"/>
    <mergeCell ref="C1:D1"/>
    <mergeCell ref="E1:F1"/>
    <mergeCell ref="A33:H33"/>
    <mergeCell ref="B34:H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v>
      </c>
      <c r="C1" s="2" t="s">
        <v>78</v>
      </c>
      <c r="E1" s="2" t="s">
        <v>1</v>
      </c>
    </row>
    <row r="2" spans="1:6">
      <c r="C2" s="2" t="s">
        <v>2</v>
      </c>
      <c r="D2" s="2" t="s">
        <v>79</v>
      </c>
      <c r="E2" s="2" t="s">
        <v>2</v>
      </c>
      <c r="F2" s="2" t="s">
        <v>79</v>
      </c>
    </row>
    <row r="3" spans="1:6">
      <c r="A3" s="3" t="s">
        <v>80</v>
      </c>
    </row>
    <row r="4" spans="1:6">
      <c r="A4" s="4" t="s">
        <v>81</v>
      </c>
      <c r="B4" s="4" t="s">
        <v>42</v>
      </c>
      <c r="C4" s="6" t="n">
        <v>29368</v>
      </c>
      <c r="E4" s="6" t="n">
        <v>87527</v>
      </c>
    </row>
    <row r="5" spans="1:6">
      <c r="A5" s="4" t="s">
        <v>81</v>
      </c>
      <c r="B5" s="4" t="s">
        <v>42</v>
      </c>
      <c r="D5" s="6" t="n">
        <v>30085</v>
      </c>
      <c r="F5" s="6" t="n">
        <v>88211</v>
      </c>
    </row>
    <row r="6" spans="1:6">
      <c r="A6" s="4" t="s">
        <v>82</v>
      </c>
      <c r="C6" s="5" t="n">
        <v>511</v>
      </c>
      <c r="D6" s="5" t="n">
        <v>619</v>
      </c>
      <c r="E6" s="5" t="n">
        <v>1624</v>
      </c>
      <c r="F6" s="5" t="n">
        <v>1751</v>
      </c>
    </row>
    <row r="7" spans="1:6">
      <c r="A7" s="4" t="s">
        <v>83</v>
      </c>
      <c r="C7" s="5" t="n">
        <v>29879</v>
      </c>
      <c r="D7" s="5" t="n">
        <v>30704</v>
      </c>
      <c r="E7" s="5" t="n">
        <v>89151</v>
      </c>
      <c r="F7" s="5" t="n">
        <v>89962</v>
      </c>
    </row>
    <row r="8" spans="1:6">
      <c r="A8" s="3" t="s">
        <v>84</v>
      </c>
    </row>
    <row r="9" spans="1:6">
      <c r="A9" s="4" t="s">
        <v>85</v>
      </c>
      <c r="C9" s="5" t="n">
        <v>6789</v>
      </c>
      <c r="D9" s="5" t="n">
        <v>6477</v>
      </c>
      <c r="E9" s="5" t="n">
        <v>19865</v>
      </c>
      <c r="F9" s="5" t="n">
        <v>19044</v>
      </c>
    </row>
    <row r="10" spans="1:6">
      <c r="A10" s="4" t="s">
        <v>86</v>
      </c>
      <c r="C10" s="5" t="n">
        <v>5118</v>
      </c>
      <c r="D10" s="5" t="n">
        <v>5452</v>
      </c>
      <c r="E10" s="5" t="n">
        <v>14760</v>
      </c>
      <c r="F10" s="5" t="n">
        <v>15325</v>
      </c>
    </row>
    <row r="11" spans="1:6">
      <c r="A11" s="4" t="s">
        <v>87</v>
      </c>
      <c r="C11" s="5" t="n">
        <v>4410</v>
      </c>
      <c r="D11" s="5" t="n">
        <v>4379</v>
      </c>
      <c r="E11" s="5" t="n">
        <v>12474</v>
      </c>
      <c r="F11" s="5" t="n">
        <v>12260</v>
      </c>
    </row>
    <row r="12" spans="1:6">
      <c r="A12" s="4" t="s">
        <v>88</v>
      </c>
      <c r="B12" s="4" t="s">
        <v>48</v>
      </c>
      <c r="C12" s="5" t="n">
        <v>5597</v>
      </c>
      <c r="D12" s="5" t="n">
        <v>4982</v>
      </c>
      <c r="E12" s="5" t="n">
        <v>16514</v>
      </c>
      <c r="F12" s="5" t="n">
        <v>17987</v>
      </c>
    </row>
    <row r="13" spans="1:6">
      <c r="A13" s="4" t="s">
        <v>89</v>
      </c>
      <c r="C13" s="5" t="n">
        <v>21914</v>
      </c>
      <c r="D13" s="5" t="n">
        <v>21290</v>
      </c>
      <c r="E13" s="5" t="n">
        <v>63613</v>
      </c>
      <c r="F13" s="5" t="n">
        <v>64616</v>
      </c>
    </row>
    <row r="14" spans="1:6">
      <c r="A14" s="3" t="s">
        <v>90</v>
      </c>
    </row>
    <row r="15" spans="1:6">
      <c r="A15" s="4" t="s">
        <v>91</v>
      </c>
      <c r="C15" s="5" t="n">
        <v>6679</v>
      </c>
      <c r="D15" s="5" t="n">
        <v>6419</v>
      </c>
      <c r="E15" s="5" t="n">
        <v>19738</v>
      </c>
      <c r="F15" s="5" t="n">
        <v>18705</v>
      </c>
    </row>
    <row r="16" spans="1:6">
      <c r="A16" s="4" t="s">
        <v>92</v>
      </c>
      <c r="C16" s="5" t="n">
        <v>-37</v>
      </c>
      <c r="D16" s="5" t="n">
        <v>-4380</v>
      </c>
      <c r="E16" s="5" t="n">
        <v>-37</v>
      </c>
      <c r="F16" s="5" t="n">
        <v>-4629</v>
      </c>
    </row>
    <row r="17" spans="1:6">
      <c r="A17" s="4" t="s">
        <v>93</v>
      </c>
      <c r="C17" s="5" t="n">
        <v>37</v>
      </c>
      <c r="D17" s="5" t="n">
        <v>3</v>
      </c>
      <c r="E17" s="5" t="n">
        <v>152</v>
      </c>
      <c r="F17" s="5" t="n">
        <v>256</v>
      </c>
    </row>
    <row r="18" spans="1:6">
      <c r="A18" s="4" t="s">
        <v>94</v>
      </c>
      <c r="C18" s="5" t="n">
        <v>-141</v>
      </c>
      <c r="D18" s="5" t="n">
        <v>-251</v>
      </c>
      <c r="E18" s="5" t="n">
        <v>-550</v>
      </c>
      <c r="F18" s="5" t="n">
        <v>-792</v>
      </c>
    </row>
    <row r="19" spans="1:6">
      <c r="A19" s="4" t="s">
        <v>95</v>
      </c>
      <c r="C19" s="5" t="n">
        <v>6538</v>
      </c>
      <c r="D19" s="5" t="n">
        <v>1791</v>
      </c>
      <c r="E19" s="5" t="n">
        <v>19303</v>
      </c>
      <c r="F19" s="5" t="n">
        <v>13540</v>
      </c>
    </row>
    <row r="20" spans="1:6">
      <c r="A20" s="4" t="s">
        <v>96</v>
      </c>
      <c r="C20" s="5" t="n">
        <v>1427</v>
      </c>
      <c r="D20" s="5" t="n">
        <v>7623</v>
      </c>
      <c r="E20" s="5" t="n">
        <v>6235</v>
      </c>
      <c r="F20" s="5" t="n">
        <v>11806</v>
      </c>
    </row>
    <row r="21" spans="1:6">
      <c r="A21" s="4" t="s">
        <v>97</v>
      </c>
      <c r="C21" s="5" t="n">
        <v>524</v>
      </c>
      <c r="D21" s="5" t="n">
        <v>502</v>
      </c>
      <c r="E21" s="5" t="n">
        <v>1480</v>
      </c>
      <c r="F21" s="5" t="n">
        <v>1762</v>
      </c>
    </row>
    <row r="22" spans="1:6">
      <c r="A22" s="4" t="s">
        <v>98</v>
      </c>
      <c r="C22" s="5" t="n">
        <v>-102</v>
      </c>
      <c r="D22" s="5" t="n">
        <v>-92</v>
      </c>
      <c r="E22" s="5" t="n">
        <v>-324</v>
      </c>
      <c r="F22" s="5" t="n">
        <v>-261</v>
      </c>
    </row>
    <row r="23" spans="1:6">
      <c r="A23" s="4" t="s">
        <v>99</v>
      </c>
      <c r="C23" s="5" t="n">
        <v>1849</v>
      </c>
      <c r="D23" s="5" t="n">
        <v>8033</v>
      </c>
      <c r="E23" s="5" t="n">
        <v>7391</v>
      </c>
      <c r="F23" s="5" t="n">
        <v>13307</v>
      </c>
    </row>
    <row r="24" spans="1:6">
      <c r="A24" s="4" t="s">
        <v>100</v>
      </c>
      <c r="C24" s="5" t="n">
        <v>0</v>
      </c>
      <c r="D24" s="5" t="n">
        <v>0</v>
      </c>
      <c r="E24" s="5" t="n">
        <v>701</v>
      </c>
      <c r="F24" s="5" t="n">
        <v>0</v>
      </c>
    </row>
    <row r="25" spans="1:6">
      <c r="A25" s="4" t="s">
        <v>101</v>
      </c>
      <c r="C25" s="5" t="n">
        <v>0</v>
      </c>
      <c r="D25" s="5" t="n">
        <v>0</v>
      </c>
      <c r="E25" s="5" t="n">
        <v>701</v>
      </c>
      <c r="F25" s="5" t="n">
        <v>0</v>
      </c>
    </row>
    <row r="26" spans="1:6">
      <c r="A26" s="4" t="s">
        <v>102</v>
      </c>
      <c r="C26" s="5" t="n">
        <v>1849</v>
      </c>
      <c r="D26" s="5" t="n">
        <v>8033</v>
      </c>
      <c r="E26" s="5" t="n">
        <v>8092</v>
      </c>
      <c r="F26" s="5" t="n">
        <v>13307</v>
      </c>
    </row>
    <row r="27" spans="1:6">
      <c r="A27" s="4" t="s">
        <v>103</v>
      </c>
      <c r="C27" s="5" t="n">
        <v>42</v>
      </c>
      <c r="D27" s="5" t="n">
        <v>198</v>
      </c>
      <c r="E27" s="5" t="n">
        <v>184</v>
      </c>
      <c r="F27" s="5" t="n">
        <v>342</v>
      </c>
    </row>
    <row r="28" spans="1:6">
      <c r="A28" s="4" t="s">
        <v>104</v>
      </c>
      <c r="C28" s="6" t="n">
        <v>1807</v>
      </c>
      <c r="D28" s="6" t="n">
        <v>7835</v>
      </c>
      <c r="E28" s="6" t="n">
        <v>7908</v>
      </c>
      <c r="F28" s="6" t="n">
        <v>12965</v>
      </c>
    </row>
    <row r="29" spans="1:6">
      <c r="A29" s="3" t="s">
        <v>105</v>
      </c>
    </row>
    <row r="30" spans="1:6">
      <c r="A30" s="4" t="s">
        <v>106</v>
      </c>
      <c r="C30" s="8" t="n">
        <v>0.04</v>
      </c>
      <c r="D30" s="8" t="n">
        <v>0.2</v>
      </c>
      <c r="E30" s="8" t="n">
        <v>0.18</v>
      </c>
      <c r="F30" s="8" t="n">
        <v>0.33</v>
      </c>
    </row>
    <row r="31" spans="1:6">
      <c r="A31" s="4" t="s">
        <v>107</v>
      </c>
      <c r="C31" s="5" t="n">
        <v>0</v>
      </c>
      <c r="D31" s="5" t="n">
        <v>0</v>
      </c>
      <c r="E31" s="9" t="n">
        <v>0.02</v>
      </c>
      <c r="F31" s="5" t="n">
        <v>0</v>
      </c>
    </row>
    <row r="32" spans="1:6">
      <c r="A32" s="4" t="s">
        <v>108</v>
      </c>
      <c r="C32" s="9" t="n">
        <v>0.04</v>
      </c>
      <c r="D32" s="9" t="n">
        <v>0.2</v>
      </c>
      <c r="E32" s="9" t="n">
        <v>0.2</v>
      </c>
      <c r="F32" s="9" t="n">
        <v>0.33</v>
      </c>
    </row>
    <row r="33" spans="1:6">
      <c r="A33" s="3" t="s">
        <v>109</v>
      </c>
    </row>
    <row r="34" spans="1:6">
      <c r="A34" s="4" t="s">
        <v>106</v>
      </c>
      <c r="C34" s="9" t="n">
        <v>0.04</v>
      </c>
      <c r="D34" s="9" t="n">
        <v>0.19</v>
      </c>
      <c r="E34" s="9" t="n">
        <v>0.17</v>
      </c>
      <c r="F34" s="9" t="n">
        <v>0.31</v>
      </c>
    </row>
    <row r="35" spans="1:6">
      <c r="A35" s="4" t="s">
        <v>107</v>
      </c>
      <c r="C35" s="5" t="n">
        <v>0</v>
      </c>
      <c r="D35" s="5" t="n">
        <v>0</v>
      </c>
      <c r="E35" s="9" t="n">
        <v>0.02</v>
      </c>
      <c r="F35" s="5" t="n">
        <v>0</v>
      </c>
    </row>
    <row r="36" spans="1:6">
      <c r="A36" s="4" t="s">
        <v>108</v>
      </c>
      <c r="C36" s="8" t="n">
        <v>0.04</v>
      </c>
      <c r="D36" s="8" t="n">
        <v>0.19</v>
      </c>
      <c r="E36" s="8" t="n">
        <v>0.19</v>
      </c>
      <c r="F36" s="8" t="n">
        <v>0.31</v>
      </c>
    </row>
    <row r="37" spans="1:6">
      <c r="A37" s="3" t="s">
        <v>110</v>
      </c>
    </row>
    <row r="38" spans="1:6">
      <c r="A38" s="4" t="s">
        <v>111</v>
      </c>
      <c r="C38" s="5" t="n">
        <v>40187</v>
      </c>
      <c r="D38" s="5" t="n">
        <v>39327</v>
      </c>
      <c r="E38" s="5" t="n">
        <v>39942</v>
      </c>
      <c r="F38" s="5" t="n">
        <v>39200</v>
      </c>
    </row>
    <row r="39" spans="1:6">
      <c r="A39" s="4" t="s">
        <v>112</v>
      </c>
      <c r="C39" s="5" t="n">
        <v>41446</v>
      </c>
      <c r="D39" s="5" t="n">
        <v>40635</v>
      </c>
      <c r="E39" s="5" t="n">
        <v>41084</v>
      </c>
      <c r="F39" s="5" t="n">
        <v>40541</v>
      </c>
    </row>
    <row r="40" spans="1:6">
      <c r="A40" s="3" t="s">
        <v>113</v>
      </c>
    </row>
    <row r="41" spans="1:6">
      <c r="A41" s="4" t="s">
        <v>102</v>
      </c>
      <c r="C41" s="6" t="n">
        <v>1849</v>
      </c>
      <c r="D41" s="6" t="n">
        <v>8033</v>
      </c>
      <c r="E41" s="6" t="n">
        <v>8092</v>
      </c>
      <c r="F41" s="6" t="n">
        <v>13307</v>
      </c>
    </row>
    <row r="42" spans="1:6">
      <c r="A42" s="3" t="s">
        <v>114</v>
      </c>
    </row>
    <row r="43" spans="1:6">
      <c r="A43" s="4" t="s">
        <v>115</v>
      </c>
      <c r="C43" s="5" t="n">
        <v>-2235</v>
      </c>
      <c r="D43" s="5" t="n">
        <v>605</v>
      </c>
      <c r="E43" s="5" t="n">
        <v>-11740</v>
      </c>
      <c r="F43" s="5" t="n">
        <v>4163</v>
      </c>
    </row>
    <row r="44" spans="1:6">
      <c r="A44" s="4" t="s">
        <v>116</v>
      </c>
      <c r="C44" s="5" t="n">
        <v>0</v>
      </c>
      <c r="D44" s="5" t="n">
        <v>0</v>
      </c>
      <c r="E44" s="5" t="n">
        <v>0</v>
      </c>
      <c r="F44" s="5" t="n">
        <v>18</v>
      </c>
    </row>
    <row r="45" spans="1:6">
      <c r="A45" s="4" t="s">
        <v>117</v>
      </c>
      <c r="C45" s="5" t="n">
        <v>-386</v>
      </c>
      <c r="D45" s="5" t="n">
        <v>8638</v>
      </c>
      <c r="E45" s="5" t="n">
        <v>-3648</v>
      </c>
      <c r="F45" s="5" t="n">
        <v>17488</v>
      </c>
    </row>
    <row r="46" spans="1:6">
      <c r="A46" s="4" t="s">
        <v>103</v>
      </c>
      <c r="C46" s="5" t="n">
        <v>42</v>
      </c>
      <c r="D46" s="5" t="n">
        <v>198</v>
      </c>
      <c r="E46" s="5" t="n">
        <v>184</v>
      </c>
      <c r="F46" s="5" t="n">
        <v>342</v>
      </c>
    </row>
    <row r="47" spans="1:6">
      <c r="A47" s="4" t="s">
        <v>118</v>
      </c>
      <c r="C47" s="5" t="n">
        <v>-51</v>
      </c>
      <c r="D47" s="5" t="n">
        <v>15</v>
      </c>
      <c r="E47" s="5" t="n">
        <v>-266</v>
      </c>
      <c r="F47" s="5" t="n">
        <v>107</v>
      </c>
    </row>
    <row r="48" spans="1:6">
      <c r="A48" s="4" t="s">
        <v>119</v>
      </c>
      <c r="C48" s="5" t="n">
        <v>-377</v>
      </c>
      <c r="D48" s="5" t="n">
        <v>8425</v>
      </c>
      <c r="E48" s="5" t="n">
        <v>-3566</v>
      </c>
      <c r="F48" s="5" t="n">
        <v>17039</v>
      </c>
    </row>
    <row r="49" spans="1:6">
      <c r="A49" s="3" t="s">
        <v>120</v>
      </c>
    </row>
    <row r="50" spans="1:6">
      <c r="A50" s="4" t="s">
        <v>121</v>
      </c>
      <c r="C50" s="5" t="n">
        <v>21623</v>
      </c>
      <c r="E50" s="5" t="n">
        <v>64752</v>
      </c>
    </row>
    <row r="51" spans="1:6">
      <c r="A51" s="4" t="s">
        <v>122</v>
      </c>
      <c r="C51" s="5" t="n">
        <v>8240</v>
      </c>
      <c r="E51" s="5" t="n">
        <v>23701</v>
      </c>
    </row>
    <row r="52" spans="1:6">
      <c r="A52" s="4" t="s">
        <v>123</v>
      </c>
      <c r="C52" s="5" t="n">
        <v>-495</v>
      </c>
      <c r="E52" s="5" t="n">
        <v>-926</v>
      </c>
    </row>
    <row r="53" spans="1:6">
      <c r="A53" s="4" t="s">
        <v>124</v>
      </c>
      <c r="B53" s="4" t="s">
        <v>42</v>
      </c>
      <c r="C53" s="6" t="n">
        <v>29368</v>
      </c>
      <c r="E53" s="6" t="n">
        <v>87527</v>
      </c>
    </row>
    <row r="54" spans="1:6">
      <c r="A54" s="3" t="s">
        <v>125</v>
      </c>
    </row>
    <row r="55" spans="1:6">
      <c r="A55" s="4" t="s">
        <v>121</v>
      </c>
      <c r="D55" s="5" t="n">
        <v>21964</v>
      </c>
      <c r="F55" s="5" t="n">
        <v>65018</v>
      </c>
    </row>
    <row r="56" spans="1:6">
      <c r="A56" s="4" t="s">
        <v>122</v>
      </c>
      <c r="D56" s="5" t="n">
        <v>8121</v>
      </c>
      <c r="F56" s="5" t="n">
        <v>23193</v>
      </c>
    </row>
    <row r="57" spans="1:6">
      <c r="A57" s="4" t="s">
        <v>124</v>
      </c>
      <c r="B57" s="4" t="s">
        <v>42</v>
      </c>
      <c r="D57" s="5" t="n">
        <v>30085</v>
      </c>
      <c r="F57" s="5" t="n">
        <v>88211</v>
      </c>
    </row>
    <row r="58" spans="1:6">
      <c r="A58" s="4" t="s">
        <v>126</v>
      </c>
      <c r="D58" s="6" t="n">
        <v>308</v>
      </c>
      <c r="F58" s="6" t="n">
        <v>970</v>
      </c>
    </row>
    <row r="59" spans="1:6"/>
    <row r="60" spans="1:6">
      <c r="A60" s="4" t="s">
        <v>42</v>
      </c>
      <c r="B60" s="4" t="s">
        <v>127</v>
      </c>
    </row>
    <row r="61" spans="1:6">
      <c r="A61" s="4" t="s">
        <v>48</v>
      </c>
      <c r="B61" s="4" t="s">
        <v>128</v>
      </c>
    </row>
  </sheetData>
  <mergeCells count="6">
    <mergeCell ref="A1:B2"/>
    <mergeCell ref="C1:D1"/>
    <mergeCell ref="E1:F1"/>
    <mergeCell ref="A59:E59"/>
    <mergeCell ref="B60:E60"/>
    <mergeCell ref="B61:E6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84</v>
      </c>
      <c r="B1" s="2" t="s">
        <v>385</v>
      </c>
    </row>
    <row r="2" spans="1:2">
      <c r="A2" s="3" t="s">
        <v>239</v>
      </c>
    </row>
    <row r="3" spans="1:2">
      <c r="A3" s="4" t="s">
        <v>18</v>
      </c>
      <c r="B3" s="6" t="n">
        <v>20984</v>
      </c>
    </row>
    <row r="4" spans="1:2">
      <c r="A4" s="4" t="s">
        <v>386</v>
      </c>
      <c r="B4" s="5" t="n">
        <v>78204</v>
      </c>
    </row>
    <row r="5" spans="1:2">
      <c r="A5" s="4" t="s">
        <v>387</v>
      </c>
      <c r="B5" s="5" t="n">
        <v>66964</v>
      </c>
    </row>
    <row r="6" spans="1:2">
      <c r="A6" s="4" t="s">
        <v>388</v>
      </c>
      <c r="B6" s="5" t="n">
        <v>55423</v>
      </c>
    </row>
    <row r="7" spans="1:2">
      <c r="A7" s="4" t="s">
        <v>389</v>
      </c>
      <c r="B7" s="5" t="n">
        <v>43924</v>
      </c>
    </row>
    <row r="8" spans="1:2">
      <c r="A8" s="4" t="s">
        <v>390</v>
      </c>
      <c r="B8" s="5" t="n">
        <v>135616</v>
      </c>
    </row>
    <row r="9" spans="1:2">
      <c r="A9" s="4" t="s">
        <v>130</v>
      </c>
      <c r="B9" s="6" t="n">
        <v>401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91</v>
      </c>
      <c r="B1" s="2" t="s">
        <v>385</v>
      </c>
    </row>
    <row r="2" spans="1:2">
      <c r="A2" s="3" t="s">
        <v>392</v>
      </c>
    </row>
    <row r="3" spans="1:2">
      <c r="A3" s="4" t="s">
        <v>18</v>
      </c>
      <c r="B3" s="6" t="n">
        <v>122</v>
      </c>
    </row>
    <row r="4" spans="1:2">
      <c r="A4" s="4" t="s">
        <v>386</v>
      </c>
      <c r="B4" s="5" t="n">
        <v>362</v>
      </c>
    </row>
    <row r="5" spans="1:2">
      <c r="A5" s="4" t="s">
        <v>387</v>
      </c>
      <c r="B5" s="5" t="n">
        <v>243</v>
      </c>
    </row>
    <row r="6" spans="1:2">
      <c r="A6" s="4" t="s">
        <v>388</v>
      </c>
      <c r="B6" s="5" t="n">
        <v>6</v>
      </c>
    </row>
    <row r="7" spans="1:2">
      <c r="A7" s="4" t="s">
        <v>393</v>
      </c>
      <c r="B7" s="5" t="n">
        <v>733</v>
      </c>
    </row>
    <row r="8" spans="1:2">
      <c r="A8" s="4" t="s">
        <v>394</v>
      </c>
      <c r="B8" s="5" t="n">
        <v>32</v>
      </c>
    </row>
    <row r="9" spans="1:2">
      <c r="A9" s="4" t="s">
        <v>49</v>
      </c>
      <c r="B9" s="6" t="n">
        <v>7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4"/>
    <col customWidth="1" max="3" min="3" width="24"/>
  </cols>
  <sheetData>
    <row r="1" spans="1:3">
      <c r="A1" s="1" t="s">
        <v>395</v>
      </c>
      <c r="B1" s="2" t="s">
        <v>78</v>
      </c>
      <c r="C1" s="2" t="s">
        <v>1</v>
      </c>
    </row>
    <row r="2" spans="1:3">
      <c r="B2" s="2" t="s">
        <v>385</v>
      </c>
      <c r="C2" s="2" t="s">
        <v>385</v>
      </c>
    </row>
    <row r="3" spans="1:3">
      <c r="A3" s="3" t="s">
        <v>239</v>
      </c>
    </row>
    <row r="4" spans="1:3">
      <c r="A4" s="4" t="s">
        <v>396</v>
      </c>
      <c r="B4" s="6" t="n">
        <v>245</v>
      </c>
      <c r="C4" s="6" t="n">
        <v>740</v>
      </c>
    </row>
    <row r="5" spans="1:3">
      <c r="A5" s="4" t="s">
        <v>397</v>
      </c>
      <c r="B5" s="4" t="s">
        <v>398</v>
      </c>
      <c r="C5" s="4" t="s">
        <v>398</v>
      </c>
    </row>
    <row r="6" spans="1:3">
      <c r="A6" s="4" t="s">
        <v>375</v>
      </c>
      <c r="B6" s="4" t="s">
        <v>376</v>
      </c>
      <c r="C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99</v>
      </c>
      <c r="B1" s="2" t="s">
        <v>1</v>
      </c>
    </row>
    <row r="2" spans="1:3">
      <c r="B2" s="2" t="s">
        <v>2</v>
      </c>
      <c r="C2" s="2" t="s">
        <v>79</v>
      </c>
    </row>
    <row r="3" spans="1:3">
      <c r="A3" s="3" t="s">
        <v>242</v>
      </c>
    </row>
    <row r="4" spans="1:3">
      <c r="A4" s="4" t="s">
        <v>400</v>
      </c>
      <c r="B4" s="6" t="n">
        <v>0</v>
      </c>
    </row>
    <row r="5" spans="1:3">
      <c r="A5" s="4" t="s">
        <v>206</v>
      </c>
      <c r="B5" s="6" t="n">
        <v>0</v>
      </c>
      <c r="C5" s="6" t="n">
        <v>30000</v>
      </c>
    </row>
    <row r="6" spans="1:3">
      <c r="A6" s="4" t="s">
        <v>401</v>
      </c>
      <c r="C6" s="6" t="n">
        <v>2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2</v>
      </c>
      <c r="B1" s="2" t="s">
        <v>2</v>
      </c>
      <c r="C1" s="2" t="s">
        <v>28</v>
      </c>
    </row>
    <row r="2" spans="1:3">
      <c r="A2" s="3" t="s">
        <v>245</v>
      </c>
    </row>
    <row r="3" spans="1:3">
      <c r="A3" s="4" t="s">
        <v>403</v>
      </c>
      <c r="B3" s="6" t="n">
        <v>16376</v>
      </c>
      <c r="C3" s="6" t="n">
        <v>14686</v>
      </c>
    </row>
    <row r="4" spans="1:3">
      <c r="A4" s="4" t="s">
        <v>404</v>
      </c>
      <c r="B4" s="5" t="n">
        <v>16334</v>
      </c>
      <c r="C4" s="5" t="n">
        <v>16423</v>
      </c>
    </row>
    <row r="5" spans="1:3">
      <c r="A5" s="4" t="s">
        <v>373</v>
      </c>
      <c r="B5" s="5" t="n">
        <v>-10681</v>
      </c>
      <c r="C5" s="5" t="n">
        <v>-9746</v>
      </c>
    </row>
    <row r="6" spans="1:3">
      <c r="A6" s="4" t="s">
        <v>405</v>
      </c>
      <c r="B6" s="5" t="n">
        <v>203</v>
      </c>
      <c r="C6" s="5" t="n">
        <v>279</v>
      </c>
    </row>
    <row r="7" spans="1:3">
      <c r="A7" s="4" t="s">
        <v>130</v>
      </c>
      <c r="B7" s="6" t="n">
        <v>22232</v>
      </c>
      <c r="C7" s="6" t="n">
        <v>21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8</v>
      </c>
    </row>
    <row r="2" spans="1:3">
      <c r="A2" s="3" t="s">
        <v>248</v>
      </c>
    </row>
    <row r="3" spans="1:3">
      <c r="A3" s="4" t="s">
        <v>407</v>
      </c>
      <c r="B3" s="6" t="n">
        <v>9499</v>
      </c>
      <c r="C3" s="6" t="n">
        <v>8789</v>
      </c>
    </row>
    <row r="4" spans="1:3">
      <c r="A4" s="4" t="s">
        <v>408</v>
      </c>
      <c r="B4" s="5" t="n">
        <v>395</v>
      </c>
      <c r="C4" s="5" t="n">
        <v>406</v>
      </c>
    </row>
    <row r="5" spans="1:3">
      <c r="A5" s="4" t="s">
        <v>409</v>
      </c>
      <c r="B5" s="5" t="n">
        <v>3916</v>
      </c>
      <c r="C5" s="5" t="n">
        <v>4076</v>
      </c>
    </row>
    <row r="6" spans="1:3">
      <c r="A6" s="4" t="s">
        <v>410</v>
      </c>
      <c r="B6" s="5" t="n">
        <v>13810</v>
      </c>
      <c r="C6" s="5" t="n">
        <v>13271</v>
      </c>
    </row>
    <row r="7" spans="1:3">
      <c r="A7" s="4" t="s">
        <v>411</v>
      </c>
      <c r="B7" s="5" t="n">
        <v>-4011</v>
      </c>
      <c r="C7" s="5" t="n">
        <v>-3534</v>
      </c>
    </row>
    <row r="8" spans="1:3">
      <c r="A8" s="4" t="s">
        <v>412</v>
      </c>
      <c r="B8" s="5" t="n">
        <v>-166</v>
      </c>
      <c r="C8" s="5" t="n">
        <v>-125</v>
      </c>
    </row>
    <row r="9" spans="1:3">
      <c r="A9" s="4" t="s">
        <v>413</v>
      </c>
      <c r="B9" s="5" t="n">
        <v>-622</v>
      </c>
      <c r="C9" s="5" t="n">
        <v>-2914</v>
      </c>
    </row>
    <row r="10" spans="1:3">
      <c r="A10" s="4" t="s">
        <v>414</v>
      </c>
      <c r="B10" s="6" t="n">
        <v>9011</v>
      </c>
      <c r="C10" s="6" t="n">
        <v>66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21"/>
    <col customWidth="1" max="6" min="6" width="21"/>
  </cols>
  <sheetData>
    <row r="1" spans="1:6">
      <c r="A1" s="1" t="s">
        <v>415</v>
      </c>
      <c r="B1" s="2" t="s">
        <v>416</v>
      </c>
      <c r="C1" s="2" t="s">
        <v>385</v>
      </c>
      <c r="D1" s="2" t="s">
        <v>417</v>
      </c>
      <c r="E1" s="2" t="s">
        <v>385</v>
      </c>
      <c r="F1" s="2" t="s">
        <v>417</v>
      </c>
    </row>
    <row r="2" spans="1:6">
      <c r="A2" s="4" t="s">
        <v>418</v>
      </c>
    </row>
    <row r="3" spans="1:6">
      <c r="A3" s="3" t="s">
        <v>419</v>
      </c>
    </row>
    <row r="4" spans="1:6">
      <c r="A4" s="4" t="s">
        <v>420</v>
      </c>
      <c r="B4" s="5" t="n">
        <v>4</v>
      </c>
    </row>
    <row r="5" spans="1:6">
      <c r="A5" s="4" t="s">
        <v>421</v>
      </c>
      <c r="B5" s="5" t="n">
        <v>14</v>
      </c>
    </row>
    <row r="6" spans="1:6">
      <c r="A6" s="4" t="s">
        <v>422</v>
      </c>
      <c r="B6" s="6" t="n">
        <v>84000000</v>
      </c>
    </row>
    <row r="7" spans="1:6">
      <c r="A7" s="4" t="s">
        <v>423</v>
      </c>
      <c r="B7" s="6" t="n">
        <v>18100000</v>
      </c>
    </row>
    <row r="8" spans="1:6">
      <c r="A8" s="4" t="s">
        <v>424</v>
      </c>
      <c r="B8" s="7" t="n">
        <v>1.331</v>
      </c>
    </row>
    <row r="9" spans="1:6">
      <c r="A9" s="4" t="s">
        <v>425</v>
      </c>
      <c r="B9" s="6" t="n">
        <v>65900000</v>
      </c>
    </row>
    <row r="10" spans="1:6">
      <c r="A10" s="4" t="s">
        <v>426</v>
      </c>
      <c r="B10" s="4" t="s">
        <v>427</v>
      </c>
    </row>
    <row r="11" spans="1:6">
      <c r="A11" s="4" t="s">
        <v>428</v>
      </c>
      <c r="B11" s="4" t="s">
        <v>429</v>
      </c>
    </row>
    <row r="12" spans="1:6">
      <c r="A12" s="4" t="s">
        <v>430</v>
      </c>
    </row>
    <row r="13" spans="1:6">
      <c r="A13" s="3" t="s">
        <v>419</v>
      </c>
    </row>
    <row r="14" spans="1:6">
      <c r="A14" s="4" t="s">
        <v>426</v>
      </c>
      <c r="B14" s="4" t="s">
        <v>431</v>
      </c>
    </row>
    <row r="15" spans="1:6">
      <c r="A15" s="4" t="s">
        <v>428</v>
      </c>
      <c r="B15" s="4" t="s">
        <v>429</v>
      </c>
    </row>
    <row r="16" spans="1:6">
      <c r="A16" s="4" t="s">
        <v>432</v>
      </c>
    </row>
    <row r="17" spans="1:6">
      <c r="A17" s="3" t="s">
        <v>419</v>
      </c>
    </row>
    <row r="18" spans="1:6">
      <c r="A18" s="4" t="s">
        <v>425</v>
      </c>
      <c r="B18" s="6" t="n">
        <v>15500000</v>
      </c>
    </row>
    <row r="19" spans="1:6">
      <c r="A19" s="4" t="s">
        <v>433</v>
      </c>
    </row>
    <row r="20" spans="1:6">
      <c r="A20" s="3" t="s">
        <v>419</v>
      </c>
    </row>
    <row r="21" spans="1:6">
      <c r="A21" s="4" t="s">
        <v>425</v>
      </c>
      <c r="B21" s="5" t="n">
        <v>16300000</v>
      </c>
    </row>
    <row r="22" spans="1:6">
      <c r="A22" s="4" t="s">
        <v>434</v>
      </c>
    </row>
    <row r="23" spans="1:6">
      <c r="A23" s="3" t="s">
        <v>419</v>
      </c>
    </row>
    <row r="24" spans="1:6">
      <c r="A24" s="4" t="s">
        <v>425</v>
      </c>
      <c r="B24" s="6" t="n">
        <v>34100000</v>
      </c>
    </row>
    <row r="25" spans="1:6">
      <c r="A25" s="4" t="s">
        <v>361</v>
      </c>
    </row>
    <row r="26" spans="1:6">
      <c r="A26" s="3" t="s">
        <v>419</v>
      </c>
    </row>
    <row r="27" spans="1:6">
      <c r="A27" s="4" t="s">
        <v>435</v>
      </c>
      <c r="C27" s="6" t="n">
        <v>27000</v>
      </c>
      <c r="D27" s="6" t="n">
        <v>27000</v>
      </c>
      <c r="E27" s="6" t="n">
        <v>81000</v>
      </c>
      <c r="F27" s="6" t="n">
        <v>81000</v>
      </c>
    </row>
    <row r="28" spans="1:6">
      <c r="A28" s="4" t="s">
        <v>436</v>
      </c>
    </row>
    <row r="29" spans="1:6">
      <c r="A29" s="3" t="s">
        <v>419</v>
      </c>
    </row>
    <row r="30" spans="1:6">
      <c r="A30" s="4" t="s">
        <v>437</v>
      </c>
      <c r="C30" s="5" t="n">
        <v>462000</v>
      </c>
      <c r="E30" s="6" t="n">
        <v>462000</v>
      </c>
    </row>
    <row r="31" spans="1:6">
      <c r="A31" s="4" t="s">
        <v>438</v>
      </c>
      <c r="E31" s="4" t="s">
        <v>439</v>
      </c>
    </row>
    <row r="32" spans="1:6">
      <c r="A32" s="4" t="s">
        <v>440</v>
      </c>
      <c r="C32" s="6" t="n">
        <v>23000</v>
      </c>
      <c r="D32" s="6" t="n">
        <v>18000</v>
      </c>
      <c r="E32" s="6" t="n">
        <v>140000</v>
      </c>
      <c r="F32" s="6" t="n">
        <v>5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41</v>
      </c>
      <c r="B1" s="2" t="s">
        <v>442</v>
      </c>
      <c r="C1" s="2" t="s">
        <v>443</v>
      </c>
    </row>
    <row r="2" spans="1:3">
      <c r="A2" s="3" t="s">
        <v>444</v>
      </c>
    </row>
    <row r="3" spans="1:3">
      <c r="A3" s="4" t="s">
        <v>33</v>
      </c>
      <c r="B3" s="6" t="n">
        <v>26423</v>
      </c>
      <c r="C3" s="6" t="n">
        <v>26236</v>
      </c>
    </row>
    <row r="4" spans="1:3">
      <c r="A4" s="4" t="s">
        <v>361</v>
      </c>
    </row>
    <row r="5" spans="1:3">
      <c r="A5" s="3" t="s">
        <v>444</v>
      </c>
    </row>
    <row r="6" spans="1:3">
      <c r="A6" s="4" t="s">
        <v>362</v>
      </c>
      <c r="B6" s="4" t="s">
        <v>363</v>
      </c>
    </row>
    <row r="7" spans="1:3">
      <c r="A7" s="4" t="s">
        <v>33</v>
      </c>
      <c r="B7" s="6" t="n">
        <v>26423</v>
      </c>
      <c r="C7" s="6" t="n">
        <v>26236</v>
      </c>
    </row>
    <row r="8" spans="1:3">
      <c r="A8" s="4" t="s">
        <v>364</v>
      </c>
    </row>
    <row r="9" spans="1:3">
      <c r="A9" s="3" t="s">
        <v>444</v>
      </c>
    </row>
    <row r="10" spans="1:3">
      <c r="A10" s="4" t="s">
        <v>445</v>
      </c>
      <c r="B10" s="5" t="n">
        <v>11</v>
      </c>
      <c r="C10" s="5" t="n">
        <v>11</v>
      </c>
    </row>
    <row r="11" spans="1:3">
      <c r="A11" s="4" t="s">
        <v>365</v>
      </c>
      <c r="B11" s="11" t="n">
        <v>1.3</v>
      </c>
      <c r="C11" s="11"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8</v>
      </c>
      <c r="D1" s="2" t="s">
        <v>1</v>
      </c>
    </row>
    <row r="2" spans="1:5">
      <c r="B2" s="2" t="s">
        <v>2</v>
      </c>
      <c r="C2" s="2" t="s">
        <v>79</v>
      </c>
      <c r="D2" s="2" t="s">
        <v>2</v>
      </c>
      <c r="E2" s="2" t="s">
        <v>79</v>
      </c>
    </row>
    <row r="3" spans="1:5">
      <c r="A3" s="3" t="s">
        <v>444</v>
      </c>
    </row>
    <row r="4" spans="1:5">
      <c r="A4" s="4" t="s">
        <v>97</v>
      </c>
      <c r="B4" s="6" t="n">
        <v>524</v>
      </c>
      <c r="C4" s="6" t="n">
        <v>502</v>
      </c>
      <c r="D4" s="6" t="n">
        <v>1480</v>
      </c>
      <c r="E4" s="6" t="n">
        <v>1762</v>
      </c>
    </row>
    <row r="5" spans="1:5">
      <c r="A5" s="4" t="s">
        <v>361</v>
      </c>
    </row>
    <row r="6" spans="1:5">
      <c r="A6" s="3" t="s">
        <v>444</v>
      </c>
    </row>
    <row r="7" spans="1:5">
      <c r="A7" s="4" t="s">
        <v>97</v>
      </c>
      <c r="B7" s="6" t="n">
        <v>524</v>
      </c>
      <c r="C7" s="6" t="n">
        <v>502</v>
      </c>
      <c r="D7" s="6" t="n">
        <v>1480</v>
      </c>
      <c r="E7" s="6" t="n">
        <v>17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48</v>
      </c>
    </row>
    <row r="3" spans="1:3">
      <c r="A3" s="4" t="s">
        <v>449</v>
      </c>
      <c r="B3" s="6" t="n">
        <v>26423</v>
      </c>
      <c r="C3" s="6" t="n">
        <v>26236</v>
      </c>
    </row>
    <row r="4" spans="1:3">
      <c r="A4" s="4" t="s">
        <v>361</v>
      </c>
    </row>
    <row r="5" spans="1:3">
      <c r="A5" s="3" t="s">
        <v>450</v>
      </c>
    </row>
    <row r="6" spans="1:3">
      <c r="A6" s="4" t="s">
        <v>451</v>
      </c>
      <c r="B6" s="5" t="n">
        <v>72096</v>
      </c>
      <c r="C6" s="5" t="n">
        <v>72661</v>
      </c>
    </row>
    <row r="7" spans="1:3">
      <c r="A7" s="4" t="s">
        <v>452</v>
      </c>
      <c r="B7" s="5" t="n">
        <v>7548</v>
      </c>
      <c r="C7" s="5" t="n">
        <v>6617</v>
      </c>
    </row>
    <row r="8" spans="1:3">
      <c r="A8" s="4" t="s">
        <v>44</v>
      </c>
      <c r="B8" s="5" t="n">
        <v>79644</v>
      </c>
      <c r="C8" s="5" t="n">
        <v>79278</v>
      </c>
    </row>
    <row r="9" spans="1:3">
      <c r="A9" s="3" t="s">
        <v>448</v>
      </c>
    </row>
    <row r="10" spans="1:3">
      <c r="A10" s="4" t="s">
        <v>46</v>
      </c>
      <c r="B10" s="5" t="n">
        <v>46281</v>
      </c>
      <c r="C10" s="5" t="n">
        <v>47064</v>
      </c>
    </row>
    <row r="11" spans="1:3">
      <c r="A11" s="4" t="s">
        <v>453</v>
      </c>
      <c r="B11" s="5" t="n">
        <v>4676</v>
      </c>
      <c r="C11" s="5" t="n">
        <v>4322</v>
      </c>
    </row>
    <row r="12" spans="1:3">
      <c r="A12" s="4" t="s">
        <v>264</v>
      </c>
      <c r="B12" s="5" t="n">
        <v>28687</v>
      </c>
      <c r="C12" s="5" t="n">
        <v>27892</v>
      </c>
    </row>
    <row r="13" spans="1:3">
      <c r="A13" s="4" t="s">
        <v>64</v>
      </c>
      <c r="B13" s="5" t="n">
        <v>79644</v>
      </c>
      <c r="C13" s="5" t="n">
        <v>79278</v>
      </c>
    </row>
    <row r="14" spans="1:3">
      <c r="A14" s="4" t="s">
        <v>454</v>
      </c>
      <c r="B14" s="5" t="n">
        <v>23365</v>
      </c>
      <c r="C14" s="5" t="n">
        <v>22717</v>
      </c>
    </row>
    <row r="15" spans="1:3">
      <c r="A15" s="4" t="s">
        <v>455</v>
      </c>
      <c r="B15" s="5" t="n">
        <v>3058</v>
      </c>
      <c r="C15" s="5" t="n">
        <v>3519</v>
      </c>
    </row>
    <row r="16" spans="1:3">
      <c r="A16" s="4" t="s">
        <v>449</v>
      </c>
      <c r="B16" s="6" t="n">
        <v>26423</v>
      </c>
      <c r="C16" s="6" t="n">
        <v>262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9"/>
    <col customWidth="1" max="7" min="7" width="46"/>
    <col customWidth="1" max="8" min="8" width="36"/>
    <col customWidth="1" max="9" min="9" width="34"/>
  </cols>
  <sheetData>
    <row r="1" spans="1:9">
      <c r="A1" s="1" t="s">
        <v>129</v>
      </c>
      <c r="C1" s="2" t="s">
        <v>130</v>
      </c>
      <c r="D1" s="2" t="s">
        <v>131</v>
      </c>
      <c r="E1" s="2" t="s">
        <v>132</v>
      </c>
      <c r="F1" s="2" t="s">
        <v>133</v>
      </c>
      <c r="G1" s="2" t="s">
        <v>134</v>
      </c>
      <c r="H1" s="2" t="s">
        <v>135</v>
      </c>
      <c r="I1" s="2" t="s">
        <v>136</v>
      </c>
    </row>
    <row r="2" spans="1:9">
      <c r="A2" s="4" t="s">
        <v>137</v>
      </c>
      <c r="D2" s="5" t="n">
        <v>39222000</v>
      </c>
    </row>
    <row r="3" spans="1:9">
      <c r="A3" s="4" t="s">
        <v>138</v>
      </c>
      <c r="I3" s="5" t="n">
        <v>1084000</v>
      </c>
    </row>
    <row r="4" spans="1:9">
      <c r="A4" s="4" t="s">
        <v>139</v>
      </c>
      <c r="C4" s="6" t="n">
        <v>358404</v>
      </c>
      <c r="D4" s="6" t="n">
        <v>38</v>
      </c>
      <c r="E4" s="6" t="n">
        <v>521314</v>
      </c>
      <c r="F4" s="6" t="n">
        <v>-176684</v>
      </c>
      <c r="G4" s="6" t="n">
        <v>2936</v>
      </c>
      <c r="H4" s="6" t="n">
        <v>347604</v>
      </c>
      <c r="I4" s="6" t="n">
        <v>10800</v>
      </c>
    </row>
    <row r="5" spans="1:9">
      <c r="A5" s="3" t="s">
        <v>140</v>
      </c>
    </row>
    <row r="6" spans="1:9">
      <c r="A6" s="4" t="s">
        <v>141</v>
      </c>
      <c r="D6" s="5" t="n">
        <v>-1000</v>
      </c>
      <c r="I6" s="5" t="n">
        <v>-1000</v>
      </c>
    </row>
    <row r="7" spans="1:9">
      <c r="A7" s="4" t="s">
        <v>142</v>
      </c>
      <c r="C7" s="5" t="n">
        <v>0</v>
      </c>
      <c r="E7" s="5" t="n">
        <v>4</v>
      </c>
      <c r="H7" s="5" t="n">
        <v>4</v>
      </c>
      <c r="I7" s="6" t="n">
        <v>-4</v>
      </c>
    </row>
    <row r="8" spans="1:9">
      <c r="A8" s="4" t="s">
        <v>143</v>
      </c>
      <c r="D8" s="5" t="n">
        <v>2000</v>
      </c>
    </row>
    <row r="9" spans="1:9">
      <c r="A9" s="4" t="s">
        <v>144</v>
      </c>
      <c r="C9" s="5" t="n">
        <v>33</v>
      </c>
      <c r="E9" s="5" t="n">
        <v>33</v>
      </c>
      <c r="H9" s="5" t="n">
        <v>33</v>
      </c>
    </row>
    <row r="10" spans="1:9">
      <c r="A10" s="4" t="s">
        <v>145</v>
      </c>
      <c r="B10" s="4" t="s">
        <v>42</v>
      </c>
      <c r="D10" s="5" t="n">
        <v>-45000</v>
      </c>
    </row>
    <row r="11" spans="1:9">
      <c r="A11" s="4" t="s">
        <v>146</v>
      </c>
      <c r="B11" s="4" t="s">
        <v>42</v>
      </c>
      <c r="C11" s="5" t="n">
        <v>-466</v>
      </c>
      <c r="E11" s="5" t="n">
        <v>-466</v>
      </c>
      <c r="H11" s="5" t="n">
        <v>-466</v>
      </c>
    </row>
    <row r="12" spans="1:9">
      <c r="A12" s="4" t="s">
        <v>147</v>
      </c>
      <c r="C12" s="5" t="n">
        <v>1845</v>
      </c>
      <c r="E12" s="5" t="n">
        <v>1845</v>
      </c>
      <c r="H12" s="5" t="n">
        <v>1845</v>
      </c>
    </row>
    <row r="13" spans="1:9">
      <c r="A13" s="4" t="s">
        <v>148</v>
      </c>
      <c r="C13" s="5" t="n">
        <v>-11506</v>
      </c>
      <c r="F13" s="5" t="n">
        <v>-11197</v>
      </c>
      <c r="H13" s="5" t="n">
        <v>-11197</v>
      </c>
      <c r="I13" s="5" t="n">
        <v>-309</v>
      </c>
    </row>
    <row r="14" spans="1:9">
      <c r="A14" s="4" t="s">
        <v>149</v>
      </c>
      <c r="C14" s="5" t="n">
        <v>2645</v>
      </c>
      <c r="G14" s="5" t="n">
        <v>2574</v>
      </c>
      <c r="H14" s="5" t="n">
        <v>2574</v>
      </c>
      <c r="I14" s="5" t="n">
        <v>71</v>
      </c>
    </row>
    <row r="15" spans="1:9">
      <c r="A15" s="4" t="s">
        <v>150</v>
      </c>
      <c r="C15" s="5" t="n">
        <v>18</v>
      </c>
      <c r="G15" s="5" t="n">
        <v>18</v>
      </c>
      <c r="H15" s="5" t="n">
        <v>18</v>
      </c>
    </row>
    <row r="16" spans="1:9">
      <c r="A16" s="4" t="s">
        <v>102</v>
      </c>
      <c r="C16" s="5" t="n">
        <v>3269</v>
      </c>
      <c r="F16" s="5" t="n">
        <v>3181</v>
      </c>
      <c r="H16" s="5" t="n">
        <v>3181</v>
      </c>
      <c r="I16" s="6" t="n">
        <v>88</v>
      </c>
    </row>
    <row r="17" spans="1:9">
      <c r="A17" s="4" t="s">
        <v>151</v>
      </c>
      <c r="D17" s="5" t="n">
        <v>39180000</v>
      </c>
    </row>
    <row r="18" spans="1:9">
      <c r="A18" s="4" t="s">
        <v>152</v>
      </c>
      <c r="I18" s="5" t="n">
        <v>1083000</v>
      </c>
    </row>
    <row r="19" spans="1:9">
      <c r="A19" s="4" t="s">
        <v>153</v>
      </c>
      <c r="C19" s="5" t="n">
        <v>373361</v>
      </c>
      <c r="D19" s="6" t="n">
        <v>38</v>
      </c>
      <c r="E19" s="5" t="n">
        <v>522730</v>
      </c>
      <c r="F19" s="5" t="n">
        <v>-165581</v>
      </c>
      <c r="G19" s="5" t="n">
        <v>5528</v>
      </c>
      <c r="H19" s="5" t="n">
        <v>362715</v>
      </c>
      <c r="I19" s="6" t="n">
        <v>10646</v>
      </c>
    </row>
    <row r="20" spans="1:9">
      <c r="A20" s="4" t="s">
        <v>137</v>
      </c>
      <c r="D20" s="5" t="n">
        <v>39222000</v>
      </c>
    </row>
    <row r="21" spans="1:9">
      <c r="A21" s="4" t="s">
        <v>138</v>
      </c>
      <c r="I21" s="5" t="n">
        <v>1084000</v>
      </c>
    </row>
    <row r="22" spans="1:9">
      <c r="A22" s="4" t="s">
        <v>139</v>
      </c>
      <c r="C22" s="5" t="n">
        <v>358404</v>
      </c>
      <c r="D22" s="6" t="n">
        <v>38</v>
      </c>
      <c r="E22" s="5" t="n">
        <v>521314</v>
      </c>
      <c r="F22" s="5" t="n">
        <v>-176684</v>
      </c>
      <c r="G22" s="5" t="n">
        <v>2936</v>
      </c>
      <c r="H22" s="5" t="n">
        <v>347604</v>
      </c>
      <c r="I22" s="6" t="n">
        <v>10800</v>
      </c>
    </row>
    <row r="23" spans="1:9">
      <c r="A23" s="3" t="s">
        <v>140</v>
      </c>
    </row>
    <row r="24" spans="1:9">
      <c r="A24" s="4" t="s">
        <v>149</v>
      </c>
      <c r="C24" s="5" t="n">
        <v>4163</v>
      </c>
    </row>
    <row r="25" spans="1:9">
      <c r="A25" s="4" t="s">
        <v>150</v>
      </c>
      <c r="C25" s="5" t="n">
        <v>18</v>
      </c>
    </row>
    <row r="26" spans="1:9">
      <c r="A26" s="4" t="s">
        <v>102</v>
      </c>
      <c r="C26" s="5" t="n">
        <v>13307</v>
      </c>
    </row>
    <row r="27" spans="1:9">
      <c r="A27" s="4" t="s">
        <v>103</v>
      </c>
      <c r="C27" s="5" t="n">
        <v>342</v>
      </c>
    </row>
    <row r="28" spans="1:9">
      <c r="A28" s="4" t="s">
        <v>154</v>
      </c>
      <c r="D28" s="5" t="n">
        <v>39772000</v>
      </c>
    </row>
    <row r="29" spans="1:9">
      <c r="A29" s="4" t="s">
        <v>155</v>
      </c>
      <c r="I29" s="5" t="n">
        <v>929000</v>
      </c>
    </row>
    <row r="30" spans="1:9">
      <c r="A30" s="4" t="s">
        <v>156</v>
      </c>
      <c r="C30" s="5" t="n">
        <v>363178</v>
      </c>
      <c r="D30" s="6" t="n">
        <v>38</v>
      </c>
      <c r="E30" s="5" t="n">
        <v>525780</v>
      </c>
      <c r="F30" s="5" t="n">
        <v>-178493</v>
      </c>
      <c r="G30" s="5" t="n">
        <v>7034</v>
      </c>
      <c r="H30" s="5" t="n">
        <v>354359</v>
      </c>
      <c r="I30" s="6" t="n">
        <v>8819</v>
      </c>
    </row>
    <row r="31" spans="1:9">
      <c r="A31" s="4" t="s">
        <v>157</v>
      </c>
      <c r="D31" s="5" t="n">
        <v>39180000</v>
      </c>
    </row>
    <row r="32" spans="1:9">
      <c r="A32" s="4" t="s">
        <v>158</v>
      </c>
      <c r="I32" s="5" t="n">
        <v>1083000</v>
      </c>
    </row>
    <row r="33" spans="1:9">
      <c r="A33" s="4" t="s">
        <v>159</v>
      </c>
      <c r="C33" s="5" t="n">
        <v>373361</v>
      </c>
      <c r="D33" s="6" t="n">
        <v>38</v>
      </c>
      <c r="E33" s="5" t="n">
        <v>522730</v>
      </c>
      <c r="F33" s="5" t="n">
        <v>-165581</v>
      </c>
      <c r="G33" s="5" t="n">
        <v>5528</v>
      </c>
      <c r="H33" s="5" t="n">
        <v>362715</v>
      </c>
      <c r="I33" s="6" t="n">
        <v>10646</v>
      </c>
    </row>
    <row r="34" spans="1:9">
      <c r="A34" s="3" t="s">
        <v>140</v>
      </c>
    </row>
    <row r="35" spans="1:9">
      <c r="A35" s="4" t="s">
        <v>141</v>
      </c>
      <c r="D35" s="5" t="n">
        <v>-74000</v>
      </c>
      <c r="I35" s="5" t="n">
        <v>-74000</v>
      </c>
    </row>
    <row r="36" spans="1:9">
      <c r="A36" s="4" t="s">
        <v>142</v>
      </c>
      <c r="C36" s="5" t="n">
        <v>0</v>
      </c>
      <c r="E36" s="5" t="n">
        <v>748</v>
      </c>
      <c r="H36" s="5" t="n">
        <v>748</v>
      </c>
      <c r="I36" s="6" t="n">
        <v>-748</v>
      </c>
    </row>
    <row r="37" spans="1:9">
      <c r="A37" s="4" t="s">
        <v>160</v>
      </c>
      <c r="C37" s="5" t="n">
        <v>-128</v>
      </c>
      <c r="E37" s="5" t="n">
        <v>-128</v>
      </c>
      <c r="H37" s="5" t="n">
        <v>-128</v>
      </c>
    </row>
    <row r="38" spans="1:9">
      <c r="A38" s="4" t="s">
        <v>143</v>
      </c>
      <c r="D38" s="5" t="n">
        <v>4000</v>
      </c>
    </row>
    <row r="39" spans="1:9">
      <c r="A39" s="4" t="s">
        <v>144</v>
      </c>
      <c r="C39" s="5" t="n">
        <v>33</v>
      </c>
      <c r="E39" s="5" t="n">
        <v>33</v>
      </c>
      <c r="H39" s="5" t="n">
        <v>33</v>
      </c>
    </row>
    <row r="40" spans="1:9">
      <c r="A40" s="4" t="s">
        <v>145</v>
      </c>
      <c r="B40" s="4" t="s">
        <v>42</v>
      </c>
      <c r="D40" s="5" t="n">
        <v>-47000</v>
      </c>
    </row>
    <row r="41" spans="1:9">
      <c r="A41" s="4" t="s">
        <v>146</v>
      </c>
      <c r="B41" s="4" t="s">
        <v>42</v>
      </c>
      <c r="C41" s="5" t="n">
        <v>-593</v>
      </c>
      <c r="E41" s="5" t="n">
        <v>-593</v>
      </c>
      <c r="H41" s="5" t="n">
        <v>-593</v>
      </c>
    </row>
    <row r="42" spans="1:9">
      <c r="A42" s="4" t="s">
        <v>161</v>
      </c>
      <c r="D42" s="5" t="n">
        <v>533000</v>
      </c>
    </row>
    <row r="43" spans="1:9">
      <c r="A43" s="4" t="s">
        <v>147</v>
      </c>
      <c r="C43" s="5" t="n">
        <v>1401</v>
      </c>
      <c r="E43" s="5" t="n">
        <v>1401</v>
      </c>
      <c r="H43" s="5" t="n">
        <v>1401</v>
      </c>
    </row>
    <row r="44" spans="1:9">
      <c r="A44" s="4" t="s">
        <v>148</v>
      </c>
      <c r="C44" s="5" t="n">
        <v>-11665</v>
      </c>
      <c r="F44" s="5" t="n">
        <v>-11378</v>
      </c>
      <c r="H44" s="5" t="n">
        <v>-11378</v>
      </c>
      <c r="I44" s="5" t="n">
        <v>-287</v>
      </c>
    </row>
    <row r="45" spans="1:9">
      <c r="A45" s="4" t="s">
        <v>149</v>
      </c>
      <c r="C45" s="5" t="n">
        <v>913</v>
      </c>
      <c r="G45" s="5" t="n">
        <v>890</v>
      </c>
      <c r="H45" s="5" t="n">
        <v>890</v>
      </c>
      <c r="I45" s="5" t="n">
        <v>23</v>
      </c>
    </row>
    <row r="46" spans="1:9">
      <c r="A46" s="4" t="s">
        <v>150</v>
      </c>
      <c r="C46" s="5" t="n">
        <v>0</v>
      </c>
      <c r="G46" s="5" t="n">
        <v>0</v>
      </c>
      <c r="H46" s="5" t="n">
        <v>0</v>
      </c>
    </row>
    <row r="47" spans="1:9">
      <c r="A47" s="4" t="s">
        <v>162</v>
      </c>
      <c r="C47" s="5" t="n">
        <v>0</v>
      </c>
      <c r="G47" s="5" t="n">
        <v>12</v>
      </c>
      <c r="H47" s="5" t="n">
        <v>12</v>
      </c>
      <c r="I47" s="5" t="n">
        <v>-12</v>
      </c>
    </row>
    <row r="48" spans="1:9">
      <c r="A48" s="4" t="s">
        <v>102</v>
      </c>
      <c r="C48" s="5" t="n">
        <v>2005</v>
      </c>
      <c r="F48" s="5" t="n">
        <v>1954</v>
      </c>
      <c r="H48" s="5" t="n">
        <v>1954</v>
      </c>
      <c r="I48" s="6" t="n">
        <v>51</v>
      </c>
    </row>
    <row r="49" spans="1:9">
      <c r="A49" s="4" t="s">
        <v>163</v>
      </c>
      <c r="D49" s="5" t="n">
        <v>39744000</v>
      </c>
    </row>
    <row r="50" spans="1:9">
      <c r="A50" s="4" t="s">
        <v>164</v>
      </c>
      <c r="I50" s="5" t="n">
        <v>1009000</v>
      </c>
    </row>
    <row r="51" spans="1:9">
      <c r="A51" s="4" t="s">
        <v>165</v>
      </c>
      <c r="C51" s="5" t="n">
        <v>365327</v>
      </c>
      <c r="D51" s="6" t="n">
        <v>38</v>
      </c>
      <c r="E51" s="5" t="n">
        <v>524191</v>
      </c>
      <c r="F51" s="5" t="n">
        <v>-175005</v>
      </c>
      <c r="G51" s="5" t="n">
        <v>6430</v>
      </c>
      <c r="H51" s="5" t="n">
        <v>355654</v>
      </c>
      <c r="I51" s="6" t="n">
        <v>9673</v>
      </c>
    </row>
    <row r="52" spans="1:9">
      <c r="A52" s="3" t="s">
        <v>140</v>
      </c>
    </row>
    <row r="53" spans="1:9">
      <c r="A53" s="4" t="s">
        <v>141</v>
      </c>
      <c r="D53" s="5" t="n">
        <v>-80000</v>
      </c>
      <c r="I53" s="5" t="n">
        <v>-80000</v>
      </c>
    </row>
    <row r="54" spans="1:9">
      <c r="A54" s="4" t="s">
        <v>142</v>
      </c>
      <c r="C54" s="5" t="n">
        <v>0</v>
      </c>
      <c r="E54" s="5" t="n">
        <v>793</v>
      </c>
      <c r="H54" s="5" t="n">
        <v>793</v>
      </c>
      <c r="I54" s="6" t="n">
        <v>-793</v>
      </c>
    </row>
    <row r="55" spans="1:9">
      <c r="A55" s="4" t="s">
        <v>160</v>
      </c>
      <c r="C55" s="5" t="n">
        <v>0</v>
      </c>
      <c r="F55" s="5" t="n">
        <v>-5</v>
      </c>
      <c r="H55" s="5" t="n">
        <v>-5</v>
      </c>
      <c r="I55" s="5" t="n">
        <v>5</v>
      </c>
    </row>
    <row r="56" spans="1:9">
      <c r="A56" s="4" t="s">
        <v>143</v>
      </c>
      <c r="D56" s="5" t="n">
        <v>2000</v>
      </c>
    </row>
    <row r="57" spans="1:9">
      <c r="A57" s="4" t="s">
        <v>144</v>
      </c>
      <c r="C57" s="5" t="n">
        <v>35</v>
      </c>
      <c r="E57" s="5" t="n">
        <v>35</v>
      </c>
      <c r="H57" s="5" t="n">
        <v>35</v>
      </c>
    </row>
    <row r="58" spans="1:9">
      <c r="A58" s="4" t="s">
        <v>145</v>
      </c>
      <c r="B58" s="4" t="s">
        <v>42</v>
      </c>
      <c r="D58" s="5" t="n">
        <v>-47000</v>
      </c>
    </row>
    <row r="59" spans="1:9">
      <c r="A59" s="4" t="s">
        <v>146</v>
      </c>
      <c r="B59" s="4" t="s">
        <v>42</v>
      </c>
      <c r="C59" s="5" t="n">
        <v>-640</v>
      </c>
      <c r="E59" s="5" t="n">
        <v>-640</v>
      </c>
      <c r="H59" s="5" t="n">
        <v>-640</v>
      </c>
    </row>
    <row r="60" spans="1:9">
      <c r="A60" s="4" t="s">
        <v>161</v>
      </c>
      <c r="D60" s="5" t="n">
        <v>-7000</v>
      </c>
    </row>
    <row r="61" spans="1:9">
      <c r="A61" s="4" t="s">
        <v>147</v>
      </c>
      <c r="C61" s="5" t="n">
        <v>1401</v>
      </c>
      <c r="E61" s="5" t="n">
        <v>1401</v>
      </c>
      <c r="H61" s="5" t="n">
        <v>1401</v>
      </c>
    </row>
    <row r="62" spans="1:9">
      <c r="A62" s="4" t="s">
        <v>148</v>
      </c>
      <c r="C62" s="5" t="n">
        <v>-11583</v>
      </c>
      <c r="F62" s="5" t="n">
        <v>-11318</v>
      </c>
      <c r="H62" s="5" t="n">
        <v>-11318</v>
      </c>
      <c r="I62" s="5" t="n">
        <v>-265</v>
      </c>
    </row>
    <row r="63" spans="1:9">
      <c r="A63" s="4" t="s">
        <v>149</v>
      </c>
      <c r="C63" s="5" t="n">
        <v>605</v>
      </c>
      <c r="G63" s="5" t="n">
        <v>592</v>
      </c>
      <c r="H63" s="5" t="n">
        <v>592</v>
      </c>
      <c r="I63" s="5" t="n">
        <v>13</v>
      </c>
    </row>
    <row r="64" spans="1:9">
      <c r="A64" s="4" t="s">
        <v>150</v>
      </c>
      <c r="C64" s="5" t="n">
        <v>0</v>
      </c>
      <c r="G64" s="5" t="n">
        <v>0</v>
      </c>
      <c r="H64" s="5" t="n">
        <v>0</v>
      </c>
    </row>
    <row r="65" spans="1:9">
      <c r="A65" s="4" t="s">
        <v>162</v>
      </c>
      <c r="C65" s="5" t="n">
        <v>0</v>
      </c>
      <c r="G65" s="5" t="n">
        <v>12</v>
      </c>
      <c r="H65" s="5" t="n">
        <v>12</v>
      </c>
      <c r="I65" s="5" t="n">
        <v>-12</v>
      </c>
    </row>
    <row r="66" spans="1:9">
      <c r="A66" s="4" t="s">
        <v>102</v>
      </c>
      <c r="C66" s="5" t="n">
        <v>8033</v>
      </c>
      <c r="F66" s="5" t="n">
        <v>7835</v>
      </c>
      <c r="H66" s="5" t="n">
        <v>7835</v>
      </c>
      <c r="I66" s="6" t="n">
        <v>198</v>
      </c>
    </row>
    <row r="67" spans="1:9">
      <c r="A67" s="4" t="s">
        <v>103</v>
      </c>
      <c r="C67" s="5" t="n">
        <v>198</v>
      </c>
    </row>
    <row r="68" spans="1:9">
      <c r="A68" s="4" t="s">
        <v>154</v>
      </c>
      <c r="D68" s="5" t="n">
        <v>39772000</v>
      </c>
    </row>
    <row r="69" spans="1:9">
      <c r="A69" s="4" t="s">
        <v>155</v>
      </c>
      <c r="I69" s="5" t="n">
        <v>929000</v>
      </c>
    </row>
    <row r="70" spans="1:9">
      <c r="A70" s="4" t="s">
        <v>156</v>
      </c>
      <c r="C70" s="6" t="n">
        <v>363178</v>
      </c>
      <c r="D70" s="6" t="n">
        <v>38</v>
      </c>
      <c r="E70" s="5" t="n">
        <v>525780</v>
      </c>
      <c r="F70" s="5" t="n">
        <v>-178493</v>
      </c>
      <c r="G70" s="5" t="n">
        <v>7034</v>
      </c>
      <c r="H70" s="5" t="n">
        <v>354359</v>
      </c>
      <c r="I70" s="6" t="n">
        <v>8819</v>
      </c>
    </row>
    <row r="71" spans="1:9">
      <c r="A71" s="4" t="s">
        <v>166</v>
      </c>
      <c r="C71" s="5" t="n">
        <v>39778029</v>
      </c>
      <c r="D71" s="5" t="n">
        <v>39778000</v>
      </c>
    </row>
    <row r="72" spans="1:9">
      <c r="A72" s="4" t="s">
        <v>167</v>
      </c>
      <c r="I72" s="5" t="n">
        <v>929000</v>
      </c>
    </row>
    <row r="73" spans="1:9">
      <c r="A73" s="4" t="s">
        <v>168</v>
      </c>
      <c r="C73" s="6" t="n">
        <v>359150</v>
      </c>
      <c r="D73" s="6" t="n">
        <v>39</v>
      </c>
      <c r="E73" s="5" t="n">
        <v>527662</v>
      </c>
      <c r="F73" s="5" t="n">
        <v>-181361</v>
      </c>
      <c r="G73" s="5" t="n">
        <v>4116</v>
      </c>
      <c r="H73" s="5" t="n">
        <v>350456</v>
      </c>
      <c r="I73" s="6" t="n">
        <v>8694</v>
      </c>
    </row>
    <row r="74" spans="1:9">
      <c r="A74" s="3" t="s">
        <v>140</v>
      </c>
    </row>
    <row r="75" spans="1:9">
      <c r="A75" s="4" t="s">
        <v>141</v>
      </c>
      <c r="D75" s="5" t="n">
        <v>-1000</v>
      </c>
      <c r="I75" s="5" t="n">
        <v>-1000</v>
      </c>
    </row>
    <row r="76" spans="1:9">
      <c r="A76" s="4" t="s">
        <v>142</v>
      </c>
      <c r="C76" s="5" t="n">
        <v>0</v>
      </c>
      <c r="E76" s="5" t="n">
        <v>5</v>
      </c>
      <c r="H76" s="5" t="n">
        <v>5</v>
      </c>
      <c r="I76" s="6" t="n">
        <v>-5</v>
      </c>
    </row>
    <row r="77" spans="1:9">
      <c r="A77" s="4" t="s">
        <v>160</v>
      </c>
      <c r="C77" s="5" t="n">
        <v>-6</v>
      </c>
      <c r="E77" s="5" t="n">
        <v>-6</v>
      </c>
      <c r="H77" s="5" t="n">
        <v>-6</v>
      </c>
    </row>
    <row r="78" spans="1:9">
      <c r="A78" s="4" t="s">
        <v>143</v>
      </c>
      <c r="D78" s="5" t="n">
        <v>3000</v>
      </c>
    </row>
    <row r="79" spans="1:9">
      <c r="A79" s="4" t="s">
        <v>144</v>
      </c>
      <c r="C79" s="5" t="n">
        <v>34</v>
      </c>
      <c r="E79" s="5" t="n">
        <v>34</v>
      </c>
      <c r="H79" s="5" t="n">
        <v>34</v>
      </c>
    </row>
    <row r="80" spans="1:9">
      <c r="A80" s="4" t="s">
        <v>145</v>
      </c>
      <c r="B80" s="4" t="s">
        <v>42</v>
      </c>
      <c r="D80" s="5" t="n">
        <v>-64000</v>
      </c>
    </row>
    <row r="81" spans="1:9">
      <c r="A81" s="4" t="s">
        <v>146</v>
      </c>
      <c r="B81" s="4" t="s">
        <v>42</v>
      </c>
      <c r="C81" s="5" t="n">
        <v>-762</v>
      </c>
      <c r="E81" s="5" t="n">
        <v>-762</v>
      </c>
      <c r="H81" s="5" t="n">
        <v>-762</v>
      </c>
    </row>
    <row r="82" spans="1:9">
      <c r="A82" s="4" t="s">
        <v>161</v>
      </c>
      <c r="D82" s="5" t="n">
        <v>111000</v>
      </c>
    </row>
    <row r="83" spans="1:9">
      <c r="A83" s="4" t="s">
        <v>147</v>
      </c>
      <c r="C83" s="5" t="n">
        <v>1883</v>
      </c>
      <c r="D83" s="6" t="n">
        <v>1</v>
      </c>
      <c r="E83" s="5" t="n">
        <v>1882</v>
      </c>
      <c r="H83" s="5" t="n">
        <v>1883</v>
      </c>
    </row>
    <row r="84" spans="1:9">
      <c r="A84" s="4" t="s">
        <v>148</v>
      </c>
      <c r="C84" s="5" t="n">
        <v>-11615</v>
      </c>
      <c r="F84" s="5" t="n">
        <v>-11351</v>
      </c>
      <c r="H84" s="5" t="n">
        <v>-11351</v>
      </c>
      <c r="I84" s="5" t="n">
        <v>-264</v>
      </c>
    </row>
    <row r="85" spans="1:9">
      <c r="A85" s="4" t="s">
        <v>149</v>
      </c>
      <c r="C85" s="5" t="n">
        <v>-3470</v>
      </c>
      <c r="G85" s="5" t="n">
        <v>-3390</v>
      </c>
      <c r="H85" s="5" t="n">
        <v>-3390</v>
      </c>
      <c r="I85" s="5" t="n">
        <v>-80</v>
      </c>
    </row>
    <row r="86" spans="1:9">
      <c r="A86" s="4" t="s">
        <v>102</v>
      </c>
      <c r="C86" s="5" t="n">
        <v>2839</v>
      </c>
      <c r="F86" s="5" t="n">
        <v>2774</v>
      </c>
      <c r="H86" s="5" t="n">
        <v>2774</v>
      </c>
      <c r="I86" s="6" t="n">
        <v>65</v>
      </c>
    </row>
    <row r="87" spans="1:9">
      <c r="A87" s="4" t="s">
        <v>169</v>
      </c>
      <c r="D87" s="5" t="n">
        <v>39829000</v>
      </c>
    </row>
    <row r="88" spans="1:9">
      <c r="A88" s="4" t="s">
        <v>170</v>
      </c>
      <c r="I88" s="5" t="n">
        <v>928000</v>
      </c>
    </row>
    <row r="89" spans="1:9">
      <c r="A89" s="4" t="s">
        <v>171</v>
      </c>
      <c r="C89" s="6" t="n">
        <v>348053</v>
      </c>
      <c r="D89" s="6" t="n">
        <v>40</v>
      </c>
      <c r="E89" s="5" t="n">
        <v>528815</v>
      </c>
      <c r="F89" s="5" t="n">
        <v>-189938</v>
      </c>
      <c r="G89" s="5" t="n">
        <v>726</v>
      </c>
      <c r="H89" s="5" t="n">
        <v>339643</v>
      </c>
      <c r="I89" s="6" t="n">
        <v>8410</v>
      </c>
    </row>
    <row r="90" spans="1:9">
      <c r="A90" s="4" t="s">
        <v>166</v>
      </c>
      <c r="C90" s="5" t="n">
        <v>39778029</v>
      </c>
      <c r="D90" s="5" t="n">
        <v>39778000</v>
      </c>
    </row>
    <row r="91" spans="1:9">
      <c r="A91" s="4" t="s">
        <v>167</v>
      </c>
      <c r="I91" s="5" t="n">
        <v>929000</v>
      </c>
    </row>
    <row r="92" spans="1:9">
      <c r="A92" s="4" t="s">
        <v>168</v>
      </c>
      <c r="C92" s="6" t="n">
        <v>359150</v>
      </c>
      <c r="D92" s="6" t="n">
        <v>39</v>
      </c>
      <c r="E92" s="5" t="n">
        <v>527662</v>
      </c>
      <c r="F92" s="5" t="n">
        <v>-181361</v>
      </c>
      <c r="G92" s="5" t="n">
        <v>4116</v>
      </c>
      <c r="H92" s="5" t="n">
        <v>350456</v>
      </c>
      <c r="I92" s="6" t="n">
        <v>8694</v>
      </c>
    </row>
    <row r="93" spans="1:9">
      <c r="A93" s="3" t="s">
        <v>140</v>
      </c>
    </row>
    <row r="94" spans="1:9">
      <c r="A94" s="4" t="s">
        <v>149</v>
      </c>
      <c r="C94" s="5" t="n">
        <v>-11740</v>
      </c>
    </row>
    <row r="95" spans="1:9">
      <c r="A95" s="4" t="s">
        <v>150</v>
      </c>
      <c r="C95" s="5" t="n">
        <v>0</v>
      </c>
    </row>
    <row r="96" spans="1:9">
      <c r="A96" s="4" t="s">
        <v>102</v>
      </c>
      <c r="C96" s="5" t="n">
        <v>8092</v>
      </c>
    </row>
    <row r="97" spans="1:9">
      <c r="A97" s="4" t="s">
        <v>103</v>
      </c>
      <c r="C97" s="6" t="n">
        <v>184</v>
      </c>
    </row>
    <row r="98" spans="1:9">
      <c r="A98" s="4" t="s">
        <v>172</v>
      </c>
      <c r="C98" s="5" t="n">
        <v>40517569</v>
      </c>
      <c r="D98" s="5" t="n">
        <v>40517000</v>
      </c>
    </row>
    <row r="99" spans="1:9">
      <c r="A99" s="4" t="s">
        <v>173</v>
      </c>
      <c r="I99" s="5" t="n">
        <v>925000</v>
      </c>
    </row>
    <row r="100" spans="1:9">
      <c r="A100" s="4" t="s">
        <v>174</v>
      </c>
      <c r="C100" s="6" t="n">
        <v>332757</v>
      </c>
      <c r="D100" s="6" t="n">
        <v>40</v>
      </c>
      <c r="E100" s="5" t="n">
        <v>540116</v>
      </c>
      <c r="F100" s="5" t="n">
        <v>-207824</v>
      </c>
      <c r="G100" s="5" t="n">
        <v>-7356</v>
      </c>
      <c r="H100" s="5" t="n">
        <v>324976</v>
      </c>
      <c r="I100" s="6" t="n">
        <v>7781</v>
      </c>
    </row>
    <row r="101" spans="1:9">
      <c r="A101" s="4" t="s">
        <v>175</v>
      </c>
      <c r="D101" s="5" t="n">
        <v>39829000</v>
      </c>
    </row>
    <row r="102" spans="1:9">
      <c r="A102" s="4" t="s">
        <v>176</v>
      </c>
      <c r="I102" s="5" t="n">
        <v>928000</v>
      </c>
    </row>
    <row r="103" spans="1:9">
      <c r="A103" s="4" t="s">
        <v>177</v>
      </c>
      <c r="C103" s="5" t="n">
        <v>348053</v>
      </c>
      <c r="D103" s="6" t="n">
        <v>40</v>
      </c>
      <c r="E103" s="5" t="n">
        <v>528815</v>
      </c>
      <c r="F103" s="5" t="n">
        <v>-189938</v>
      </c>
      <c r="G103" s="5" t="n">
        <v>726</v>
      </c>
      <c r="H103" s="5" t="n">
        <v>339643</v>
      </c>
      <c r="I103" s="6" t="n">
        <v>8410</v>
      </c>
    </row>
    <row r="104" spans="1:9">
      <c r="A104" s="3" t="s">
        <v>140</v>
      </c>
    </row>
    <row r="105" spans="1:9">
      <c r="A105" s="4" t="s">
        <v>142</v>
      </c>
      <c r="C105" s="5" t="n">
        <v>0</v>
      </c>
      <c r="E105" s="5" t="n">
        <v>5</v>
      </c>
      <c r="H105" s="5" t="n">
        <v>5</v>
      </c>
      <c r="I105" s="5" t="n">
        <v>-5</v>
      </c>
    </row>
    <row r="106" spans="1:9">
      <c r="A106" s="4" t="s">
        <v>178</v>
      </c>
      <c r="D106" s="5" t="n">
        <v>305000</v>
      </c>
    </row>
    <row r="107" spans="1:9">
      <c r="A107" s="4" t="s">
        <v>179</v>
      </c>
      <c r="C107" s="5" t="n">
        <v>3716</v>
      </c>
      <c r="E107" s="5" t="n">
        <v>3716</v>
      </c>
      <c r="H107" s="5" t="n">
        <v>3716</v>
      </c>
    </row>
    <row r="108" spans="1:9">
      <c r="A108" s="4" t="s">
        <v>160</v>
      </c>
      <c r="C108" s="5" t="n">
        <v>1</v>
      </c>
      <c r="E108" s="5" t="n">
        <v>1</v>
      </c>
      <c r="H108" s="5" t="n">
        <v>1</v>
      </c>
    </row>
    <row r="109" spans="1:9">
      <c r="A109" s="4" t="s">
        <v>143</v>
      </c>
      <c r="D109" s="5" t="n">
        <v>2000</v>
      </c>
    </row>
    <row r="110" spans="1:9">
      <c r="A110" s="4" t="s">
        <v>144</v>
      </c>
      <c r="C110" s="5" t="n">
        <v>35</v>
      </c>
      <c r="E110" s="5" t="n">
        <v>35</v>
      </c>
      <c r="H110" s="5" t="n">
        <v>35</v>
      </c>
    </row>
    <row r="111" spans="1:9">
      <c r="A111" s="4" t="s">
        <v>146</v>
      </c>
      <c r="B111" s="4" t="s">
        <v>42</v>
      </c>
      <c r="C111" s="5" t="n">
        <v>-14</v>
      </c>
      <c r="E111" s="5" t="n">
        <v>-14</v>
      </c>
      <c r="H111" s="5" t="n">
        <v>-14</v>
      </c>
    </row>
    <row r="112" spans="1:9">
      <c r="A112" s="4" t="s">
        <v>147</v>
      </c>
      <c r="C112" s="5" t="n">
        <v>1025</v>
      </c>
      <c r="E112" s="5" t="n">
        <v>1025</v>
      </c>
      <c r="H112" s="5" t="n">
        <v>1025</v>
      </c>
    </row>
    <row r="113" spans="1:9">
      <c r="A113" s="4" t="s">
        <v>148</v>
      </c>
      <c r="C113" s="5" t="n">
        <v>-11710</v>
      </c>
      <c r="F113" s="5" t="n">
        <v>-11445</v>
      </c>
      <c r="H113" s="5" t="n">
        <v>-11445</v>
      </c>
      <c r="I113" s="5" t="n">
        <v>-265</v>
      </c>
    </row>
    <row r="114" spans="1:9">
      <c r="A114" s="4" t="s">
        <v>149</v>
      </c>
      <c r="C114" s="5" t="n">
        <v>-6035</v>
      </c>
      <c r="G114" s="5" t="n">
        <v>-5898</v>
      </c>
      <c r="H114" s="5" t="n">
        <v>-5898</v>
      </c>
      <c r="I114" s="5" t="n">
        <v>-137</v>
      </c>
    </row>
    <row r="115" spans="1:9">
      <c r="A115" s="4" t="s">
        <v>102</v>
      </c>
      <c r="C115" s="5" t="n">
        <v>3404</v>
      </c>
      <c r="F115" s="5" t="n">
        <v>3327</v>
      </c>
      <c r="H115" s="5" t="n">
        <v>3327</v>
      </c>
    </row>
    <row r="116" spans="1:9">
      <c r="A116" s="4" t="s">
        <v>103</v>
      </c>
      <c r="I116" s="6" t="n">
        <v>77</v>
      </c>
    </row>
    <row r="117" spans="1:9">
      <c r="A117" s="4" t="s">
        <v>180</v>
      </c>
      <c r="D117" s="5" t="n">
        <v>40136000</v>
      </c>
    </row>
    <row r="118" spans="1:9">
      <c r="A118" s="4" t="s">
        <v>181</v>
      </c>
      <c r="I118" s="5" t="n">
        <v>928000</v>
      </c>
    </row>
    <row r="119" spans="1:9">
      <c r="A119" s="4" t="s">
        <v>182</v>
      </c>
      <c r="C119" s="5" t="n">
        <v>338475</v>
      </c>
      <c r="D119" s="6" t="n">
        <v>40</v>
      </c>
      <c r="E119" s="5" t="n">
        <v>533583</v>
      </c>
      <c r="F119" s="5" t="n">
        <v>-198056</v>
      </c>
      <c r="G119" s="5" t="n">
        <v>-5172</v>
      </c>
      <c r="H119" s="5" t="n">
        <v>330395</v>
      </c>
      <c r="I119" s="6" t="n">
        <v>8080</v>
      </c>
    </row>
    <row r="120" spans="1:9">
      <c r="A120" s="3" t="s">
        <v>140</v>
      </c>
    </row>
    <row r="121" spans="1:9">
      <c r="A121" s="4" t="s">
        <v>141</v>
      </c>
      <c r="D121" s="5" t="n">
        <v>-3000</v>
      </c>
      <c r="I121" s="5" t="n">
        <v>-3000</v>
      </c>
    </row>
    <row r="122" spans="1:9">
      <c r="A122" s="4" t="s">
        <v>142</v>
      </c>
      <c r="C122" s="5" t="n">
        <v>0</v>
      </c>
      <c r="E122" s="5" t="n">
        <v>27</v>
      </c>
      <c r="H122" s="5" t="n">
        <v>27</v>
      </c>
      <c r="I122" s="6" t="n">
        <v>-27</v>
      </c>
    </row>
    <row r="123" spans="1:9">
      <c r="A123" s="4" t="s">
        <v>178</v>
      </c>
      <c r="D123" s="5" t="n">
        <v>374000</v>
      </c>
    </row>
    <row r="124" spans="1:9">
      <c r="A124" s="4" t="s">
        <v>179</v>
      </c>
      <c r="C124" s="5" t="n">
        <v>4830</v>
      </c>
      <c r="E124" s="5" t="n">
        <v>4830</v>
      </c>
      <c r="H124" s="5" t="n">
        <v>4830</v>
      </c>
    </row>
    <row r="125" spans="1:9">
      <c r="A125" s="4" t="s">
        <v>143</v>
      </c>
      <c r="D125" s="5" t="n">
        <v>3000</v>
      </c>
    </row>
    <row r="126" spans="1:9">
      <c r="A126" s="4" t="s">
        <v>144</v>
      </c>
      <c r="C126" s="5" t="n">
        <v>35</v>
      </c>
      <c r="E126" s="5" t="n">
        <v>35</v>
      </c>
      <c r="H126" s="5" t="n">
        <v>35</v>
      </c>
    </row>
    <row r="127" spans="1:9">
      <c r="A127" s="4" t="s">
        <v>161</v>
      </c>
      <c r="D127" s="5" t="n">
        <v>1000</v>
      </c>
    </row>
    <row r="128" spans="1:9">
      <c r="A128" s="4" t="s">
        <v>147</v>
      </c>
      <c r="C128" s="5" t="n">
        <v>1641</v>
      </c>
      <c r="E128" s="5" t="n">
        <v>1641</v>
      </c>
      <c r="H128" s="5" t="n">
        <v>1641</v>
      </c>
    </row>
    <row r="129" spans="1:9">
      <c r="A129" s="4" t="s">
        <v>148</v>
      </c>
      <c r="C129" s="5" t="n">
        <v>-11838</v>
      </c>
      <c r="F129" s="5" t="n">
        <v>-11575</v>
      </c>
      <c r="H129" s="5" t="n">
        <v>-11575</v>
      </c>
      <c r="I129" s="5" t="n">
        <v>-263</v>
      </c>
    </row>
    <row r="130" spans="1:9">
      <c r="A130" s="4" t="s">
        <v>149</v>
      </c>
      <c r="C130" s="5" t="n">
        <v>-2235</v>
      </c>
      <c r="G130" s="5" t="n">
        <v>-2184</v>
      </c>
      <c r="H130" s="5" t="n">
        <v>-2184</v>
      </c>
      <c r="I130" s="5" t="n">
        <v>-51</v>
      </c>
    </row>
    <row r="131" spans="1:9">
      <c r="A131" s="4" t="s">
        <v>150</v>
      </c>
      <c r="C131" s="5" t="n">
        <v>0</v>
      </c>
    </row>
    <row r="132" spans="1:9">
      <c r="A132" s="4" t="s">
        <v>102</v>
      </c>
      <c r="C132" s="5" t="n">
        <v>1849</v>
      </c>
      <c r="F132" s="5" t="n">
        <v>1807</v>
      </c>
      <c r="H132" s="5" t="n">
        <v>1807</v>
      </c>
      <c r="I132" s="6" t="n">
        <v>42</v>
      </c>
    </row>
    <row r="133" spans="1:9">
      <c r="A133" s="4" t="s">
        <v>103</v>
      </c>
      <c r="C133" s="6" t="n">
        <v>42</v>
      </c>
    </row>
    <row r="134" spans="1:9">
      <c r="A134" s="4" t="s">
        <v>172</v>
      </c>
      <c r="C134" s="5" t="n">
        <v>40517569</v>
      </c>
      <c r="D134" s="5" t="n">
        <v>40517000</v>
      </c>
    </row>
    <row r="135" spans="1:9">
      <c r="A135" s="4" t="s">
        <v>173</v>
      </c>
      <c r="I135" s="5" t="n">
        <v>925000</v>
      </c>
    </row>
    <row r="136" spans="1:9">
      <c r="A136" s="4" t="s">
        <v>174</v>
      </c>
      <c r="C136" s="6" t="n">
        <v>332757</v>
      </c>
      <c r="D136" s="6" t="n">
        <v>40</v>
      </c>
      <c r="E136" s="6" t="n">
        <v>540116</v>
      </c>
      <c r="F136" s="6" t="n">
        <v>-207824</v>
      </c>
      <c r="G136" s="6" t="n">
        <v>-7356</v>
      </c>
      <c r="H136" s="6" t="n">
        <v>324976</v>
      </c>
      <c r="I136" s="6" t="n">
        <v>7781</v>
      </c>
    </row>
    <row r="137" spans="1:9"/>
    <row r="138" spans="1:9">
      <c r="A138" s="4" t="s">
        <v>42</v>
      </c>
      <c r="B138" s="4" t="s">
        <v>183</v>
      </c>
    </row>
  </sheetData>
  <mergeCells count="3">
    <mergeCell ref="A1:B1"/>
    <mergeCell ref="A137:H137"/>
    <mergeCell ref="B138:H1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8</v>
      </c>
      <c r="D1" s="2" t="s">
        <v>1</v>
      </c>
    </row>
    <row r="2" spans="1:5">
      <c r="B2" s="2" t="s">
        <v>2</v>
      </c>
      <c r="C2" s="2" t="s">
        <v>79</v>
      </c>
      <c r="D2" s="2" t="s">
        <v>2</v>
      </c>
      <c r="E2" s="2" t="s">
        <v>79</v>
      </c>
    </row>
    <row r="3" spans="1:5">
      <c r="A3" s="3" t="s">
        <v>444</v>
      </c>
    </row>
    <row r="4" spans="1:5">
      <c r="A4" s="4" t="s">
        <v>457</v>
      </c>
      <c r="B4" s="6" t="n">
        <v>3863</v>
      </c>
      <c r="C4" s="6" t="n">
        <v>4550</v>
      </c>
      <c r="D4" s="6" t="n">
        <v>11536</v>
      </c>
      <c r="E4" s="6" t="n">
        <v>12991</v>
      </c>
    </row>
    <row r="5" spans="1:5">
      <c r="A5" s="4" t="s">
        <v>84</v>
      </c>
      <c r="B5" s="5" t="n">
        <v>-2410</v>
      </c>
      <c r="C5" s="5" t="n">
        <v>-2935</v>
      </c>
      <c r="D5" s="5" t="n">
        <v>-7218</v>
      </c>
      <c r="E5" s="5" t="n">
        <v>-7857</v>
      </c>
    </row>
    <row r="6" spans="1:5">
      <c r="A6" s="4" t="s">
        <v>458</v>
      </c>
      <c r="B6" s="5" t="n">
        <v>-776</v>
      </c>
      <c r="C6" s="5" t="n">
        <v>-967</v>
      </c>
      <c r="D6" s="5" t="n">
        <v>-2341</v>
      </c>
      <c r="E6" s="5" t="n">
        <v>-2872</v>
      </c>
    </row>
    <row r="7" spans="1:5">
      <c r="A7" s="4" t="s">
        <v>102</v>
      </c>
      <c r="B7" s="6" t="n">
        <v>677</v>
      </c>
      <c r="C7" s="6" t="n">
        <v>648</v>
      </c>
      <c r="D7" s="6" t="n">
        <v>1977</v>
      </c>
      <c r="E7" s="6" t="n">
        <v>226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459</v>
      </c>
      <c r="B1" s="2" t="s">
        <v>1</v>
      </c>
    </row>
    <row r="2" spans="1:8">
      <c r="B2" s="2" t="s">
        <v>2</v>
      </c>
      <c r="C2" s="2" t="s">
        <v>28</v>
      </c>
      <c r="D2" s="2" t="s">
        <v>460</v>
      </c>
      <c r="E2" s="2" t="s">
        <v>461</v>
      </c>
      <c r="F2" s="2" t="s">
        <v>462</v>
      </c>
      <c r="G2" s="2" t="s">
        <v>463</v>
      </c>
      <c r="H2" s="2" t="s">
        <v>464</v>
      </c>
    </row>
    <row r="3" spans="1:8">
      <c r="A3" s="3" t="s">
        <v>465</v>
      </c>
    </row>
    <row r="4" spans="1:8">
      <c r="A4" s="4" t="s">
        <v>466</v>
      </c>
      <c r="B4" s="6" t="n">
        <v>622989000</v>
      </c>
      <c r="C4" s="6" t="n">
        <v>619444000</v>
      </c>
    </row>
    <row r="5" spans="1:8">
      <c r="A5" s="4" t="s">
        <v>467</v>
      </c>
      <c r="B5" s="5" t="n">
        <v>-1252000</v>
      </c>
      <c r="C5" s="5" t="n">
        <v>-1239000</v>
      </c>
    </row>
    <row r="6" spans="1:8">
      <c r="A6" s="4" t="s">
        <v>468</v>
      </c>
      <c r="B6" s="5" t="n">
        <v>621737000</v>
      </c>
      <c r="C6" s="5" t="n">
        <v>618205000</v>
      </c>
    </row>
    <row r="7" spans="1:8">
      <c r="A7" s="4" t="s">
        <v>469</v>
      </c>
    </row>
    <row r="8" spans="1:8">
      <c r="A8" s="3" t="s">
        <v>465</v>
      </c>
    </row>
    <row r="9" spans="1:8">
      <c r="A9" s="4" t="s">
        <v>466</v>
      </c>
      <c r="B9" s="5" t="n">
        <v>9320000</v>
      </c>
      <c r="C9" s="5" t="n">
        <v>9500000</v>
      </c>
    </row>
    <row r="10" spans="1:8">
      <c r="A10" s="4" t="s">
        <v>381</v>
      </c>
      <c r="B10" s="6" t="n">
        <v>10500000</v>
      </c>
    </row>
    <row r="11" spans="1:8">
      <c r="A11" s="4" t="s">
        <v>382</v>
      </c>
      <c r="B11" s="4" t="s">
        <v>470</v>
      </c>
    </row>
    <row r="12" spans="1:8">
      <c r="A12" s="4" t="s">
        <v>471</v>
      </c>
    </row>
    <row r="13" spans="1:8">
      <c r="A13" s="3" t="s">
        <v>465</v>
      </c>
    </row>
    <row r="14" spans="1:8">
      <c r="A14" s="4" t="s">
        <v>466</v>
      </c>
      <c r="B14" s="6" t="n">
        <v>0</v>
      </c>
      <c r="C14" s="5" t="n">
        <v>50000000</v>
      </c>
    </row>
    <row r="15" spans="1:8">
      <c r="A15" s="4" t="s">
        <v>381</v>
      </c>
      <c r="B15" s="6" t="n">
        <v>50000000</v>
      </c>
    </row>
    <row r="16" spans="1:8">
      <c r="A16" s="4" t="s">
        <v>472</v>
      </c>
      <c r="B16" s="4" t="s">
        <v>473</v>
      </c>
    </row>
    <row r="17" spans="1:8">
      <c r="A17" s="4" t="s">
        <v>474</v>
      </c>
    </row>
    <row r="18" spans="1:8">
      <c r="A18" s="3" t="s">
        <v>465</v>
      </c>
    </row>
    <row r="19" spans="1:8">
      <c r="A19" s="4" t="s">
        <v>475</v>
      </c>
      <c r="B19" s="4" t="s">
        <v>476</v>
      </c>
    </row>
    <row r="20" spans="1:8">
      <c r="A20" s="4" t="s">
        <v>477</v>
      </c>
    </row>
    <row r="21" spans="1:8">
      <c r="A21" s="3" t="s">
        <v>465</v>
      </c>
    </row>
    <row r="22" spans="1:8">
      <c r="A22" s="4" t="s">
        <v>475</v>
      </c>
      <c r="B22" s="4" t="s">
        <v>478</v>
      </c>
    </row>
    <row r="23" spans="1:8">
      <c r="A23" s="4" t="s">
        <v>479</v>
      </c>
    </row>
    <row r="24" spans="1:8">
      <c r="A24" s="3" t="s">
        <v>465</v>
      </c>
    </row>
    <row r="25" spans="1:8">
      <c r="A25" s="4" t="s">
        <v>466</v>
      </c>
      <c r="B25" s="6" t="n">
        <v>0</v>
      </c>
      <c r="C25" s="5" t="n">
        <v>50000000</v>
      </c>
    </row>
    <row r="26" spans="1:8">
      <c r="A26" s="4" t="s">
        <v>381</v>
      </c>
      <c r="B26" s="6" t="n">
        <v>50000000</v>
      </c>
    </row>
    <row r="27" spans="1:8">
      <c r="A27" s="4" t="s">
        <v>472</v>
      </c>
      <c r="B27" s="4" t="s">
        <v>480</v>
      </c>
    </row>
    <row r="28" spans="1:8">
      <c r="A28" s="4" t="s">
        <v>481</v>
      </c>
    </row>
    <row r="29" spans="1:8">
      <c r="A29" s="3" t="s">
        <v>465</v>
      </c>
    </row>
    <row r="30" spans="1:8">
      <c r="A30" s="4" t="s">
        <v>475</v>
      </c>
      <c r="B30" s="4" t="s">
        <v>476</v>
      </c>
    </row>
    <row r="31" spans="1:8">
      <c r="A31" s="4" t="s">
        <v>482</v>
      </c>
    </row>
    <row r="32" spans="1:8">
      <c r="A32" s="3" t="s">
        <v>465</v>
      </c>
    </row>
    <row r="33" spans="1:8">
      <c r="A33" s="4" t="s">
        <v>475</v>
      </c>
      <c r="B33" s="4" t="s">
        <v>478</v>
      </c>
    </row>
    <row r="34" spans="1:8">
      <c r="A34" s="4" t="s">
        <v>483</v>
      </c>
    </row>
    <row r="35" spans="1:8">
      <c r="A35" s="3" t="s">
        <v>465</v>
      </c>
    </row>
    <row r="36" spans="1:8">
      <c r="A36" s="4" t="s">
        <v>466</v>
      </c>
      <c r="B36" s="6" t="n">
        <v>100000000</v>
      </c>
      <c r="C36" s="5" t="n">
        <v>100000000</v>
      </c>
    </row>
    <row r="37" spans="1:8">
      <c r="A37" s="4" t="s">
        <v>381</v>
      </c>
      <c r="B37" s="6" t="n">
        <v>100000000</v>
      </c>
    </row>
    <row r="38" spans="1:8">
      <c r="A38" s="4" t="s">
        <v>472</v>
      </c>
      <c r="B38" s="4" t="s">
        <v>484</v>
      </c>
    </row>
    <row r="39" spans="1:8">
      <c r="A39" s="4" t="s">
        <v>485</v>
      </c>
    </row>
    <row r="40" spans="1:8">
      <c r="A40" s="3" t="s">
        <v>465</v>
      </c>
    </row>
    <row r="41" spans="1:8">
      <c r="A41" s="4" t="s">
        <v>475</v>
      </c>
      <c r="B41" s="4" t="s">
        <v>476</v>
      </c>
    </row>
    <row r="42" spans="1:8">
      <c r="A42" s="4" t="s">
        <v>486</v>
      </c>
    </row>
    <row r="43" spans="1:8">
      <c r="A43" s="3" t="s">
        <v>465</v>
      </c>
    </row>
    <row r="44" spans="1:8">
      <c r="A44" s="4" t="s">
        <v>475</v>
      </c>
      <c r="B44" s="4" t="s">
        <v>478</v>
      </c>
    </row>
    <row r="45" spans="1:8">
      <c r="A45" s="4" t="s">
        <v>487</v>
      </c>
    </row>
    <row r="46" spans="1:8">
      <c r="A46" s="3" t="s">
        <v>465</v>
      </c>
    </row>
    <row r="47" spans="1:8">
      <c r="A47" s="4" t="s">
        <v>466</v>
      </c>
      <c r="B47" s="6" t="n">
        <v>165000000</v>
      </c>
      <c r="C47" s="5" t="n">
        <v>0</v>
      </c>
    </row>
    <row r="48" spans="1:8">
      <c r="A48" s="4" t="s">
        <v>381</v>
      </c>
      <c r="B48" s="6" t="n">
        <v>165000000</v>
      </c>
    </row>
    <row r="49" spans="1:8">
      <c r="A49" s="4" t="s">
        <v>472</v>
      </c>
      <c r="B49" s="4" t="s">
        <v>488</v>
      </c>
    </row>
    <row r="50" spans="1:8">
      <c r="A50" s="4" t="s">
        <v>489</v>
      </c>
    </row>
    <row r="51" spans="1:8">
      <c r="A51" s="3" t="s">
        <v>465</v>
      </c>
    </row>
    <row r="52" spans="1:8">
      <c r="A52" s="4" t="s">
        <v>475</v>
      </c>
      <c r="B52" s="4" t="s">
        <v>476</v>
      </c>
    </row>
    <row r="53" spans="1:8">
      <c r="A53" s="4" t="s">
        <v>490</v>
      </c>
    </row>
    <row r="54" spans="1:8">
      <c r="A54" s="3" t="s">
        <v>465</v>
      </c>
    </row>
    <row r="55" spans="1:8">
      <c r="A55" s="4" t="s">
        <v>475</v>
      </c>
      <c r="B55" s="4" t="s">
        <v>478</v>
      </c>
    </row>
    <row r="56" spans="1:8">
      <c r="A56" s="4" t="s">
        <v>491</v>
      </c>
    </row>
    <row r="57" spans="1:8">
      <c r="A57" s="3" t="s">
        <v>465</v>
      </c>
    </row>
    <row r="58" spans="1:8">
      <c r="A58" s="4" t="s">
        <v>466</v>
      </c>
      <c r="B58" s="6" t="n">
        <v>80000000</v>
      </c>
      <c r="C58" s="5" t="n">
        <v>80000000</v>
      </c>
    </row>
    <row r="59" spans="1:8">
      <c r="A59" s="4" t="s">
        <v>381</v>
      </c>
      <c r="B59" s="6" t="n">
        <v>80000000</v>
      </c>
      <c r="F59" s="6" t="n">
        <v>80000000</v>
      </c>
    </row>
    <row r="60" spans="1:8">
      <c r="A60" s="4" t="s">
        <v>382</v>
      </c>
      <c r="B60" s="4" t="s">
        <v>492</v>
      </c>
      <c r="F60" s="4" t="s">
        <v>492</v>
      </c>
    </row>
    <row r="61" spans="1:8">
      <c r="A61" s="4" t="s">
        <v>493</v>
      </c>
    </row>
    <row r="62" spans="1:8">
      <c r="A62" s="3" t="s">
        <v>465</v>
      </c>
    </row>
    <row r="63" spans="1:8">
      <c r="A63" s="4" t="s">
        <v>466</v>
      </c>
      <c r="B63" s="6" t="n">
        <v>0</v>
      </c>
      <c r="C63" s="5" t="n">
        <v>5657000</v>
      </c>
    </row>
    <row r="64" spans="1:8">
      <c r="A64" s="4" t="s">
        <v>381</v>
      </c>
      <c r="B64" s="6" t="n">
        <v>6500000</v>
      </c>
    </row>
    <row r="65" spans="1:8">
      <c r="A65" s="4" t="s">
        <v>382</v>
      </c>
      <c r="B65" s="4" t="s">
        <v>494</v>
      </c>
    </row>
    <row r="66" spans="1:8">
      <c r="A66" s="4" t="s">
        <v>495</v>
      </c>
    </row>
    <row r="67" spans="1:8">
      <c r="A67" s="3" t="s">
        <v>465</v>
      </c>
    </row>
    <row r="68" spans="1:8">
      <c r="A68" s="4" t="s">
        <v>466</v>
      </c>
      <c r="B68" s="6" t="n">
        <v>19000000</v>
      </c>
      <c r="C68" s="5" t="n">
        <v>19000000</v>
      </c>
    </row>
    <row r="69" spans="1:8">
      <c r="A69" s="4" t="s">
        <v>381</v>
      </c>
      <c r="B69" s="6" t="n">
        <v>19000000</v>
      </c>
    </row>
    <row r="70" spans="1:8">
      <c r="A70" s="4" t="s">
        <v>382</v>
      </c>
      <c r="B70" s="4" t="s">
        <v>496</v>
      </c>
    </row>
    <row r="71" spans="1:8">
      <c r="A71" s="4" t="s">
        <v>497</v>
      </c>
    </row>
    <row r="72" spans="1:8">
      <c r="A72" s="3" t="s">
        <v>465</v>
      </c>
    </row>
    <row r="73" spans="1:8">
      <c r="A73" s="4" t="s">
        <v>466</v>
      </c>
      <c r="B73" s="6" t="n">
        <v>18713000</v>
      </c>
      <c r="C73" s="5" t="n">
        <v>18996000</v>
      </c>
    </row>
    <row r="74" spans="1:8">
      <c r="A74" s="4" t="s">
        <v>381</v>
      </c>
      <c r="B74" s="6" t="n">
        <v>20200000</v>
      </c>
    </row>
    <row r="75" spans="1:8">
      <c r="A75" s="4" t="s">
        <v>382</v>
      </c>
      <c r="B75" s="4" t="s">
        <v>498</v>
      </c>
    </row>
    <row r="76" spans="1:8">
      <c r="A76" s="4" t="s">
        <v>499</v>
      </c>
    </row>
    <row r="77" spans="1:8">
      <c r="A77" s="3" t="s">
        <v>465</v>
      </c>
    </row>
    <row r="78" spans="1:8">
      <c r="A78" s="4" t="s">
        <v>466</v>
      </c>
      <c r="B78" s="6" t="n">
        <v>13542000</v>
      </c>
      <c r="C78" s="5" t="n">
        <v>13718000</v>
      </c>
    </row>
    <row r="79" spans="1:8">
      <c r="A79" s="4" t="s">
        <v>381</v>
      </c>
      <c r="B79" s="6" t="n">
        <v>14000000</v>
      </c>
    </row>
    <row r="80" spans="1:8">
      <c r="A80" s="4" t="s">
        <v>382</v>
      </c>
      <c r="B80" s="4" t="s">
        <v>500</v>
      </c>
    </row>
    <row r="81" spans="1:8">
      <c r="A81" s="4" t="s">
        <v>501</v>
      </c>
    </row>
    <row r="82" spans="1:8">
      <c r="A82" s="3" t="s">
        <v>465</v>
      </c>
    </row>
    <row r="83" spans="1:8">
      <c r="A83" s="4" t="s">
        <v>466</v>
      </c>
      <c r="B83" s="6" t="n">
        <v>14300000</v>
      </c>
      <c r="C83" s="5" t="n">
        <v>14300000</v>
      </c>
    </row>
    <row r="84" spans="1:8">
      <c r="A84" s="4" t="s">
        <v>381</v>
      </c>
      <c r="B84" s="6" t="n">
        <v>14300000</v>
      </c>
    </row>
    <row r="85" spans="1:8">
      <c r="A85" s="4" t="s">
        <v>382</v>
      </c>
      <c r="B85" s="4" t="s">
        <v>500</v>
      </c>
    </row>
    <row r="86" spans="1:8">
      <c r="A86" s="4" t="s">
        <v>502</v>
      </c>
    </row>
    <row r="87" spans="1:8">
      <c r="A87" s="3" t="s">
        <v>465</v>
      </c>
    </row>
    <row r="88" spans="1:8">
      <c r="A88" s="4" t="s">
        <v>466</v>
      </c>
      <c r="B88" s="6" t="n">
        <v>14469000</v>
      </c>
      <c r="C88" s="5" t="n">
        <v>14643000</v>
      </c>
    </row>
    <row r="89" spans="1:8">
      <c r="A89" s="4" t="s">
        <v>381</v>
      </c>
      <c r="B89" s="6" t="n">
        <v>15100000</v>
      </c>
    </row>
    <row r="90" spans="1:8">
      <c r="A90" s="4" t="s">
        <v>382</v>
      </c>
      <c r="B90" s="4" t="s">
        <v>383</v>
      </c>
    </row>
    <row r="91" spans="1:8">
      <c r="A91" s="4" t="s">
        <v>503</v>
      </c>
    </row>
    <row r="92" spans="1:8">
      <c r="A92" s="3" t="s">
        <v>465</v>
      </c>
    </row>
    <row r="93" spans="1:8">
      <c r="A93" s="4" t="s">
        <v>466</v>
      </c>
      <c r="B93" s="6" t="n">
        <v>2397000</v>
      </c>
      <c r="C93" s="5" t="n">
        <v>2430000</v>
      </c>
    </row>
    <row r="94" spans="1:8">
      <c r="A94" s="4" t="s">
        <v>381</v>
      </c>
      <c r="B94" s="6" t="n">
        <v>2600000</v>
      </c>
    </row>
    <row r="95" spans="1:8">
      <c r="A95" s="4" t="s">
        <v>382</v>
      </c>
      <c r="B95" s="4" t="s">
        <v>504</v>
      </c>
    </row>
    <row r="96" spans="1:8">
      <c r="A96" s="4" t="s">
        <v>505</v>
      </c>
    </row>
    <row r="97" spans="1:8">
      <c r="A97" s="3" t="s">
        <v>465</v>
      </c>
    </row>
    <row r="98" spans="1:8">
      <c r="A98" s="4" t="s">
        <v>466</v>
      </c>
      <c r="B98" s="6" t="n">
        <v>50000000</v>
      </c>
      <c r="C98" s="5" t="n">
        <v>0</v>
      </c>
    </row>
    <row r="99" spans="1:8">
      <c r="A99" s="4" t="s">
        <v>381</v>
      </c>
      <c r="B99" s="6" t="n">
        <v>50000000</v>
      </c>
    </row>
    <row r="100" spans="1:8">
      <c r="A100" s="4" t="s">
        <v>382</v>
      </c>
      <c r="B100" s="4" t="s">
        <v>506</v>
      </c>
    </row>
    <row r="101" spans="1:8">
      <c r="A101" s="4" t="s">
        <v>507</v>
      </c>
    </row>
    <row r="102" spans="1:8">
      <c r="A102" s="3" t="s">
        <v>465</v>
      </c>
    </row>
    <row r="103" spans="1:8">
      <c r="A103" s="4" t="s">
        <v>466</v>
      </c>
      <c r="B103" s="6" t="n">
        <v>50000000</v>
      </c>
      <c r="C103" s="5" t="n">
        <v>0</v>
      </c>
    </row>
    <row r="104" spans="1:8">
      <c r="A104" s="4" t="s">
        <v>381</v>
      </c>
      <c r="B104" s="6" t="n">
        <v>50000000</v>
      </c>
    </row>
    <row r="105" spans="1:8">
      <c r="A105" s="4" t="s">
        <v>382</v>
      </c>
      <c r="B105" s="4" t="s">
        <v>508</v>
      </c>
    </row>
    <row r="106" spans="1:8">
      <c r="A106" s="4" t="s">
        <v>509</v>
      </c>
    </row>
    <row r="107" spans="1:8">
      <c r="A107" s="3" t="s">
        <v>465</v>
      </c>
    </row>
    <row r="108" spans="1:8">
      <c r="A108" s="4" t="s">
        <v>466</v>
      </c>
      <c r="B108" s="6" t="n">
        <v>248000</v>
      </c>
      <c r="C108" s="5" t="n">
        <v>0</v>
      </c>
    </row>
    <row r="109" spans="1:8">
      <c r="A109" s="4" t="s">
        <v>381</v>
      </c>
      <c r="B109" s="6" t="n">
        <v>1200000</v>
      </c>
    </row>
    <row r="110" spans="1:8">
      <c r="A110" s="4" t="s">
        <v>382</v>
      </c>
      <c r="B110" s="4" t="s">
        <v>510</v>
      </c>
    </row>
    <row r="111" spans="1:8">
      <c r="A111" s="4" t="s">
        <v>511</v>
      </c>
    </row>
    <row r="112" spans="1:8">
      <c r="A112" s="3" t="s">
        <v>465</v>
      </c>
    </row>
    <row r="113" spans="1:8">
      <c r="A113" s="4" t="s">
        <v>466</v>
      </c>
      <c r="B113" s="6" t="n">
        <v>86000000</v>
      </c>
      <c r="C113" s="6" t="n">
        <v>241200000</v>
      </c>
    </row>
    <row r="114" spans="1:8">
      <c r="A114" s="4" t="s">
        <v>512</v>
      </c>
    </row>
    <row r="115" spans="1:8">
      <c r="A115" s="3" t="s">
        <v>465</v>
      </c>
    </row>
    <row r="116" spans="1:8">
      <c r="A116" s="4" t="s">
        <v>475</v>
      </c>
      <c r="B116" s="4" t="s">
        <v>513</v>
      </c>
    </row>
    <row r="117" spans="1:8">
      <c r="A117" s="4" t="s">
        <v>514</v>
      </c>
    </row>
    <row r="118" spans="1:8">
      <c r="A118" s="3" t="s">
        <v>465</v>
      </c>
    </row>
    <row r="119" spans="1:8">
      <c r="A119" s="4" t="s">
        <v>475</v>
      </c>
      <c r="B119" s="4" t="s">
        <v>478</v>
      </c>
    </row>
    <row r="120" spans="1:8">
      <c r="A120" s="4" t="s">
        <v>515</v>
      </c>
    </row>
    <row r="121" spans="1:8">
      <c r="A121" s="3" t="s">
        <v>465</v>
      </c>
    </row>
    <row r="122" spans="1:8">
      <c r="A122" s="4" t="s">
        <v>382</v>
      </c>
      <c r="D122" s="4" t="s">
        <v>470</v>
      </c>
      <c r="E122" s="4" t="s">
        <v>516</v>
      </c>
    </row>
    <row r="123" spans="1:8">
      <c r="A123" s="4" t="s">
        <v>517</v>
      </c>
    </row>
    <row r="124" spans="1:8">
      <c r="A124" s="3" t="s">
        <v>465</v>
      </c>
    </row>
    <row r="125" spans="1:8">
      <c r="A125" s="4" t="s">
        <v>382</v>
      </c>
      <c r="G125" s="4" t="s">
        <v>473</v>
      </c>
      <c r="H125" s="4" t="s">
        <v>518</v>
      </c>
    </row>
    <row r="126" spans="1:8">
      <c r="A126" s="4" t="s">
        <v>519</v>
      </c>
    </row>
    <row r="127" spans="1:8">
      <c r="A127" s="3" t="s">
        <v>465</v>
      </c>
    </row>
    <row r="128" spans="1:8">
      <c r="A128" s="4" t="s">
        <v>382</v>
      </c>
      <c r="B128" s="4" t="s">
        <v>480</v>
      </c>
    </row>
    <row r="129" spans="1:8">
      <c r="A129" s="4" t="s">
        <v>520</v>
      </c>
    </row>
    <row r="130" spans="1:8">
      <c r="A130" s="3" t="s">
        <v>465</v>
      </c>
    </row>
    <row r="131" spans="1:8">
      <c r="A131" s="4" t="s">
        <v>382</v>
      </c>
      <c r="B131" s="4" t="s">
        <v>484</v>
      </c>
    </row>
    <row r="132" spans="1:8">
      <c r="A132" s="4" t="s">
        <v>521</v>
      </c>
    </row>
    <row r="133" spans="1:8">
      <c r="A133" s="3" t="s">
        <v>465</v>
      </c>
    </row>
    <row r="134" spans="1:8">
      <c r="A134" s="4" t="s">
        <v>382</v>
      </c>
      <c r="B134"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0"/>
  </cols>
  <sheetData>
    <row r="1" spans="1:6">
      <c r="A1" s="1" t="s">
        <v>522</v>
      </c>
      <c r="B1" s="2" t="s">
        <v>523</v>
      </c>
      <c r="C1" s="2" t="s">
        <v>524</v>
      </c>
      <c r="D1" s="2" t="s">
        <v>525</v>
      </c>
      <c r="E1" s="2" t="s">
        <v>526</v>
      </c>
      <c r="F1" s="2" t="s">
        <v>527</v>
      </c>
    </row>
    <row r="2" spans="1:6">
      <c r="A2" s="3" t="s">
        <v>465</v>
      </c>
    </row>
    <row r="3" spans="1:6">
      <c r="A3" s="4" t="s">
        <v>528</v>
      </c>
      <c r="E3" s="6" t="n">
        <v>171700000</v>
      </c>
    </row>
    <row r="4" spans="1:6">
      <c r="A4" s="4" t="s">
        <v>529</v>
      </c>
      <c r="E4" s="5" t="n">
        <v>8</v>
      </c>
    </row>
    <row r="5" spans="1:6">
      <c r="A5" s="4" t="s">
        <v>530</v>
      </c>
      <c r="E5" s="6" t="n">
        <v>271400000</v>
      </c>
    </row>
    <row r="6" spans="1:6">
      <c r="A6" s="4" t="s">
        <v>531</v>
      </c>
    </row>
    <row r="7" spans="1:6">
      <c r="A7" s="3" t="s">
        <v>465</v>
      </c>
    </row>
    <row r="8" spans="1:6">
      <c r="A8" s="4" t="s">
        <v>532</v>
      </c>
      <c r="C8" s="9" t="n">
        <v>0.6</v>
      </c>
    </row>
    <row r="9" spans="1:6">
      <c r="A9" s="4" t="s">
        <v>533</v>
      </c>
      <c r="C9" s="9" t="n">
        <v>0.4</v>
      </c>
    </row>
    <row r="10" spans="1:6">
      <c r="A10" s="4" t="s">
        <v>534</v>
      </c>
      <c r="C10" s="9" t="n">
        <v>1.5</v>
      </c>
    </row>
    <row r="11" spans="1:6">
      <c r="A11" s="4" t="s">
        <v>535</v>
      </c>
      <c r="C11" s="9" t="n">
        <v>0.15</v>
      </c>
    </row>
    <row r="12" spans="1:6">
      <c r="A12" s="4" t="s">
        <v>536</v>
      </c>
      <c r="E12" s="4" t="s">
        <v>537</v>
      </c>
    </row>
    <row r="13" spans="1:6">
      <c r="A13" s="4" t="s">
        <v>538</v>
      </c>
      <c r="C13" s="6" t="n">
        <v>372000000</v>
      </c>
    </row>
    <row r="14" spans="1:6">
      <c r="A14" s="4" t="s">
        <v>539</v>
      </c>
      <c r="C14" s="4" t="s">
        <v>540</v>
      </c>
    </row>
    <row r="15" spans="1:6">
      <c r="A15" s="4" t="s">
        <v>541</v>
      </c>
      <c r="C15" s="6" t="n">
        <v>446200000</v>
      </c>
    </row>
    <row r="16" spans="1:6">
      <c r="A16" s="4" t="s">
        <v>542</v>
      </c>
    </row>
    <row r="17" spans="1:6">
      <c r="A17" s="3" t="s">
        <v>465</v>
      </c>
    </row>
    <row r="18" spans="1:6">
      <c r="A18" s="4" t="s">
        <v>543</v>
      </c>
      <c r="B18" s="6" t="n">
        <v>7100000</v>
      </c>
    </row>
    <row r="19" spans="1:6">
      <c r="A19" s="4" t="s">
        <v>544</v>
      </c>
    </row>
    <row r="20" spans="1:6">
      <c r="A20" s="3" t="s">
        <v>465</v>
      </c>
    </row>
    <row r="21" spans="1:6">
      <c r="A21" s="4" t="s">
        <v>543</v>
      </c>
      <c r="B21" s="5" t="n">
        <v>10000000</v>
      </c>
    </row>
    <row r="22" spans="1:6">
      <c r="A22" s="4" t="s">
        <v>545</v>
      </c>
    </row>
    <row r="23" spans="1:6">
      <c r="A23" s="3" t="s">
        <v>465</v>
      </c>
    </row>
    <row r="24" spans="1:6">
      <c r="A24" s="4" t="s">
        <v>381</v>
      </c>
      <c r="B24" s="5" t="n">
        <v>100000000</v>
      </c>
    </row>
    <row r="25" spans="1:6">
      <c r="A25" s="4" t="s">
        <v>546</v>
      </c>
      <c r="B25" s="6" t="n">
        <v>1000000</v>
      </c>
    </row>
    <row r="26" spans="1:6">
      <c r="A26" s="4" t="s">
        <v>532</v>
      </c>
      <c r="B26" s="9" t="n">
        <v>0.6</v>
      </c>
    </row>
    <row r="27" spans="1:6">
      <c r="A27" s="4" t="s">
        <v>533</v>
      </c>
      <c r="B27" s="9" t="n">
        <v>0.4</v>
      </c>
    </row>
    <row r="28" spans="1:6">
      <c r="A28" s="4" t="s">
        <v>534</v>
      </c>
      <c r="B28" s="9" t="n">
        <v>1.5</v>
      </c>
    </row>
    <row r="29" spans="1:6">
      <c r="A29" s="4" t="s">
        <v>535</v>
      </c>
      <c r="B29" s="9" t="n">
        <v>0.15</v>
      </c>
    </row>
    <row r="30" spans="1:6">
      <c r="A30" s="4" t="s">
        <v>538</v>
      </c>
      <c r="B30" s="6" t="n">
        <v>372000000</v>
      </c>
    </row>
    <row r="31" spans="1:6">
      <c r="A31" s="4" t="s">
        <v>539</v>
      </c>
      <c r="B31" s="4" t="s">
        <v>540</v>
      </c>
    </row>
    <row r="32" spans="1:6">
      <c r="A32" s="4" t="s">
        <v>547</v>
      </c>
    </row>
    <row r="33" spans="1:6">
      <c r="A33" s="3" t="s">
        <v>465</v>
      </c>
    </row>
    <row r="34" spans="1:6">
      <c r="A34" s="4" t="s">
        <v>381</v>
      </c>
      <c r="B34" s="6" t="n">
        <v>50000000</v>
      </c>
    </row>
    <row r="35" spans="1:6">
      <c r="A35" s="4" t="s">
        <v>382</v>
      </c>
      <c r="B35" s="4" t="s">
        <v>506</v>
      </c>
    </row>
    <row r="36" spans="1:6">
      <c r="A36" s="4" t="s">
        <v>548</v>
      </c>
    </row>
    <row r="37" spans="1:6">
      <c r="A37" s="3" t="s">
        <v>465</v>
      </c>
    </row>
    <row r="38" spans="1:6">
      <c r="A38" s="4" t="s">
        <v>381</v>
      </c>
      <c r="B38" s="6" t="n">
        <v>50000000</v>
      </c>
    </row>
    <row r="39" spans="1:6">
      <c r="A39" s="4" t="s">
        <v>382</v>
      </c>
      <c r="B39" s="4" t="s">
        <v>508</v>
      </c>
    </row>
    <row r="40" spans="1:6">
      <c r="A40" s="4" t="s">
        <v>491</v>
      </c>
    </row>
    <row r="41" spans="1:6">
      <c r="A41" s="3" t="s">
        <v>465</v>
      </c>
    </row>
    <row r="42" spans="1:6">
      <c r="A42" s="4" t="s">
        <v>381</v>
      </c>
      <c r="E42" s="6" t="n">
        <v>80000000</v>
      </c>
      <c r="F42" s="6" t="n">
        <v>80000000</v>
      </c>
    </row>
    <row r="43" spans="1:6">
      <c r="A43" s="4" t="s">
        <v>382</v>
      </c>
      <c r="E43" s="4" t="s">
        <v>492</v>
      </c>
      <c r="F43" s="4" t="s">
        <v>492</v>
      </c>
    </row>
    <row r="44" spans="1:6">
      <c r="A44" s="4" t="s">
        <v>549</v>
      </c>
    </row>
    <row r="45" spans="1:6">
      <c r="A45" s="3" t="s">
        <v>465</v>
      </c>
    </row>
    <row r="46" spans="1:6">
      <c r="A46" s="4" t="s">
        <v>550</v>
      </c>
      <c r="E46" s="6" t="n">
        <v>351000000</v>
      </c>
    </row>
    <row r="47" spans="1:6">
      <c r="A47" s="4" t="s">
        <v>551</v>
      </c>
      <c r="E47" s="6" t="n">
        <v>164000000</v>
      </c>
    </row>
    <row r="48" spans="1:6">
      <c r="A48" s="4" t="s">
        <v>552</v>
      </c>
    </row>
    <row r="49" spans="1:6">
      <c r="A49" s="3" t="s">
        <v>465</v>
      </c>
    </row>
    <row r="50" spans="1:6">
      <c r="A50" s="4" t="s">
        <v>475</v>
      </c>
      <c r="D50" s="4" t="s">
        <v>553</v>
      </c>
    </row>
    <row r="51" spans="1:6">
      <c r="A51" s="4" t="s">
        <v>554</v>
      </c>
    </row>
    <row r="52" spans="1:6">
      <c r="A52" s="3" t="s">
        <v>465</v>
      </c>
    </row>
    <row r="53" spans="1:6">
      <c r="A53" s="4" t="s">
        <v>475</v>
      </c>
      <c r="D53" s="4" t="s">
        <v>513</v>
      </c>
    </row>
    <row r="54" spans="1:6">
      <c r="A54" s="4" t="s">
        <v>555</v>
      </c>
    </row>
    <row r="55" spans="1:6">
      <c r="A55" s="3" t="s">
        <v>465</v>
      </c>
    </row>
    <row r="56" spans="1:6">
      <c r="A56" s="4" t="s">
        <v>475</v>
      </c>
      <c r="D56" s="4" t="s">
        <v>478</v>
      </c>
    </row>
    <row r="57" spans="1:6">
      <c r="A57" s="4" t="s">
        <v>556</v>
      </c>
    </row>
    <row r="58" spans="1:6">
      <c r="A58" s="3" t="s">
        <v>465</v>
      </c>
    </row>
    <row r="59" spans="1:6">
      <c r="A59" s="4" t="s">
        <v>475</v>
      </c>
      <c r="D59" s="4" t="s">
        <v>557</v>
      </c>
    </row>
    <row r="60" spans="1:6">
      <c r="A60" s="4" t="s">
        <v>558</v>
      </c>
    </row>
    <row r="61" spans="1:6">
      <c r="A61" s="3" t="s">
        <v>465</v>
      </c>
    </row>
    <row r="62" spans="1:6">
      <c r="A62" s="4" t="s">
        <v>559</v>
      </c>
      <c r="D62" s="6" t="n">
        <v>300000000</v>
      </c>
    </row>
    <row r="63" spans="1:6">
      <c r="A63" s="4" t="s">
        <v>560</v>
      </c>
    </row>
    <row r="64" spans="1:6">
      <c r="A64" s="3" t="s">
        <v>465</v>
      </c>
    </row>
    <row r="65" spans="1:6">
      <c r="A65" s="4" t="s">
        <v>475</v>
      </c>
      <c r="D65" s="4" t="s">
        <v>476</v>
      </c>
    </row>
    <row r="66" spans="1:6">
      <c r="A66" s="4" t="s">
        <v>561</v>
      </c>
    </row>
    <row r="67" spans="1:6">
      <c r="A67" s="3" t="s">
        <v>465</v>
      </c>
    </row>
    <row r="68" spans="1:6">
      <c r="A68" s="4" t="s">
        <v>475</v>
      </c>
      <c r="D68" s="4" t="s">
        <v>478</v>
      </c>
    </row>
    <row r="69" spans="1:6">
      <c r="A69" s="4" t="s">
        <v>562</v>
      </c>
    </row>
    <row r="70" spans="1:6">
      <c r="A70" s="3" t="s">
        <v>465</v>
      </c>
    </row>
    <row r="71" spans="1:6">
      <c r="A71" s="4" t="s">
        <v>475</v>
      </c>
      <c r="D71" s="4" t="s">
        <v>563</v>
      </c>
    </row>
    <row r="72" spans="1:6">
      <c r="A72" s="4" t="s">
        <v>564</v>
      </c>
    </row>
    <row r="73" spans="1:6">
      <c r="A73" s="3" t="s">
        <v>465</v>
      </c>
    </row>
    <row r="74" spans="1:6">
      <c r="A74" s="4" t="s">
        <v>381</v>
      </c>
      <c r="D74" s="6" t="n">
        <v>50000000</v>
      </c>
    </row>
    <row r="75" spans="1:6">
      <c r="A75" s="4" t="s">
        <v>565</v>
      </c>
    </row>
    <row r="76" spans="1:6">
      <c r="A76" s="3" t="s">
        <v>465</v>
      </c>
    </row>
    <row r="77" spans="1:6">
      <c r="A77" s="4" t="s">
        <v>381</v>
      </c>
      <c r="D77" s="5" t="n">
        <v>50000000</v>
      </c>
    </row>
    <row r="78" spans="1:6">
      <c r="A78" s="4" t="s">
        <v>566</v>
      </c>
    </row>
    <row r="79" spans="1:6">
      <c r="A79" s="3" t="s">
        <v>465</v>
      </c>
    </row>
    <row r="80" spans="1:6">
      <c r="A80" s="4" t="s">
        <v>381</v>
      </c>
      <c r="D80" s="6" t="n">
        <v>100000000</v>
      </c>
    </row>
    <row r="81" spans="1:6">
      <c r="A81" s="4" t="s">
        <v>567</v>
      </c>
    </row>
    <row r="82" spans="1:6">
      <c r="A82" s="3" t="s">
        <v>465</v>
      </c>
    </row>
    <row r="83" spans="1:6">
      <c r="A83" s="4" t="s">
        <v>559</v>
      </c>
      <c r="C83" s="5" t="n">
        <v>165000000</v>
      </c>
    </row>
    <row r="84" spans="1:6">
      <c r="A84" s="4" t="s">
        <v>568</v>
      </c>
    </row>
    <row r="85" spans="1:6">
      <c r="A85" s="3" t="s">
        <v>465</v>
      </c>
    </row>
    <row r="86" spans="1:6">
      <c r="A86" s="4" t="s">
        <v>559</v>
      </c>
      <c r="C86" s="5" t="n">
        <v>100000000</v>
      </c>
    </row>
    <row r="87" spans="1:6">
      <c r="A87" s="4" t="s">
        <v>549</v>
      </c>
    </row>
    <row r="88" spans="1:6">
      <c r="A88" s="3" t="s">
        <v>465</v>
      </c>
    </row>
    <row r="89" spans="1:6">
      <c r="A89" s="4" t="s">
        <v>569</v>
      </c>
      <c r="C89" s="5" t="n">
        <v>200000000</v>
      </c>
    </row>
    <row r="90" spans="1:6">
      <c r="A90" s="4" t="s">
        <v>570</v>
      </c>
    </row>
    <row r="91" spans="1:6">
      <c r="A91" s="3" t="s">
        <v>465</v>
      </c>
    </row>
    <row r="92" spans="1:6">
      <c r="A92" s="4" t="s">
        <v>559</v>
      </c>
      <c r="C92" s="6" t="n">
        <v>2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1</v>
      </c>
      <c r="B1" s="2" t="s">
        <v>2</v>
      </c>
      <c r="C1" s="2" t="s">
        <v>28</v>
      </c>
    </row>
    <row r="2" spans="1:3">
      <c r="A2" s="3" t="s">
        <v>253</v>
      </c>
    </row>
    <row r="3" spans="1:3">
      <c r="A3" s="4" t="s">
        <v>18</v>
      </c>
      <c r="B3" s="6" t="n">
        <v>743</v>
      </c>
    </row>
    <row r="4" spans="1:3">
      <c r="A4" s="4" t="s">
        <v>386</v>
      </c>
      <c r="B4" s="5" t="n">
        <v>10801</v>
      </c>
    </row>
    <row r="5" spans="1:3">
      <c r="A5" s="4" t="s">
        <v>387</v>
      </c>
      <c r="B5" s="5" t="n">
        <v>1611</v>
      </c>
    </row>
    <row r="6" spans="1:3">
      <c r="A6" s="4" t="s">
        <v>388</v>
      </c>
      <c r="B6" s="5" t="n">
        <v>101683</v>
      </c>
    </row>
    <row r="7" spans="1:3">
      <c r="A7" s="4" t="s">
        <v>389</v>
      </c>
      <c r="B7" s="5" t="n">
        <v>113863</v>
      </c>
    </row>
    <row r="8" spans="1:3">
      <c r="A8" s="4" t="s">
        <v>390</v>
      </c>
      <c r="B8" s="5" t="n">
        <v>394288</v>
      </c>
    </row>
    <row r="9" spans="1:3">
      <c r="A9" s="4" t="s">
        <v>130</v>
      </c>
      <c r="B9" s="6" t="n">
        <v>622989</v>
      </c>
      <c r="C9" s="6" t="n">
        <v>619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2</v>
      </c>
      <c r="B1" s="2" t="s">
        <v>573</v>
      </c>
      <c r="C1" s="2" t="s">
        <v>574</v>
      </c>
      <c r="D1" s="2" t="s">
        <v>2</v>
      </c>
      <c r="E1" s="2" t="s">
        <v>79</v>
      </c>
      <c r="F1" s="2" t="s">
        <v>575</v>
      </c>
      <c r="G1" s="2" t="s">
        <v>2</v>
      </c>
      <c r="H1" s="2" t="s">
        <v>79</v>
      </c>
      <c r="I1" s="2" t="s">
        <v>28</v>
      </c>
      <c r="J1" s="2" t="s">
        <v>576</v>
      </c>
    </row>
    <row r="2" spans="1:10">
      <c r="A2" s="4" t="s">
        <v>577</v>
      </c>
    </row>
    <row r="3" spans="1:10">
      <c r="A3" s="3" t="s">
        <v>578</v>
      </c>
    </row>
    <row r="4" spans="1:10">
      <c r="A4" s="4" t="s">
        <v>579</v>
      </c>
      <c r="F4" s="6" t="n">
        <v>14000</v>
      </c>
    </row>
    <row r="5" spans="1:10">
      <c r="A5" s="4" t="s">
        <v>580</v>
      </c>
    </row>
    <row r="6" spans="1:10">
      <c r="A6" s="3" t="s">
        <v>578</v>
      </c>
    </row>
    <row r="7" spans="1:10">
      <c r="A7" s="4" t="s">
        <v>579</v>
      </c>
      <c r="F7" s="5" t="n">
        <v>35000</v>
      </c>
    </row>
    <row r="8" spans="1:10">
      <c r="A8" s="4" t="s">
        <v>581</v>
      </c>
    </row>
    <row r="9" spans="1:10">
      <c r="A9" s="3" t="s">
        <v>578</v>
      </c>
    </row>
    <row r="10" spans="1:10">
      <c r="A10" s="4" t="s">
        <v>579</v>
      </c>
      <c r="F10" s="5" t="n">
        <v>6500</v>
      </c>
    </row>
    <row r="11" spans="1:10">
      <c r="A11" s="4" t="s">
        <v>582</v>
      </c>
    </row>
    <row r="12" spans="1:10">
      <c r="A12" s="3" t="s">
        <v>578</v>
      </c>
    </row>
    <row r="13" spans="1:10">
      <c r="A13" s="4" t="s">
        <v>579</v>
      </c>
      <c r="F13" s="5" t="n">
        <v>6500</v>
      </c>
    </row>
    <row r="14" spans="1:10">
      <c r="A14" s="4" t="s">
        <v>583</v>
      </c>
    </row>
    <row r="15" spans="1:10">
      <c r="A15" s="3" t="s">
        <v>578</v>
      </c>
    </row>
    <row r="16" spans="1:10">
      <c r="A16" s="4" t="s">
        <v>579</v>
      </c>
      <c r="F16" s="5" t="n">
        <v>3800</v>
      </c>
    </row>
    <row r="17" spans="1:10">
      <c r="A17" s="4" t="s">
        <v>584</v>
      </c>
    </row>
    <row r="18" spans="1:10">
      <c r="A18" s="3" t="s">
        <v>578</v>
      </c>
    </row>
    <row r="19" spans="1:10">
      <c r="A19" s="4" t="s">
        <v>579</v>
      </c>
      <c r="F19" s="5" t="n">
        <v>3800</v>
      </c>
    </row>
    <row r="20" spans="1:10">
      <c r="A20" s="4" t="s">
        <v>585</v>
      </c>
    </row>
    <row r="21" spans="1:10">
      <c r="A21" s="3" t="s">
        <v>578</v>
      </c>
    </row>
    <row r="22" spans="1:10">
      <c r="A22" s="4" t="s">
        <v>579</v>
      </c>
      <c r="F22" s="5" t="n">
        <v>14000</v>
      </c>
    </row>
    <row r="23" spans="1:10">
      <c r="A23" s="4" t="s">
        <v>586</v>
      </c>
    </row>
    <row r="24" spans="1:10">
      <c r="A24" s="3" t="s">
        <v>578</v>
      </c>
    </row>
    <row r="25" spans="1:10">
      <c r="A25" s="4" t="s">
        <v>579</v>
      </c>
      <c r="F25" s="5" t="n">
        <v>14000</v>
      </c>
    </row>
    <row r="26" spans="1:10">
      <c r="A26" s="4" t="s">
        <v>587</v>
      </c>
    </row>
    <row r="27" spans="1:10">
      <c r="A27" s="3" t="s">
        <v>578</v>
      </c>
    </row>
    <row r="28" spans="1:10">
      <c r="A28" s="4" t="s">
        <v>579</v>
      </c>
      <c r="F28" s="5" t="n">
        <v>14000</v>
      </c>
    </row>
    <row r="29" spans="1:10">
      <c r="A29" s="4" t="s">
        <v>588</v>
      </c>
    </row>
    <row r="30" spans="1:10">
      <c r="A30" s="3" t="s">
        <v>578</v>
      </c>
    </row>
    <row r="31" spans="1:10">
      <c r="A31" s="4" t="s">
        <v>579</v>
      </c>
      <c r="F31" s="5" t="n">
        <v>15000</v>
      </c>
    </row>
    <row r="32" spans="1:10">
      <c r="A32" s="4" t="s">
        <v>589</v>
      </c>
    </row>
    <row r="33" spans="1:10">
      <c r="A33" s="3" t="s">
        <v>578</v>
      </c>
    </row>
    <row r="34" spans="1:10">
      <c r="A34" s="4" t="s">
        <v>579</v>
      </c>
      <c r="F34" s="5" t="n">
        <v>5000</v>
      </c>
    </row>
    <row r="35" spans="1:10">
      <c r="A35" s="4" t="s">
        <v>590</v>
      </c>
    </row>
    <row r="36" spans="1:10">
      <c r="A36" s="3" t="s">
        <v>578</v>
      </c>
    </row>
    <row r="37" spans="1:10">
      <c r="A37" s="4" t="s">
        <v>579</v>
      </c>
      <c r="F37" s="6" t="n">
        <v>5000</v>
      </c>
    </row>
    <row r="38" spans="1:10">
      <c r="A38" s="4" t="s">
        <v>591</v>
      </c>
    </row>
    <row r="39" spans="1:10">
      <c r="A39" s="3" t="s">
        <v>578</v>
      </c>
    </row>
    <row r="40" spans="1:10">
      <c r="A40" s="4" t="s">
        <v>592</v>
      </c>
      <c r="D40" s="6" t="n">
        <v>-2235</v>
      </c>
      <c r="E40" s="6" t="n">
        <v>606</v>
      </c>
      <c r="G40" s="6" t="n">
        <v>-11740</v>
      </c>
      <c r="H40" s="6" t="n">
        <v>4163</v>
      </c>
    </row>
    <row r="41" spans="1:10">
      <c r="A41" s="4" t="s">
        <v>593</v>
      </c>
      <c r="D41" s="5" t="n">
        <v>274</v>
      </c>
      <c r="E41" s="6" t="n">
        <v>231</v>
      </c>
      <c r="G41" s="5" t="n">
        <v>1091</v>
      </c>
      <c r="H41" s="6" t="n">
        <v>335</v>
      </c>
    </row>
    <row r="42" spans="1:10">
      <c r="A42" s="4" t="s">
        <v>594</v>
      </c>
    </row>
    <row r="43" spans="1:10">
      <c r="A43" s="3" t="s">
        <v>578</v>
      </c>
    </row>
    <row r="44" spans="1:10">
      <c r="A44" s="4" t="s">
        <v>595</v>
      </c>
      <c r="C44" s="4" t="s">
        <v>596</v>
      </c>
    </row>
    <row r="45" spans="1:10">
      <c r="A45" s="4" t="s">
        <v>597</v>
      </c>
    </row>
    <row r="46" spans="1:10">
      <c r="A46" s="3" t="s">
        <v>578</v>
      </c>
    </row>
    <row r="47" spans="1:10">
      <c r="A47" s="4" t="s">
        <v>595</v>
      </c>
      <c r="C47" s="4" t="s">
        <v>473</v>
      </c>
    </row>
    <row r="48" spans="1:10">
      <c r="A48" s="4" t="s">
        <v>598</v>
      </c>
    </row>
    <row r="49" spans="1:10">
      <c r="A49" s="3" t="s">
        <v>578</v>
      </c>
    </row>
    <row r="50" spans="1:10">
      <c r="A50" s="4" t="s">
        <v>595</v>
      </c>
      <c r="C50" s="4" t="s">
        <v>599</v>
      </c>
    </row>
    <row r="51" spans="1:10">
      <c r="A51" s="4" t="s">
        <v>600</v>
      </c>
    </row>
    <row r="52" spans="1:10">
      <c r="A52" s="3" t="s">
        <v>578</v>
      </c>
    </row>
    <row r="53" spans="1:10">
      <c r="A53" s="4" t="s">
        <v>601</v>
      </c>
      <c r="D53" s="5" t="n">
        <v>62</v>
      </c>
      <c r="G53" s="5" t="n">
        <v>62</v>
      </c>
      <c r="I53" s="6" t="n">
        <v>4286</v>
      </c>
    </row>
    <row r="54" spans="1:10">
      <c r="A54" s="4" t="s">
        <v>602</v>
      </c>
    </row>
    <row r="55" spans="1:10">
      <c r="A55" s="3" t="s">
        <v>578</v>
      </c>
    </row>
    <row r="56" spans="1:10">
      <c r="A56" s="4" t="s">
        <v>601</v>
      </c>
      <c r="D56" s="6" t="n">
        <v>-7574</v>
      </c>
      <c r="G56" s="6" t="n">
        <v>-7574</v>
      </c>
      <c r="I56" s="6" t="n">
        <v>-59</v>
      </c>
    </row>
    <row r="57" spans="1:10">
      <c r="A57" s="4" t="s">
        <v>603</v>
      </c>
    </row>
    <row r="58" spans="1:10">
      <c r="A58" s="3" t="s">
        <v>578</v>
      </c>
    </row>
    <row r="59" spans="1:10">
      <c r="A59" s="4" t="s">
        <v>579</v>
      </c>
      <c r="B59" s="6" t="n">
        <v>50000</v>
      </c>
      <c r="C59" s="6" t="n">
        <v>50000</v>
      </c>
    </row>
    <row r="60" spans="1:10">
      <c r="A60" s="4" t="s">
        <v>604</v>
      </c>
    </row>
    <row r="61" spans="1:10">
      <c r="A61" s="3" t="s">
        <v>578</v>
      </c>
    </row>
    <row r="62" spans="1:10">
      <c r="A62" s="4" t="s">
        <v>579</v>
      </c>
      <c r="B62" s="5" t="n">
        <v>65000</v>
      </c>
    </row>
    <row r="63" spans="1:10">
      <c r="A63" s="4" t="s">
        <v>605</v>
      </c>
    </row>
    <row r="64" spans="1:10">
      <c r="A64" s="3" t="s">
        <v>578</v>
      </c>
    </row>
    <row r="65" spans="1:10">
      <c r="A65" s="4" t="s">
        <v>579</v>
      </c>
      <c r="B65" s="5" t="n">
        <v>12900</v>
      </c>
    </row>
    <row r="66" spans="1:10">
      <c r="A66" s="4" t="s">
        <v>606</v>
      </c>
    </row>
    <row r="67" spans="1:10">
      <c r="A67" s="3" t="s">
        <v>578</v>
      </c>
    </row>
    <row r="68" spans="1:10">
      <c r="A68" s="4" t="s">
        <v>579</v>
      </c>
      <c r="B68" s="5" t="n">
        <v>11600</v>
      </c>
    </row>
    <row r="69" spans="1:10">
      <c r="A69" s="4" t="s">
        <v>607</v>
      </c>
    </row>
    <row r="70" spans="1:10">
      <c r="A70" s="3" t="s">
        <v>578</v>
      </c>
    </row>
    <row r="71" spans="1:10">
      <c r="A71" s="4" t="s">
        <v>579</v>
      </c>
      <c r="B71" s="5" t="n">
        <v>5900</v>
      </c>
    </row>
    <row r="72" spans="1:10">
      <c r="A72" s="4" t="s">
        <v>608</v>
      </c>
    </row>
    <row r="73" spans="1:10">
      <c r="A73" s="3" t="s">
        <v>578</v>
      </c>
    </row>
    <row r="74" spans="1:10">
      <c r="A74" s="4" t="s">
        <v>579</v>
      </c>
      <c r="B74" s="6" t="n">
        <v>15700</v>
      </c>
    </row>
    <row r="75" spans="1:10">
      <c r="A75" s="4" t="s">
        <v>609</v>
      </c>
    </row>
    <row r="76" spans="1:10">
      <c r="A76" s="3" t="s">
        <v>578</v>
      </c>
    </row>
    <row r="77" spans="1:10">
      <c r="A77" s="4" t="s">
        <v>595</v>
      </c>
      <c r="B77" s="4" t="s">
        <v>610</v>
      </c>
    </row>
    <row r="78" spans="1:10">
      <c r="A78" s="4" t="s">
        <v>611</v>
      </c>
    </row>
    <row r="79" spans="1:10">
      <c r="A79" s="3" t="s">
        <v>578</v>
      </c>
    </row>
    <row r="80" spans="1:10">
      <c r="A80" s="4" t="s">
        <v>579</v>
      </c>
      <c r="B80" s="6" t="n">
        <v>115000</v>
      </c>
    </row>
    <row r="81" spans="1:10">
      <c r="A81" s="4" t="s">
        <v>612</v>
      </c>
    </row>
    <row r="82" spans="1:10">
      <c r="A82" s="3" t="s">
        <v>578</v>
      </c>
    </row>
    <row r="83" spans="1:10">
      <c r="A83" s="4" t="s">
        <v>579</v>
      </c>
      <c r="B83" s="5" t="n">
        <v>22700</v>
      </c>
    </row>
    <row r="84" spans="1:10">
      <c r="A84" s="4" t="s">
        <v>613</v>
      </c>
    </row>
    <row r="85" spans="1:10">
      <c r="A85" s="3" t="s">
        <v>578</v>
      </c>
    </row>
    <row r="86" spans="1:10">
      <c r="A86" s="4" t="s">
        <v>579</v>
      </c>
      <c r="B86" s="5" t="n">
        <v>20500</v>
      </c>
    </row>
    <row r="87" spans="1:10">
      <c r="A87" s="4" t="s">
        <v>614</v>
      </c>
    </row>
    <row r="88" spans="1:10">
      <c r="A88" s="3" t="s">
        <v>578</v>
      </c>
    </row>
    <row r="89" spans="1:10">
      <c r="A89" s="4" t="s">
        <v>579</v>
      </c>
      <c r="B89" s="5" t="n">
        <v>10500</v>
      </c>
    </row>
    <row r="90" spans="1:10">
      <c r="A90" s="4" t="s">
        <v>615</v>
      </c>
    </row>
    <row r="91" spans="1:10">
      <c r="A91" s="3" t="s">
        <v>578</v>
      </c>
    </row>
    <row r="92" spans="1:10">
      <c r="A92" s="4" t="s">
        <v>579</v>
      </c>
      <c r="B92" s="6" t="n">
        <v>27900</v>
      </c>
    </row>
    <row r="93" spans="1:10">
      <c r="A93" s="4" t="s">
        <v>616</v>
      </c>
    </row>
    <row r="94" spans="1:10">
      <c r="A94" s="3" t="s">
        <v>578</v>
      </c>
    </row>
    <row r="95" spans="1:10">
      <c r="A95" s="4" t="s">
        <v>595</v>
      </c>
      <c r="B95" s="4" t="s">
        <v>610</v>
      </c>
    </row>
    <row r="96" spans="1:10">
      <c r="A96" s="4" t="s">
        <v>617</v>
      </c>
    </row>
    <row r="97" spans="1:10">
      <c r="A97" s="3" t="s">
        <v>578</v>
      </c>
    </row>
    <row r="98" spans="1:10">
      <c r="A98" s="4" t="s">
        <v>579</v>
      </c>
      <c r="B98" s="6" t="n">
        <v>165000</v>
      </c>
    </row>
    <row r="99" spans="1:10">
      <c r="A99" s="4" t="s">
        <v>618</v>
      </c>
    </row>
    <row r="100" spans="1:10">
      <c r="A100" s="3" t="s">
        <v>578</v>
      </c>
    </row>
    <row r="101" spans="1:10">
      <c r="A101" s="4" t="s">
        <v>579</v>
      </c>
      <c r="B101" s="5" t="n">
        <v>32600</v>
      </c>
    </row>
    <row r="102" spans="1:10">
      <c r="A102" s="4" t="s">
        <v>619</v>
      </c>
    </row>
    <row r="103" spans="1:10">
      <c r="A103" s="3" t="s">
        <v>578</v>
      </c>
    </row>
    <row r="104" spans="1:10">
      <c r="A104" s="4" t="s">
        <v>579</v>
      </c>
      <c r="B104" s="5" t="n">
        <v>29400</v>
      </c>
    </row>
    <row r="105" spans="1:10">
      <c r="A105" s="4" t="s">
        <v>620</v>
      </c>
    </row>
    <row r="106" spans="1:10">
      <c r="A106" s="3" t="s">
        <v>578</v>
      </c>
    </row>
    <row r="107" spans="1:10">
      <c r="A107" s="4" t="s">
        <v>579</v>
      </c>
      <c r="B107" s="5" t="n">
        <v>15000</v>
      </c>
    </row>
    <row r="108" spans="1:10">
      <c r="A108" s="4" t="s">
        <v>621</v>
      </c>
    </row>
    <row r="109" spans="1:10">
      <c r="A109" s="3" t="s">
        <v>578</v>
      </c>
    </row>
    <row r="110" spans="1:10">
      <c r="A110" s="4" t="s">
        <v>579</v>
      </c>
      <c r="B110" s="6" t="n">
        <v>40000</v>
      </c>
    </row>
    <row r="111" spans="1:10">
      <c r="A111" s="4" t="s">
        <v>622</v>
      </c>
    </row>
    <row r="112" spans="1:10">
      <c r="A112" s="3" t="s">
        <v>578</v>
      </c>
    </row>
    <row r="113" spans="1:10">
      <c r="A113" s="4" t="s">
        <v>595</v>
      </c>
      <c r="B113" s="4" t="s">
        <v>610</v>
      </c>
    </row>
    <row r="114" spans="1:10">
      <c r="A114" s="4" t="s">
        <v>623</v>
      </c>
    </row>
    <row r="115" spans="1:10">
      <c r="A115" s="3" t="s">
        <v>578</v>
      </c>
    </row>
    <row r="116" spans="1:10">
      <c r="A116" s="4" t="s">
        <v>595</v>
      </c>
      <c r="J116" s="4" t="s">
        <v>624</v>
      </c>
    </row>
    <row r="117" spans="1:10">
      <c r="A117" s="4" t="s">
        <v>625</v>
      </c>
      <c r="J117" s="6" t="n">
        <v>9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6</v>
      </c>
      <c r="B1" s="2" t="s">
        <v>78</v>
      </c>
      <c r="D1" s="2" t="s">
        <v>1</v>
      </c>
      <c r="F1" s="2" t="s">
        <v>627</v>
      </c>
    </row>
    <row r="2" spans="1:6">
      <c r="B2" s="2" t="s">
        <v>2</v>
      </c>
      <c r="C2" s="2" t="s">
        <v>79</v>
      </c>
      <c r="D2" s="2" t="s">
        <v>2</v>
      </c>
      <c r="E2" s="2" t="s">
        <v>79</v>
      </c>
      <c r="F2" s="2" t="s">
        <v>28</v>
      </c>
    </row>
    <row r="3" spans="1:6">
      <c r="A3" s="3" t="s">
        <v>628</v>
      </c>
    </row>
    <row r="4" spans="1:6">
      <c r="A4" s="4" t="s">
        <v>629</v>
      </c>
      <c r="B4" s="6" t="n">
        <v>1719000</v>
      </c>
      <c r="C4" s="6" t="n">
        <v>1497000</v>
      </c>
      <c r="D4" s="6" t="n">
        <v>4770000</v>
      </c>
      <c r="E4" s="6" t="n">
        <v>4894000</v>
      </c>
    </row>
    <row r="5" spans="1:6">
      <c r="A5" s="3" t="s">
        <v>630</v>
      </c>
    </row>
    <row r="6" spans="1:6">
      <c r="A6" s="4" t="s">
        <v>191</v>
      </c>
      <c r="B6" s="5" t="n">
        <v>1849000</v>
      </c>
      <c r="C6" s="5" t="n">
        <v>8033000</v>
      </c>
      <c r="D6" s="5" t="n">
        <v>7391000</v>
      </c>
      <c r="E6" s="5" t="n">
        <v>13307000</v>
      </c>
    </row>
    <row r="7" spans="1:6">
      <c r="A7" s="4" t="s">
        <v>103</v>
      </c>
      <c r="B7" s="5" t="n">
        <v>-42000</v>
      </c>
      <c r="C7" s="5" t="n">
        <v>-198000</v>
      </c>
      <c r="D7" s="5" t="n">
        <v>-168000</v>
      </c>
      <c r="E7" s="5" t="n">
        <v>-342000</v>
      </c>
    </row>
    <row r="8" spans="1:6">
      <c r="A8" s="4" t="s">
        <v>631</v>
      </c>
      <c r="B8" s="5" t="n">
        <v>0</v>
      </c>
      <c r="C8" s="5" t="n">
        <v>-117000</v>
      </c>
      <c r="D8" s="5" t="n">
        <v>-41000</v>
      </c>
      <c r="E8" s="5" t="n">
        <v>-225000</v>
      </c>
    </row>
    <row r="9" spans="1:6">
      <c r="A9" s="4" t="s">
        <v>632</v>
      </c>
      <c r="B9" s="5" t="n">
        <v>1807000</v>
      </c>
      <c r="C9" s="5" t="n">
        <v>7718000</v>
      </c>
      <c r="D9" s="5" t="n">
        <v>7182000</v>
      </c>
      <c r="E9" s="5" t="n">
        <v>12740000</v>
      </c>
    </row>
    <row r="10" spans="1:6">
      <c r="A10" s="4" t="s">
        <v>101</v>
      </c>
      <c r="B10" s="5" t="n">
        <v>0</v>
      </c>
      <c r="C10" s="5" t="n">
        <v>0</v>
      </c>
      <c r="D10" s="5" t="n">
        <v>701000</v>
      </c>
      <c r="E10" s="5" t="n">
        <v>0</v>
      </c>
    </row>
    <row r="11" spans="1:6">
      <c r="A11" s="4" t="s">
        <v>103</v>
      </c>
      <c r="B11" s="5" t="n">
        <v>0</v>
      </c>
      <c r="C11" s="5" t="n">
        <v>0</v>
      </c>
      <c r="D11" s="5" t="n">
        <v>-16000</v>
      </c>
      <c r="E11" s="5" t="n">
        <v>0</v>
      </c>
    </row>
    <row r="12" spans="1:6">
      <c r="A12" s="4" t="s">
        <v>633</v>
      </c>
      <c r="B12" s="5" t="n">
        <v>0</v>
      </c>
      <c r="C12" s="5" t="n">
        <v>0</v>
      </c>
      <c r="D12" s="5" t="n">
        <v>685000</v>
      </c>
      <c r="E12" s="5" t="n">
        <v>0</v>
      </c>
    </row>
    <row r="13" spans="1:6">
      <c r="A13" s="4" t="s">
        <v>634</v>
      </c>
      <c r="B13" s="6" t="n">
        <v>1807000</v>
      </c>
      <c r="C13" s="6" t="n">
        <v>7718000</v>
      </c>
      <c r="D13" s="6" t="n">
        <v>7867000</v>
      </c>
      <c r="E13" s="6" t="n">
        <v>12740000</v>
      </c>
    </row>
    <row r="14" spans="1:6">
      <c r="A14" s="3" t="s">
        <v>635</v>
      </c>
    </row>
    <row r="15" spans="1:6">
      <c r="A15" s="4" t="s">
        <v>636</v>
      </c>
      <c r="B15" s="5" t="n">
        <v>40187000</v>
      </c>
      <c r="C15" s="5" t="n">
        <v>39327000</v>
      </c>
      <c r="D15" s="5" t="n">
        <v>39942000</v>
      </c>
      <c r="E15" s="5" t="n">
        <v>39200000</v>
      </c>
    </row>
    <row r="16" spans="1:6">
      <c r="A16" s="3" t="s">
        <v>637</v>
      </c>
    </row>
    <row r="17" spans="1:6">
      <c r="A17" s="4" t="s">
        <v>638</v>
      </c>
      <c r="B17" s="5" t="n">
        <v>1259000</v>
      </c>
      <c r="C17" s="5" t="n">
        <v>1308000</v>
      </c>
      <c r="D17" s="5" t="n">
        <v>1142000</v>
      </c>
      <c r="E17" s="5" t="n">
        <v>1341000</v>
      </c>
    </row>
    <row r="18" spans="1:6">
      <c r="A18" s="4" t="s">
        <v>639</v>
      </c>
      <c r="B18" s="5" t="n">
        <v>41446000</v>
      </c>
      <c r="C18" s="5" t="n">
        <v>40635000</v>
      </c>
      <c r="D18" s="5" t="n">
        <v>41084000</v>
      </c>
      <c r="E18" s="5" t="n">
        <v>40541000</v>
      </c>
    </row>
    <row r="19" spans="1:6">
      <c r="A19" s="3" t="s">
        <v>640</v>
      </c>
    </row>
    <row r="20" spans="1:6">
      <c r="A20" s="4" t="s">
        <v>106</v>
      </c>
      <c r="B20" s="8" t="n">
        <v>0.04</v>
      </c>
      <c r="C20" s="8" t="n">
        <v>0.2</v>
      </c>
      <c r="D20" s="8" t="n">
        <v>0.18</v>
      </c>
      <c r="E20" s="8" t="n">
        <v>0.33</v>
      </c>
    </row>
    <row r="21" spans="1:6">
      <c r="A21" s="4" t="s">
        <v>107</v>
      </c>
      <c r="B21" s="5" t="n">
        <v>0</v>
      </c>
      <c r="C21" s="5" t="n">
        <v>0</v>
      </c>
      <c r="D21" s="9" t="n">
        <v>0.02</v>
      </c>
      <c r="E21" s="5" t="n">
        <v>0</v>
      </c>
    </row>
    <row r="22" spans="1:6">
      <c r="A22" s="4" t="s">
        <v>108</v>
      </c>
      <c r="B22" s="9" t="n">
        <v>0.04</v>
      </c>
      <c r="C22" s="9" t="n">
        <v>0.2</v>
      </c>
      <c r="D22" s="9" t="n">
        <v>0.2</v>
      </c>
      <c r="E22" s="9" t="n">
        <v>0.33</v>
      </c>
    </row>
    <row r="23" spans="1:6">
      <c r="A23" s="3" t="s">
        <v>641</v>
      </c>
    </row>
    <row r="24" spans="1:6">
      <c r="A24" s="4" t="s">
        <v>106</v>
      </c>
      <c r="B24" s="9" t="n">
        <v>0.04</v>
      </c>
      <c r="C24" s="9" t="n">
        <v>0.19</v>
      </c>
      <c r="D24" s="9" t="n">
        <v>0.17</v>
      </c>
      <c r="E24" s="9" t="n">
        <v>0.31</v>
      </c>
    </row>
    <row r="25" spans="1:6">
      <c r="A25" s="4" t="s">
        <v>107</v>
      </c>
      <c r="B25" s="5" t="n">
        <v>0</v>
      </c>
      <c r="C25" s="5" t="n">
        <v>0</v>
      </c>
      <c r="D25" s="9" t="n">
        <v>0.02</v>
      </c>
      <c r="E25" s="5" t="n">
        <v>0</v>
      </c>
    </row>
    <row r="26" spans="1:6">
      <c r="A26" s="4" t="s">
        <v>108</v>
      </c>
      <c r="B26" s="8" t="n">
        <v>0.04</v>
      </c>
      <c r="C26" s="8" t="n">
        <v>0.19</v>
      </c>
      <c r="D26" s="8" t="n">
        <v>0.19</v>
      </c>
      <c r="E26" s="8" t="n">
        <v>0.31</v>
      </c>
    </row>
    <row r="27" spans="1:6">
      <c r="A27" s="4" t="s">
        <v>188</v>
      </c>
    </row>
    <row r="28" spans="1:6">
      <c r="A28" s="3" t="s">
        <v>628</v>
      </c>
    </row>
    <row r="29" spans="1:6">
      <c r="A29" s="4" t="s">
        <v>642</v>
      </c>
      <c r="B29" s="5" t="n">
        <v>926639</v>
      </c>
      <c r="C29" s="5" t="n">
        <v>1002026</v>
      </c>
      <c r="D29" s="5" t="n">
        <v>926986</v>
      </c>
      <c r="E29" s="5" t="n">
        <v>1039147</v>
      </c>
    </row>
    <row r="30" spans="1:6">
      <c r="A30" s="4" t="s">
        <v>643</v>
      </c>
    </row>
    <row r="31" spans="1:6">
      <c r="A31" s="3" t="s">
        <v>628</v>
      </c>
    </row>
    <row r="32" spans="1:6">
      <c r="A32" s="4" t="s">
        <v>644</v>
      </c>
      <c r="C32" s="6" t="n">
        <v>121000</v>
      </c>
      <c r="D32" s="6" t="n">
        <v>41000</v>
      </c>
      <c r="F32" s="6" t="n">
        <v>237000</v>
      </c>
    </row>
    <row r="33" spans="1:6">
      <c r="A33" s="4" t="s">
        <v>629</v>
      </c>
      <c r="C33" s="6" t="n">
        <v>4000</v>
      </c>
      <c r="D33" s="6" t="n">
        <v>12000</v>
      </c>
      <c r="E33" s="6" t="n">
        <v>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5</v>
      </c>
      <c r="B1" s="2" t="s">
        <v>78</v>
      </c>
      <c r="D1" s="2" t="s">
        <v>1</v>
      </c>
    </row>
    <row r="2" spans="1:5">
      <c r="B2" s="2" t="s">
        <v>2</v>
      </c>
      <c r="C2" s="2" t="s">
        <v>79</v>
      </c>
      <c r="D2" s="2" t="s">
        <v>2</v>
      </c>
      <c r="E2" s="2" t="s">
        <v>79</v>
      </c>
    </row>
    <row r="3" spans="1:5">
      <c r="A3" s="3" t="s">
        <v>646</v>
      </c>
    </row>
    <row r="4" spans="1:5">
      <c r="A4" s="4" t="s">
        <v>647</v>
      </c>
      <c r="D4" s="4" t="s">
        <v>648</v>
      </c>
    </row>
    <row r="5" spans="1:5">
      <c r="A5" s="4" t="s">
        <v>649</v>
      </c>
      <c r="D5" s="4" t="s">
        <v>650</v>
      </c>
    </row>
    <row r="6" spans="1:5">
      <c r="A6" s="4" t="s">
        <v>651</v>
      </c>
      <c r="B6" s="6" t="n">
        <v>101</v>
      </c>
      <c r="C6" s="6" t="n">
        <v>89</v>
      </c>
      <c r="D6" s="6" t="n">
        <v>324</v>
      </c>
      <c r="E6" s="6" t="n">
        <v>26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4"/>
    <col customWidth="1" max="2" min="2" width="37"/>
    <col customWidth="1" max="3" min="3" width="31"/>
    <col customWidth="1" max="4" min="4" width="31"/>
    <col customWidth="1" max="5" min="5" width="37"/>
    <col customWidth="1" max="6" min="6" width="37"/>
    <col customWidth="1" max="7" min="7" width="31"/>
    <col customWidth="1" max="8" min="8" width="31"/>
    <col customWidth="1" max="9" min="9" width="37"/>
    <col customWidth="1" max="10" min="10" width="20"/>
    <col customWidth="1" max="11" min="11" width="37"/>
    <col customWidth="1" max="12" min="12" width="29"/>
    <col customWidth="1" max="13" min="13" width="30"/>
  </cols>
  <sheetData>
    <row r="1" spans="1:13">
      <c r="A1" s="1" t="s">
        <v>652</v>
      </c>
      <c r="B1" s="2" t="s">
        <v>78</v>
      </c>
      <c r="I1" s="2" t="s">
        <v>1</v>
      </c>
      <c r="K1" s="2" t="s">
        <v>627</v>
      </c>
    </row>
    <row r="2" spans="1:13">
      <c r="B2" s="2" t="s">
        <v>653</v>
      </c>
      <c r="C2" s="2" t="s">
        <v>654</v>
      </c>
      <c r="D2" s="2" t="s">
        <v>655</v>
      </c>
      <c r="E2" s="2" t="s">
        <v>656</v>
      </c>
      <c r="F2" s="2" t="s">
        <v>657</v>
      </c>
      <c r="G2" s="2" t="s">
        <v>658</v>
      </c>
      <c r="H2" s="2" t="s">
        <v>659</v>
      </c>
      <c r="I2" s="2" t="s">
        <v>653</v>
      </c>
      <c r="J2" s="2" t="s">
        <v>660</v>
      </c>
      <c r="K2" s="2" t="s">
        <v>656</v>
      </c>
      <c r="L2" s="2" t="s">
        <v>661</v>
      </c>
      <c r="M2" s="2" t="s">
        <v>662</v>
      </c>
    </row>
    <row r="3" spans="1:13">
      <c r="A3" s="3" t="s">
        <v>663</v>
      </c>
    </row>
    <row r="4" spans="1:13">
      <c r="A4" s="4" t="s">
        <v>74</v>
      </c>
      <c r="B4" s="5" t="n">
        <v>400000000</v>
      </c>
      <c r="E4" s="5" t="n">
        <v>400000000</v>
      </c>
      <c r="I4" s="5" t="n">
        <v>400000000</v>
      </c>
      <c r="K4" s="5" t="n">
        <v>400000000</v>
      </c>
    </row>
    <row r="5" spans="1:13">
      <c r="A5" s="4" t="s">
        <v>664</v>
      </c>
      <c r="B5" s="7" t="n">
        <v>0.001</v>
      </c>
      <c r="E5" s="7" t="n">
        <v>0.001</v>
      </c>
      <c r="I5" s="7" t="n">
        <v>0.001</v>
      </c>
      <c r="K5" s="7" t="n">
        <v>0.001</v>
      </c>
    </row>
    <row r="6" spans="1:13">
      <c r="A6" s="4" t="s">
        <v>70</v>
      </c>
      <c r="B6" s="5" t="n">
        <v>50000000</v>
      </c>
      <c r="E6" s="5" t="n">
        <v>50000000</v>
      </c>
      <c r="I6" s="5" t="n">
        <v>50000000</v>
      </c>
      <c r="K6" s="5" t="n">
        <v>50000000</v>
      </c>
    </row>
    <row r="7" spans="1:13">
      <c r="A7" s="4" t="s">
        <v>665</v>
      </c>
      <c r="B7" s="7" t="n">
        <v>0.001</v>
      </c>
      <c r="E7" s="7" t="n">
        <v>0.001</v>
      </c>
      <c r="I7" s="7" t="n">
        <v>0.001</v>
      </c>
      <c r="K7" s="7" t="n">
        <v>0.001</v>
      </c>
    </row>
    <row r="8" spans="1:13">
      <c r="A8" s="4" t="s">
        <v>666</v>
      </c>
      <c r="I8" s="4" t="s">
        <v>667</v>
      </c>
    </row>
    <row r="9" spans="1:13">
      <c r="A9" s="4" t="s">
        <v>370</v>
      </c>
      <c r="B9" s="5" t="n">
        <v>1</v>
      </c>
      <c r="I9" s="5" t="n">
        <v>1</v>
      </c>
    </row>
    <row r="10" spans="1:13">
      <c r="A10" s="4" t="s">
        <v>668</v>
      </c>
      <c r="B10" s="4" t="s">
        <v>669</v>
      </c>
      <c r="F10" s="4" t="s">
        <v>670</v>
      </c>
      <c r="I10" s="4" t="s">
        <v>669</v>
      </c>
      <c r="J10" s="4" t="s">
        <v>671</v>
      </c>
    </row>
    <row r="11" spans="1:13">
      <c r="A11" s="4" t="s">
        <v>672</v>
      </c>
    </row>
    <row r="12" spans="1:13">
      <c r="A12" s="3" t="s">
        <v>663</v>
      </c>
    </row>
    <row r="13" spans="1:13">
      <c r="A13" s="4" t="s">
        <v>70</v>
      </c>
      <c r="B13" s="5" t="n">
        <v>50000000</v>
      </c>
      <c r="I13" s="5" t="n">
        <v>50000000</v>
      </c>
    </row>
    <row r="14" spans="1:13">
      <c r="A14" s="4" t="s">
        <v>665</v>
      </c>
      <c r="B14" s="7" t="n">
        <v>0.001</v>
      </c>
      <c r="I14" s="7" t="n">
        <v>0.001</v>
      </c>
    </row>
    <row r="15" spans="1:13">
      <c r="A15" s="4" t="s">
        <v>188</v>
      </c>
    </row>
    <row r="16" spans="1:13">
      <c r="A16" s="3" t="s">
        <v>663</v>
      </c>
    </row>
    <row r="17" spans="1:13">
      <c r="A17" s="4" t="s">
        <v>673</v>
      </c>
      <c r="B17" s="5" t="n">
        <v>41321272</v>
      </c>
      <c r="E17" s="5" t="n">
        <v>40585688</v>
      </c>
      <c r="I17" s="5" t="n">
        <v>41321272</v>
      </c>
      <c r="K17" s="5" t="n">
        <v>40585688</v>
      </c>
    </row>
    <row r="18" spans="1:13">
      <c r="A18" s="4" t="s">
        <v>674</v>
      </c>
      <c r="B18" s="5" t="n">
        <v>40396729</v>
      </c>
      <c r="E18" s="5" t="n">
        <v>39657207</v>
      </c>
      <c r="I18" s="5" t="n">
        <v>40396729</v>
      </c>
      <c r="K18" s="5" t="n">
        <v>39657207</v>
      </c>
    </row>
    <row r="19" spans="1:13">
      <c r="A19" s="4" t="s">
        <v>675</v>
      </c>
      <c r="B19" s="5" t="n">
        <v>2857</v>
      </c>
      <c r="F19" s="5" t="n">
        <v>79565</v>
      </c>
      <c r="I19" s="5" t="n">
        <v>3938</v>
      </c>
      <c r="J19" s="5" t="n">
        <v>154974</v>
      </c>
    </row>
    <row r="20" spans="1:13">
      <c r="A20" s="4" t="s">
        <v>676</v>
      </c>
    </row>
    <row r="21" spans="1:13">
      <c r="A21" s="3" t="s">
        <v>663</v>
      </c>
    </row>
    <row r="22" spans="1:13">
      <c r="A22" s="4" t="s">
        <v>677</v>
      </c>
      <c r="M22" s="5" t="n">
        <v>9</v>
      </c>
    </row>
    <row r="23" spans="1:13">
      <c r="A23" s="4" t="s">
        <v>678</v>
      </c>
      <c r="M23" s="6" t="n">
        <v>50000</v>
      </c>
    </row>
    <row r="24" spans="1:13">
      <c r="A24" s="4" t="s">
        <v>679</v>
      </c>
      <c r="J24" s="5" t="n">
        <v>0</v>
      </c>
    </row>
    <row r="25" spans="1:13">
      <c r="A25" s="4" t="s">
        <v>680</v>
      </c>
    </row>
    <row r="26" spans="1:13">
      <c r="A26" s="3" t="s">
        <v>663</v>
      </c>
    </row>
    <row r="27" spans="1:13">
      <c r="A27" s="4" t="s">
        <v>677</v>
      </c>
      <c r="L27" s="5" t="n">
        <v>9</v>
      </c>
    </row>
    <row r="28" spans="1:13">
      <c r="A28" s="4" t="s">
        <v>678</v>
      </c>
      <c r="L28" s="6" t="n">
        <v>100000</v>
      </c>
    </row>
    <row r="29" spans="1:13">
      <c r="A29" s="4" t="s">
        <v>681</v>
      </c>
      <c r="B29" s="6" t="n">
        <v>4800</v>
      </c>
      <c r="I29" s="6" t="n">
        <v>8700</v>
      </c>
    </row>
    <row r="30" spans="1:13">
      <c r="A30" s="4" t="s">
        <v>682</v>
      </c>
      <c r="B30" s="6" t="n">
        <v>74</v>
      </c>
      <c r="I30" s="6" t="n">
        <v>132</v>
      </c>
    </row>
    <row r="31" spans="1:13">
      <c r="A31" s="4" t="s">
        <v>683</v>
      </c>
    </row>
    <row r="32" spans="1:13">
      <c r="A32" s="3" t="s">
        <v>663</v>
      </c>
    </row>
    <row r="33" spans="1:13">
      <c r="A33" s="4" t="s">
        <v>679</v>
      </c>
      <c r="B33" s="5" t="n">
        <v>374077</v>
      </c>
      <c r="I33" s="5" t="n">
        <v>679216</v>
      </c>
    </row>
    <row r="34" spans="1:13">
      <c r="A34" s="4" t="s">
        <v>684</v>
      </c>
    </row>
    <row r="35" spans="1:13">
      <c r="A35" s="3" t="s">
        <v>663</v>
      </c>
    </row>
    <row r="36" spans="1:13">
      <c r="A36" s="4" t="s">
        <v>685</v>
      </c>
      <c r="B36" s="6" t="n">
        <v>11694</v>
      </c>
      <c r="C36" s="6" t="n">
        <v>11581</v>
      </c>
      <c r="D36" s="6" t="n">
        <v>11565</v>
      </c>
      <c r="E36" s="6" t="n">
        <v>11567</v>
      </c>
      <c r="F36" s="6" t="n">
        <v>11580</v>
      </c>
      <c r="G36" s="6" t="n">
        <v>11498</v>
      </c>
      <c r="H36" s="6" t="n">
        <v>11454</v>
      </c>
      <c r="I36" s="6" t="n">
        <v>34840</v>
      </c>
      <c r="K36" s="6" t="n">
        <v>46099</v>
      </c>
    </row>
    <row r="37" spans="1:13">
      <c r="A37" s="4" t="s">
        <v>686</v>
      </c>
    </row>
    <row r="38" spans="1:13">
      <c r="A38" s="3" t="s">
        <v>663</v>
      </c>
    </row>
    <row r="39" spans="1:13">
      <c r="A39" s="4" t="s">
        <v>687</v>
      </c>
      <c r="B39" s="12" t="n">
        <v>0.285</v>
      </c>
      <c r="C39" s="12" t="n">
        <v>0.285</v>
      </c>
      <c r="D39" s="12" t="n">
        <v>0.285</v>
      </c>
      <c r="E39" s="12" t="n">
        <v>0.285</v>
      </c>
      <c r="F39" s="12" t="n">
        <v>0.285</v>
      </c>
      <c r="G39" s="12" t="n">
        <v>0.285</v>
      </c>
      <c r="H39" s="12" t="n">
        <v>0.285</v>
      </c>
      <c r="I39" s="12" t="n">
        <v>0.855</v>
      </c>
      <c r="K39" s="12" t="n">
        <v>1.14</v>
      </c>
    </row>
    <row r="40" spans="1:13">
      <c r="A40" s="4" t="s">
        <v>685</v>
      </c>
      <c r="B40" s="6" t="n">
        <v>11430</v>
      </c>
      <c r="C40" s="6" t="n">
        <v>11316</v>
      </c>
      <c r="D40" s="6" t="n">
        <v>11301</v>
      </c>
      <c r="E40" s="6" t="n">
        <v>11302</v>
      </c>
      <c r="F40" s="6" t="n">
        <v>11294</v>
      </c>
      <c r="G40" s="6" t="n">
        <v>11203</v>
      </c>
      <c r="H40" s="6" t="n">
        <v>11145</v>
      </c>
      <c r="I40" s="6" t="n">
        <v>34047</v>
      </c>
      <c r="K40" s="6" t="n">
        <v>44944</v>
      </c>
    </row>
    <row r="41" spans="1:13">
      <c r="A41" s="4" t="s">
        <v>688</v>
      </c>
    </row>
    <row r="42" spans="1:13">
      <c r="A42" s="3" t="s">
        <v>663</v>
      </c>
    </row>
    <row r="43" spans="1:13">
      <c r="A43" s="4" t="s">
        <v>687</v>
      </c>
      <c r="B43" s="12" t="n">
        <v>0.285</v>
      </c>
      <c r="C43" s="12" t="n">
        <v>0.285</v>
      </c>
      <c r="D43" s="12" t="n">
        <v>0.285</v>
      </c>
      <c r="E43" s="12" t="n">
        <v>0.285</v>
      </c>
      <c r="F43" s="12" t="n">
        <v>0.285</v>
      </c>
      <c r="G43" s="12" t="n">
        <v>0.285</v>
      </c>
      <c r="H43" s="12" t="n">
        <v>0.285</v>
      </c>
      <c r="I43" s="12" t="n">
        <v>0.855</v>
      </c>
      <c r="K43" s="12" t="n">
        <v>1.14</v>
      </c>
    </row>
    <row r="44" spans="1:13">
      <c r="A44" s="4" t="s">
        <v>685</v>
      </c>
      <c r="B44" s="6" t="n">
        <v>264</v>
      </c>
      <c r="C44" s="6" t="n">
        <v>265</v>
      </c>
      <c r="D44" s="6" t="n">
        <v>264</v>
      </c>
      <c r="E44" s="6" t="n">
        <v>265</v>
      </c>
      <c r="F44" s="6" t="n">
        <v>286</v>
      </c>
      <c r="G44" s="6" t="n">
        <v>295</v>
      </c>
      <c r="H44" s="6" t="n">
        <v>309</v>
      </c>
      <c r="I44" s="6" t="n">
        <v>793</v>
      </c>
      <c r="K44" s="6" t="n">
        <v>1155</v>
      </c>
    </row>
  </sheetData>
  <mergeCells count="3">
    <mergeCell ref="A1:A2"/>
    <mergeCell ref="B1:H1"/>
    <mergeCell ref="I1:J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89</v>
      </c>
      <c r="B1" s="2" t="s">
        <v>690</v>
      </c>
      <c r="C1" s="2" t="s">
        <v>691</v>
      </c>
      <c r="D1" s="2" t="s">
        <v>692</v>
      </c>
      <c r="E1" s="2" t="s">
        <v>693</v>
      </c>
      <c r="F1" s="2" t="s">
        <v>694</v>
      </c>
      <c r="G1" s="2" t="s">
        <v>695</v>
      </c>
      <c r="H1" s="2" t="s">
        <v>2</v>
      </c>
      <c r="I1" s="2" t="s">
        <v>79</v>
      </c>
      <c r="J1" s="2" t="s">
        <v>696</v>
      </c>
      <c r="K1" s="2" t="s">
        <v>2</v>
      </c>
      <c r="L1" s="2" t="s">
        <v>79</v>
      </c>
      <c r="M1" s="2" t="s">
        <v>697</v>
      </c>
    </row>
    <row r="2" spans="1:13">
      <c r="A2" s="3" t="s">
        <v>698</v>
      </c>
    </row>
    <row r="3" spans="1:13">
      <c r="A3" s="4" t="s">
        <v>147</v>
      </c>
      <c r="H3" s="6" t="n">
        <v>1719</v>
      </c>
      <c r="I3" s="6" t="n">
        <v>1497</v>
      </c>
      <c r="K3" s="6" t="n">
        <v>4770</v>
      </c>
      <c r="L3" s="6" t="n">
        <v>4894</v>
      </c>
    </row>
    <row r="4" spans="1:13">
      <c r="A4" s="4" t="s">
        <v>699</v>
      </c>
    </row>
    <row r="5" spans="1:13">
      <c r="A5" s="3" t="s">
        <v>698</v>
      </c>
    </row>
    <row r="6" spans="1:13">
      <c r="A6" s="4" t="s">
        <v>700</v>
      </c>
      <c r="G6" s="4" t="s">
        <v>701</v>
      </c>
    </row>
    <row r="7" spans="1:13">
      <c r="A7" s="4" t="s">
        <v>702</v>
      </c>
    </row>
    <row r="8" spans="1:13">
      <c r="A8" s="3" t="s">
        <v>698</v>
      </c>
    </row>
    <row r="9" spans="1:13">
      <c r="A9" s="4" t="s">
        <v>700</v>
      </c>
      <c r="G9" s="4" t="s">
        <v>703</v>
      </c>
    </row>
    <row r="10" spans="1:13">
      <c r="A10" s="4" t="s">
        <v>704</v>
      </c>
    </row>
    <row r="11" spans="1:13">
      <c r="A11" s="3" t="s">
        <v>698</v>
      </c>
    </row>
    <row r="12" spans="1:13">
      <c r="A12" s="4" t="s">
        <v>705</v>
      </c>
      <c r="G12" s="5" t="n">
        <v>633704</v>
      </c>
    </row>
    <row r="13" spans="1:13">
      <c r="A13" s="4" t="s">
        <v>706</v>
      </c>
    </row>
    <row r="14" spans="1:13">
      <c r="A14" s="3" t="s">
        <v>698</v>
      </c>
    </row>
    <row r="15" spans="1:13">
      <c r="A15" s="4" t="s">
        <v>705</v>
      </c>
      <c r="E15" s="5" t="n">
        <v>320000</v>
      </c>
      <c r="F15" s="5" t="n">
        <v>143000</v>
      </c>
    </row>
    <row r="16" spans="1:13">
      <c r="A16" s="4" t="s">
        <v>707</v>
      </c>
    </row>
    <row r="17" spans="1:13">
      <c r="A17" s="3" t="s">
        <v>698</v>
      </c>
    </row>
    <row r="18" spans="1:13">
      <c r="A18" s="4" t="s">
        <v>705</v>
      </c>
      <c r="G18" s="5" t="n">
        <v>2049116</v>
      </c>
    </row>
    <row r="19" spans="1:13">
      <c r="A19" s="4" t="s">
        <v>643</v>
      </c>
    </row>
    <row r="20" spans="1:13">
      <c r="A20" s="3" t="s">
        <v>698</v>
      </c>
    </row>
    <row r="21" spans="1:13">
      <c r="A21" s="4" t="s">
        <v>708</v>
      </c>
      <c r="C21" s="5" t="n">
        <v>4300</v>
      </c>
    </row>
    <row r="22" spans="1:13">
      <c r="A22" s="4" t="s">
        <v>709</v>
      </c>
    </row>
    <row r="23" spans="1:13">
      <c r="A23" s="3" t="s">
        <v>698</v>
      </c>
    </row>
    <row r="24" spans="1:13">
      <c r="A24" s="4" t="s">
        <v>700</v>
      </c>
      <c r="K24" s="4" t="s">
        <v>710</v>
      </c>
    </row>
    <row r="25" spans="1:13">
      <c r="A25" s="4" t="s">
        <v>708</v>
      </c>
      <c r="D25" s="5" t="n">
        <v>267783</v>
      </c>
    </row>
    <row r="26" spans="1:13">
      <c r="A26" s="4" t="s">
        <v>711</v>
      </c>
      <c r="D26" s="4" t="s">
        <v>712</v>
      </c>
    </row>
    <row r="27" spans="1:13">
      <c r="A27" s="4" t="s">
        <v>713</v>
      </c>
      <c r="D27" s="8" t="n">
        <v>12.37</v>
      </c>
    </row>
    <row r="28" spans="1:13">
      <c r="A28" s="4" t="s">
        <v>714</v>
      </c>
      <c r="H28" s="5" t="n">
        <v>5200</v>
      </c>
      <c r="K28" s="6" t="n">
        <v>5200</v>
      </c>
    </row>
    <row r="29" spans="1:13">
      <c r="A29" s="4" t="s">
        <v>715</v>
      </c>
    </row>
    <row r="30" spans="1:13">
      <c r="A30" s="3" t="s">
        <v>698</v>
      </c>
    </row>
    <row r="31" spans="1:13">
      <c r="A31" s="4" t="s">
        <v>716</v>
      </c>
      <c r="K31" s="4" t="s">
        <v>717</v>
      </c>
    </row>
    <row r="32" spans="1:13">
      <c r="A32" s="4" t="s">
        <v>718</v>
      </c>
    </row>
    <row r="33" spans="1:13">
      <c r="A33" s="3" t="s">
        <v>698</v>
      </c>
    </row>
    <row r="34" spans="1:13">
      <c r="A34" s="4" t="s">
        <v>716</v>
      </c>
      <c r="K34" s="4" t="s">
        <v>719</v>
      </c>
    </row>
    <row r="35" spans="1:13">
      <c r="A35" s="4" t="s">
        <v>720</v>
      </c>
    </row>
    <row r="36" spans="1:13">
      <c r="A36" s="3" t="s">
        <v>698</v>
      </c>
    </row>
    <row r="37" spans="1:13">
      <c r="A37" s="4" t="s">
        <v>716</v>
      </c>
      <c r="K37" s="4" t="s">
        <v>721</v>
      </c>
    </row>
    <row r="38" spans="1:13">
      <c r="A38" s="4" t="s">
        <v>722</v>
      </c>
    </row>
    <row r="39" spans="1:13">
      <c r="A39" s="3" t="s">
        <v>698</v>
      </c>
    </row>
    <row r="40" spans="1:13">
      <c r="A40" s="4" t="s">
        <v>708</v>
      </c>
      <c r="D40" s="5" t="n">
        <v>965000</v>
      </c>
      <c r="K40" s="5" t="n">
        <v>895000</v>
      </c>
    </row>
    <row r="41" spans="1:13">
      <c r="A41" s="4" t="s">
        <v>713</v>
      </c>
      <c r="D41" s="8" t="n">
        <v>13.05</v>
      </c>
    </row>
    <row r="42" spans="1:13">
      <c r="A42" s="4" t="s">
        <v>723</v>
      </c>
    </row>
    <row r="43" spans="1:13">
      <c r="A43" s="3" t="s">
        <v>698</v>
      </c>
    </row>
    <row r="44" spans="1:13">
      <c r="A44" s="4" t="s">
        <v>716</v>
      </c>
      <c r="D44" s="4" t="s">
        <v>721</v>
      </c>
    </row>
    <row r="45" spans="1:13">
      <c r="A45" s="4" t="s">
        <v>724</v>
      </c>
    </row>
    <row r="46" spans="1:13">
      <c r="A46" s="3" t="s">
        <v>698</v>
      </c>
    </row>
    <row r="47" spans="1:13">
      <c r="A47" s="4" t="s">
        <v>716</v>
      </c>
      <c r="D47" s="4" t="s">
        <v>717</v>
      </c>
    </row>
    <row r="48" spans="1:13">
      <c r="A48" s="4" t="s">
        <v>725</v>
      </c>
    </row>
    <row r="49" spans="1:13">
      <c r="A49" s="3" t="s">
        <v>698</v>
      </c>
    </row>
    <row r="50" spans="1:13">
      <c r="A50" s="4" t="s">
        <v>708</v>
      </c>
      <c r="C50" s="5" t="n">
        <v>387499</v>
      </c>
    </row>
    <row r="51" spans="1:13">
      <c r="A51" s="4" t="s">
        <v>726</v>
      </c>
    </row>
    <row r="52" spans="1:13">
      <c r="A52" s="3" t="s">
        <v>698</v>
      </c>
    </row>
    <row r="53" spans="1:13">
      <c r="A53" s="4" t="s">
        <v>700</v>
      </c>
      <c r="K53" s="4" t="s">
        <v>727</v>
      </c>
    </row>
    <row r="54" spans="1:13">
      <c r="A54" s="4" t="s">
        <v>728</v>
      </c>
    </row>
    <row r="55" spans="1:13">
      <c r="A55" s="3" t="s">
        <v>698</v>
      </c>
    </row>
    <row r="56" spans="1:13">
      <c r="A56" s="4" t="s">
        <v>714</v>
      </c>
      <c r="H56" s="5" t="n">
        <v>6400</v>
      </c>
      <c r="K56" s="6" t="n">
        <v>6400</v>
      </c>
    </row>
    <row r="57" spans="1:13">
      <c r="A57" s="4" t="s">
        <v>729</v>
      </c>
    </row>
    <row r="58" spans="1:13">
      <c r="A58" s="3" t="s">
        <v>698</v>
      </c>
    </row>
    <row r="59" spans="1:13">
      <c r="A59" s="4" t="s">
        <v>714</v>
      </c>
      <c r="H59" s="5" t="n">
        <v>8400</v>
      </c>
      <c r="K59" s="6" t="n">
        <v>8400</v>
      </c>
    </row>
    <row r="60" spans="1:13">
      <c r="A60" s="4" t="s">
        <v>730</v>
      </c>
    </row>
    <row r="61" spans="1:13">
      <c r="A61" s="3" t="s">
        <v>698</v>
      </c>
    </row>
    <row r="62" spans="1:13">
      <c r="A62" s="4" t="s">
        <v>731</v>
      </c>
      <c r="M62" s="4" t="s">
        <v>732</v>
      </c>
    </row>
    <row r="63" spans="1:13">
      <c r="A63" s="4" t="s">
        <v>733</v>
      </c>
    </row>
    <row r="64" spans="1:13">
      <c r="A64" s="3" t="s">
        <v>698</v>
      </c>
    </row>
    <row r="65" spans="1:13">
      <c r="A65" s="4" t="s">
        <v>716</v>
      </c>
      <c r="K65" s="4" t="s">
        <v>719</v>
      </c>
    </row>
    <row r="66" spans="1:13">
      <c r="A66" s="4" t="s">
        <v>734</v>
      </c>
    </row>
    <row r="67" spans="1:13">
      <c r="A67" s="3" t="s">
        <v>698</v>
      </c>
    </row>
    <row r="68" spans="1:13">
      <c r="A68" s="4" t="s">
        <v>714</v>
      </c>
      <c r="H68" s="6" t="n">
        <v>4800</v>
      </c>
      <c r="K68" s="6" t="n">
        <v>4800</v>
      </c>
    </row>
    <row r="69" spans="1:13">
      <c r="A69" s="4" t="s">
        <v>735</v>
      </c>
    </row>
    <row r="70" spans="1:13">
      <c r="A70" s="3" t="s">
        <v>698</v>
      </c>
    </row>
    <row r="71" spans="1:13">
      <c r="A71" s="4" t="s">
        <v>736</v>
      </c>
      <c r="K71" s="4" t="s">
        <v>737</v>
      </c>
    </row>
    <row r="72" spans="1:13">
      <c r="A72" s="4" t="s">
        <v>738</v>
      </c>
    </row>
    <row r="73" spans="1:13">
      <c r="A73" s="3" t="s">
        <v>698</v>
      </c>
    </row>
    <row r="74" spans="1:13">
      <c r="A74" s="4" t="s">
        <v>708</v>
      </c>
      <c r="B74" s="5" t="n">
        <v>229684</v>
      </c>
      <c r="J74" s="5" t="n">
        <v>405417</v>
      </c>
    </row>
    <row r="75" spans="1:13">
      <c r="A75" s="4" t="s">
        <v>711</v>
      </c>
      <c r="B75" s="4" t="s">
        <v>712</v>
      </c>
      <c r="J75" s="4" t="s">
        <v>712</v>
      </c>
    </row>
    <row r="76" spans="1:13">
      <c r="A76" s="4" t="s">
        <v>713</v>
      </c>
      <c r="B76" s="8" t="n">
        <v>14.89</v>
      </c>
      <c r="J76" s="8" t="n">
        <v>8.220000000000001</v>
      </c>
    </row>
    <row r="77" spans="1:13">
      <c r="A77" s="4" t="s">
        <v>739</v>
      </c>
    </row>
    <row r="78" spans="1:13">
      <c r="A78" s="3" t="s">
        <v>698</v>
      </c>
    </row>
    <row r="79" spans="1:13">
      <c r="A79" s="4" t="s">
        <v>716</v>
      </c>
      <c r="B79" s="4" t="s">
        <v>721</v>
      </c>
      <c r="J79" s="4" t="s">
        <v>721</v>
      </c>
    </row>
    <row r="80" spans="1:13">
      <c r="A80" s="4" t="s">
        <v>740</v>
      </c>
    </row>
    <row r="81" spans="1:13">
      <c r="A81" s="3" t="s">
        <v>698</v>
      </c>
    </row>
    <row r="82" spans="1:13">
      <c r="A82" s="4" t="s">
        <v>716</v>
      </c>
      <c r="B82" s="4" t="s">
        <v>717</v>
      </c>
      <c r="J82" s="4" t="s">
        <v>717</v>
      </c>
    </row>
    <row r="83" spans="1:13">
      <c r="A83" s="4" t="s">
        <v>741</v>
      </c>
    </row>
    <row r="84" spans="1:13">
      <c r="A84" s="3" t="s">
        <v>698</v>
      </c>
    </row>
    <row r="85" spans="1:13">
      <c r="A85" s="4" t="s">
        <v>708</v>
      </c>
      <c r="J85" s="5" t="n">
        <v>317184</v>
      </c>
    </row>
    <row r="86" spans="1:13">
      <c r="A86" s="4" t="s">
        <v>711</v>
      </c>
      <c r="J86" s="4" t="s">
        <v>712</v>
      </c>
    </row>
    <row r="87" spans="1:13">
      <c r="A87" s="4" t="s">
        <v>713</v>
      </c>
      <c r="J87" s="8" t="n">
        <v>10.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2</v>
      </c>
      <c r="B1" s="2" t="s">
        <v>1</v>
      </c>
      <c r="C1" s="2" t="s">
        <v>627</v>
      </c>
    </row>
    <row r="2" spans="1:4">
      <c r="B2" s="2" t="s">
        <v>2</v>
      </c>
      <c r="C2" s="2" t="s">
        <v>28</v>
      </c>
      <c r="D2" s="2" t="s">
        <v>743</v>
      </c>
    </row>
    <row r="3" spans="1:4">
      <c r="A3" s="3" t="s">
        <v>744</v>
      </c>
    </row>
    <row r="4" spans="1:4">
      <c r="A4" s="4" t="s">
        <v>745</v>
      </c>
      <c r="B4" s="5" t="n">
        <v>1923382</v>
      </c>
    </row>
    <row r="5" spans="1:4">
      <c r="A5" s="4" t="s">
        <v>746</v>
      </c>
      <c r="B5" s="5" t="n">
        <v>739670</v>
      </c>
      <c r="C5" s="5" t="n">
        <v>653472</v>
      </c>
      <c r="D5" s="5" t="n">
        <v>1354534</v>
      </c>
    </row>
    <row r="6" spans="1:4">
      <c r="A6" s="4" t="s">
        <v>747</v>
      </c>
      <c r="B6" s="5" t="n">
        <v>-262004</v>
      </c>
      <c r="C6" s="5" t="n">
        <v>-560126</v>
      </c>
      <c r="D6" s="5" t="n">
        <v>-881710</v>
      </c>
    </row>
    <row r="7" spans="1:4">
      <c r="A7" s="4" t="s">
        <v>748</v>
      </c>
      <c r="B7" s="5" t="n">
        <v>-61116</v>
      </c>
    </row>
    <row r="8" spans="1:4">
      <c r="A8" s="4" t="s">
        <v>749</v>
      </c>
      <c r="B8" s="5" t="n">
        <v>2339932</v>
      </c>
      <c r="C8" s="5" t="n">
        <v>1923382</v>
      </c>
    </row>
    <row r="9" spans="1:4">
      <c r="A9" s="4" t="s">
        <v>750</v>
      </c>
      <c r="B9" s="5" t="n">
        <v>2449942</v>
      </c>
    </row>
    <row r="10" spans="1:4">
      <c r="A10" s="3" t="s">
        <v>751</v>
      </c>
    </row>
    <row r="11" spans="1:4">
      <c r="A11" s="4" t="s">
        <v>752</v>
      </c>
      <c r="B11" s="8" t="n">
        <v>11.52</v>
      </c>
      <c r="C11" s="8" t="n">
        <v>12.41</v>
      </c>
    </row>
    <row r="12" spans="1:4">
      <c r="A12" s="4" t="s">
        <v>753</v>
      </c>
      <c r="B12" s="9" t="n">
        <v>9.33</v>
      </c>
      <c r="C12" s="8" t="n">
        <v>11.07</v>
      </c>
      <c r="D12" s="8" t="n">
        <v>12.92</v>
      </c>
    </row>
    <row r="13" spans="1:4">
      <c r="A13" s="4" t="s">
        <v>754</v>
      </c>
      <c r="B13" s="9" t="n">
        <v>11.61</v>
      </c>
    </row>
    <row r="14" spans="1:4">
      <c r="A14" s="4" t="s">
        <v>755</v>
      </c>
      <c r="B14" s="9" t="n">
        <v>12.62</v>
      </c>
    </row>
    <row r="15" spans="1:4">
      <c r="A15" s="4" t="s">
        <v>756</v>
      </c>
      <c r="B15" s="8" t="n">
        <v>12.4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78</v>
      </c>
    </row>
    <row r="2" spans="1:5">
      <c r="B2" s="2" t="s">
        <v>2</v>
      </c>
      <c r="C2" s="2" t="s">
        <v>185</v>
      </c>
      <c r="D2" s="2" t="s">
        <v>79</v>
      </c>
      <c r="E2" s="2" t="s">
        <v>186</v>
      </c>
    </row>
    <row r="3" spans="1:5">
      <c r="A3" s="4" t="s">
        <v>131</v>
      </c>
    </row>
    <row r="4" spans="1:5">
      <c r="A4" s="4" t="s">
        <v>187</v>
      </c>
      <c r="B4" s="7" t="n">
        <v>0.285</v>
      </c>
      <c r="C4" s="7" t="n">
        <v>0.285</v>
      </c>
      <c r="D4" s="7" t="n">
        <v>0.285</v>
      </c>
      <c r="E4" s="7" t="n">
        <v>0.285</v>
      </c>
    </row>
    <row r="5" spans="1:5">
      <c r="A5" s="4" t="s">
        <v>188</v>
      </c>
    </row>
    <row r="6" spans="1:5">
      <c r="A6" s="4" t="s">
        <v>187</v>
      </c>
      <c r="B6" s="7" t="n">
        <v>0.285</v>
      </c>
      <c r="C6" s="7" t="n">
        <v>0.285</v>
      </c>
      <c r="D6" s="7" t="n">
        <v>0.285</v>
      </c>
      <c r="E6" s="7" t="n">
        <v>0.28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1</v>
      </c>
      <c r="C1" s="2" t="s">
        <v>627</v>
      </c>
    </row>
    <row r="2" spans="1:4">
      <c r="B2" s="2" t="s">
        <v>2</v>
      </c>
      <c r="C2" s="2" t="s">
        <v>28</v>
      </c>
      <c r="D2" s="2" t="s">
        <v>743</v>
      </c>
    </row>
    <row r="3" spans="1:4">
      <c r="A3" s="3" t="s">
        <v>698</v>
      </c>
    </row>
    <row r="4" spans="1:4">
      <c r="A4" s="4" t="s">
        <v>758</v>
      </c>
      <c r="B4" s="5" t="n">
        <v>739670</v>
      </c>
      <c r="C4" s="5" t="n">
        <v>653472</v>
      </c>
      <c r="D4" s="5" t="n">
        <v>1354534</v>
      </c>
    </row>
    <row r="5" spans="1:4">
      <c r="A5" s="4" t="s">
        <v>759</v>
      </c>
      <c r="B5" s="8" t="n">
        <v>9.33</v>
      </c>
      <c r="C5" s="8" t="n">
        <v>11.07</v>
      </c>
      <c r="D5" s="8" t="n">
        <v>12.92</v>
      </c>
    </row>
    <row r="6" spans="1:4">
      <c r="A6" s="4" t="s">
        <v>760</v>
      </c>
      <c r="B6" s="5" t="n">
        <v>-262004</v>
      </c>
      <c r="C6" s="5" t="n">
        <v>-560126</v>
      </c>
      <c r="D6" s="5" t="n">
        <v>-881710</v>
      </c>
    </row>
    <row r="7" spans="1:4">
      <c r="A7" s="4" t="s">
        <v>761</v>
      </c>
      <c r="B7" s="6" t="n">
        <v>3041</v>
      </c>
      <c r="C7" s="6" t="n">
        <v>7978</v>
      </c>
      <c r="D7" s="6" t="n">
        <v>1282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62</v>
      </c>
      <c r="B1" s="2" t="s">
        <v>763</v>
      </c>
      <c r="C1" s="2" t="s">
        <v>764</v>
      </c>
    </row>
    <row r="2" spans="1:3">
      <c r="A2" s="4" t="s">
        <v>765</v>
      </c>
    </row>
    <row r="3" spans="1:3">
      <c r="A3" s="3" t="s">
        <v>698</v>
      </c>
    </row>
    <row r="4" spans="1:3">
      <c r="A4" s="4" t="s">
        <v>766</v>
      </c>
      <c r="B4" s="5" t="n">
        <v>6</v>
      </c>
      <c r="C4" s="5" t="n">
        <v>6</v>
      </c>
    </row>
    <row r="5" spans="1:3">
      <c r="A5" s="4" t="s">
        <v>767</v>
      </c>
      <c r="B5" s="5" t="n">
        <v>1</v>
      </c>
      <c r="C5" s="5" t="n">
        <v>1</v>
      </c>
    </row>
    <row r="6" spans="1:3">
      <c r="A6" s="4" t="s">
        <v>768</v>
      </c>
    </row>
    <row r="7" spans="1:3">
      <c r="A7" s="3" t="s">
        <v>698</v>
      </c>
    </row>
    <row r="8" spans="1:3">
      <c r="A8" s="4" t="s">
        <v>769</v>
      </c>
      <c r="B8" s="5" t="n">
        <v>3000</v>
      </c>
      <c r="C8" s="5" t="n">
        <v>3000</v>
      </c>
    </row>
    <row r="9" spans="1:3">
      <c r="A9" s="4" t="s">
        <v>770</v>
      </c>
      <c r="B9" s="5" t="n">
        <v>21000</v>
      </c>
      <c r="C9" s="5" t="n">
        <v>16281</v>
      </c>
    </row>
    <row r="10" spans="1:3">
      <c r="A10" s="4" t="s">
        <v>771</v>
      </c>
      <c r="B10" s="8" t="n">
        <v>12.42</v>
      </c>
      <c r="C10" s="8" t="n">
        <v>14.46</v>
      </c>
    </row>
    <row r="11" spans="1:3">
      <c r="A11" s="4" t="s">
        <v>772</v>
      </c>
    </row>
    <row r="12" spans="1:3">
      <c r="A12" s="3" t="s">
        <v>698</v>
      </c>
    </row>
    <row r="13" spans="1:3">
      <c r="A13" s="4" t="s">
        <v>766</v>
      </c>
      <c r="B13" s="5" t="n">
        <v>2</v>
      </c>
      <c r="C13" s="5" t="n">
        <v>3</v>
      </c>
    </row>
    <row r="14" spans="1:3">
      <c r="A14" s="4" t="s">
        <v>773</v>
      </c>
    </row>
    <row r="15" spans="1:3">
      <c r="A15" s="3" t="s">
        <v>698</v>
      </c>
    </row>
    <row r="16" spans="1:3">
      <c r="A16" s="4" t="s">
        <v>770</v>
      </c>
      <c r="B16" s="5" t="n">
        <v>4186</v>
      </c>
      <c r="C16" s="5" t="n">
        <v>2320</v>
      </c>
    </row>
    <row r="17" spans="1:3">
      <c r="A17" s="4" t="s">
        <v>771</v>
      </c>
      <c r="B17" s="8" t="n">
        <v>12.42</v>
      </c>
      <c r="C17" s="8" t="n">
        <v>14.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4"/>
    <col customWidth="1" max="5" min="5" width="21"/>
  </cols>
  <sheetData>
    <row r="1" spans="1:5">
      <c r="A1" s="1" t="s">
        <v>774</v>
      </c>
      <c r="B1" s="2" t="s">
        <v>775</v>
      </c>
      <c r="C1" s="2" t="s">
        <v>776</v>
      </c>
      <c r="D1" s="2" t="s">
        <v>777</v>
      </c>
      <c r="E1" s="2" t="s">
        <v>417</v>
      </c>
    </row>
    <row r="2" spans="1:5">
      <c r="A2" s="3" t="s">
        <v>778</v>
      </c>
    </row>
    <row r="3" spans="1:5">
      <c r="A3" s="4" t="s">
        <v>779</v>
      </c>
      <c r="D3" s="6" t="n">
        <v>-115</v>
      </c>
      <c r="E3" s="6" t="n">
        <v>4373</v>
      </c>
    </row>
    <row r="4" spans="1:5">
      <c r="A4" s="4" t="s">
        <v>780</v>
      </c>
    </row>
    <row r="5" spans="1:5">
      <c r="A5" s="3" t="s">
        <v>778</v>
      </c>
    </row>
    <row r="6" spans="1:5">
      <c r="A6" s="4" t="s">
        <v>781</v>
      </c>
      <c r="D6" s="6" t="n">
        <v>1400</v>
      </c>
    </row>
    <row r="7" spans="1:5">
      <c r="A7" s="4" t="s">
        <v>782</v>
      </c>
      <c r="D7" s="5" t="n">
        <v>6853</v>
      </c>
    </row>
    <row r="8" spans="1:5">
      <c r="A8" s="4" t="s">
        <v>783</v>
      </c>
      <c r="D8" s="4" t="s">
        <v>784</v>
      </c>
    </row>
    <row r="9" spans="1:5">
      <c r="A9" s="4" t="s">
        <v>785</v>
      </c>
    </row>
    <row r="10" spans="1:5">
      <c r="A10" s="3" t="s">
        <v>778</v>
      </c>
    </row>
    <row r="11" spans="1:5">
      <c r="A11" s="4" t="s">
        <v>786</v>
      </c>
      <c r="B11" s="6" t="n">
        <v>8700</v>
      </c>
    </row>
    <row r="12" spans="1:5">
      <c r="A12" s="4" t="s">
        <v>779</v>
      </c>
      <c r="B12" s="6" t="n">
        <v>4400</v>
      </c>
    </row>
    <row r="13" spans="1:5">
      <c r="A13" s="4" t="s">
        <v>787</v>
      </c>
    </row>
    <row r="14" spans="1:5">
      <c r="A14" s="3" t="s">
        <v>778</v>
      </c>
    </row>
    <row r="15" spans="1:5">
      <c r="A15" s="4" t="s">
        <v>786</v>
      </c>
      <c r="C15" s="6" t="n">
        <v>4700</v>
      </c>
    </row>
    <row r="16" spans="1:5">
      <c r="A16" s="4" t="s">
        <v>779</v>
      </c>
      <c r="C16" s="6" t="n">
        <v>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88</v>
      </c>
      <c r="B1" s="2" t="s">
        <v>2</v>
      </c>
      <c r="C1" s="2" t="s">
        <v>28</v>
      </c>
      <c r="D1" s="2" t="s">
        <v>789</v>
      </c>
    </row>
    <row r="2" spans="1:4">
      <c r="A2" s="3" t="s">
        <v>790</v>
      </c>
    </row>
    <row r="3" spans="1:4">
      <c r="A3" s="4" t="s">
        <v>39</v>
      </c>
      <c r="B3" s="6" t="n">
        <v>5661</v>
      </c>
      <c r="C3" s="6" t="n">
        <v>5661</v>
      </c>
    </row>
    <row r="4" spans="1:4">
      <c r="A4" s="4" t="s">
        <v>791</v>
      </c>
    </row>
    <row r="5" spans="1:4">
      <c r="A5" s="3" t="s">
        <v>790</v>
      </c>
    </row>
    <row r="6" spans="1:4">
      <c r="A6" s="4" t="s">
        <v>39</v>
      </c>
      <c r="B6" s="6" t="n">
        <v>5700</v>
      </c>
      <c r="D6" s="6" t="n">
        <v>15400</v>
      </c>
    </row>
    <row r="7" spans="1:4">
      <c r="A7" s="4" t="s">
        <v>792</v>
      </c>
    </row>
    <row r="8" spans="1:4">
      <c r="A8" s="3" t="s">
        <v>790</v>
      </c>
    </row>
    <row r="9" spans="1:4">
      <c r="A9" s="4" t="s">
        <v>793</v>
      </c>
      <c r="D9" s="4" t="s">
        <v>513</v>
      </c>
    </row>
    <row r="10" spans="1:4">
      <c r="A10" s="4" t="s">
        <v>794</v>
      </c>
    </row>
    <row r="11" spans="1:4">
      <c r="A11" s="3" t="s">
        <v>790</v>
      </c>
    </row>
    <row r="12" spans="1:4">
      <c r="A12" s="4" t="s">
        <v>793</v>
      </c>
      <c r="D12" s="4" t="s">
        <v>5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8</v>
      </c>
      <c r="D1" s="2" t="s">
        <v>1</v>
      </c>
    </row>
    <row r="2" spans="1:5">
      <c r="B2" s="2" t="s">
        <v>2</v>
      </c>
      <c r="C2" s="2" t="s">
        <v>79</v>
      </c>
      <c r="D2" s="2" t="s">
        <v>2</v>
      </c>
      <c r="E2" s="2" t="s">
        <v>79</v>
      </c>
    </row>
    <row r="3" spans="1:5">
      <c r="A3" s="4" t="s">
        <v>796</v>
      </c>
    </row>
    <row r="4" spans="1:5">
      <c r="A4" s="3" t="s">
        <v>790</v>
      </c>
    </row>
    <row r="5" spans="1:5">
      <c r="A5" s="4" t="s">
        <v>797</v>
      </c>
      <c r="B5" s="6" t="n">
        <v>-213</v>
      </c>
      <c r="C5" s="6" t="n">
        <v>-201</v>
      </c>
      <c r="D5" s="6" t="n">
        <v>-628</v>
      </c>
      <c r="E5" s="6" t="n">
        <v>-606</v>
      </c>
    </row>
    <row r="6" spans="1:5">
      <c r="A6" s="4" t="s">
        <v>798</v>
      </c>
    </row>
    <row r="7" spans="1:5">
      <c r="A7" s="3" t="s">
        <v>790</v>
      </c>
    </row>
    <row r="8" spans="1:5">
      <c r="A8" s="4" t="s">
        <v>799</v>
      </c>
      <c r="B8" s="5" t="n">
        <v>228</v>
      </c>
      <c r="C8" s="5" t="n">
        <v>249</v>
      </c>
      <c r="D8" s="5" t="n">
        <v>693</v>
      </c>
      <c r="E8" s="5" t="n">
        <v>755</v>
      </c>
    </row>
    <row r="9" spans="1:5">
      <c r="A9" s="4" t="s">
        <v>94</v>
      </c>
    </row>
    <row r="10" spans="1:5">
      <c r="A10" s="3" t="s">
        <v>790</v>
      </c>
    </row>
    <row r="11" spans="1:5">
      <c r="A11" s="4" t="s">
        <v>800</v>
      </c>
      <c r="B11" s="6" t="n">
        <v>52</v>
      </c>
      <c r="C11" s="6" t="n">
        <v>149</v>
      </c>
      <c r="D11" s="6" t="n">
        <v>161</v>
      </c>
      <c r="E11" s="6" t="n">
        <v>4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801</v>
      </c>
      <c r="B1" s="2" t="s">
        <v>351</v>
      </c>
    </row>
    <row r="2" spans="1:2">
      <c r="B2" s="2" t="s">
        <v>802</v>
      </c>
    </row>
    <row r="3" spans="1:2">
      <c r="A3" s="4" t="s">
        <v>803</v>
      </c>
    </row>
    <row r="4" spans="1:2">
      <c r="A4" s="3" t="s">
        <v>804</v>
      </c>
    </row>
    <row r="5" spans="1:2">
      <c r="A5" s="4" t="s">
        <v>805</v>
      </c>
      <c r="B5" s="13" t="n">
        <v>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 customWidth="1" max="5" min="5" width="21"/>
    <col customWidth="1" max="6" min="6" width="21"/>
  </cols>
  <sheetData>
    <row r="1" spans="1:6">
      <c r="A1" s="1" t="s">
        <v>806</v>
      </c>
      <c r="B1" s="2" t="s">
        <v>807</v>
      </c>
      <c r="C1" s="2" t="s">
        <v>385</v>
      </c>
      <c r="D1" s="2" t="s">
        <v>417</v>
      </c>
      <c r="E1" s="2" t="s">
        <v>385</v>
      </c>
      <c r="F1" s="2" t="s">
        <v>417</v>
      </c>
    </row>
    <row r="2" spans="1:6">
      <c r="A2" s="3" t="s">
        <v>808</v>
      </c>
    </row>
    <row r="3" spans="1:6">
      <c r="A3" s="4" t="s">
        <v>92</v>
      </c>
      <c r="C3" s="6" t="n">
        <v>37</v>
      </c>
      <c r="D3" s="6" t="n">
        <v>4380</v>
      </c>
      <c r="E3" s="6" t="n">
        <v>37</v>
      </c>
      <c r="F3" s="6" t="n">
        <v>4629</v>
      </c>
    </row>
    <row r="4" spans="1:6">
      <c r="A4" s="4" t="s">
        <v>809</v>
      </c>
    </row>
    <row r="5" spans="1:6">
      <c r="A5" s="3" t="s">
        <v>808</v>
      </c>
    </row>
    <row r="6" spans="1:6">
      <c r="A6" s="4" t="s">
        <v>810</v>
      </c>
      <c r="B6" s="5" t="n">
        <v>3</v>
      </c>
    </row>
    <row r="7" spans="1:6">
      <c r="A7" s="4" t="s">
        <v>92</v>
      </c>
      <c r="B7" s="6" t="n">
        <v>39700</v>
      </c>
    </row>
    <row r="8" spans="1:6">
      <c r="A8" s="4" t="s">
        <v>811</v>
      </c>
      <c r="B8" s="5" t="n">
        <v>5700</v>
      </c>
    </row>
    <row r="9" spans="1:6">
      <c r="A9" s="4" t="s">
        <v>812</v>
      </c>
      <c r="B9" s="5" t="n">
        <v>15500</v>
      </c>
    </row>
    <row r="10" spans="1:6">
      <c r="A10" s="4" t="s">
        <v>813</v>
      </c>
    </row>
    <row r="11" spans="1:6">
      <c r="A11" s="3" t="s">
        <v>808</v>
      </c>
    </row>
    <row r="12" spans="1:6">
      <c r="A12" s="4" t="s">
        <v>814</v>
      </c>
      <c r="B12" s="6" t="n">
        <v>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15</v>
      </c>
      <c r="B1" s="1" t="s">
        <v>816</v>
      </c>
      <c r="C1" s="2" t="s">
        <v>817</v>
      </c>
    </row>
    <row r="2" spans="1:4">
      <c r="A2" s="4" t="s">
        <v>818</v>
      </c>
      <c r="B2" s="4" t="s">
        <v>819</v>
      </c>
      <c r="C2" s="6" t="n">
        <v>377523000</v>
      </c>
    </row>
    <row r="3" spans="1:4">
      <c r="A3" s="4" t="s">
        <v>820</v>
      </c>
    </row>
    <row r="4" spans="1:4">
      <c r="A4" s="4" t="s">
        <v>818</v>
      </c>
      <c r="B4" s="4" t="s">
        <v>819</v>
      </c>
      <c r="C4" s="6" t="n">
        <v>366723000</v>
      </c>
    </row>
    <row r="5" spans="1:4">
      <c r="A5" s="4" t="s">
        <v>821</v>
      </c>
    </row>
    <row r="6" spans="1:4">
      <c r="A6" s="4" t="s">
        <v>822</v>
      </c>
      <c r="B6" s="4" t="s">
        <v>823</v>
      </c>
      <c r="C6" s="5" t="n">
        <v>1084000</v>
      </c>
    </row>
    <row r="7" spans="1:4">
      <c r="A7" s="4" t="s">
        <v>818</v>
      </c>
      <c r="B7" s="4" t="s">
        <v>819</v>
      </c>
      <c r="C7" s="6" t="n">
        <v>10800000</v>
      </c>
    </row>
    <row r="8" spans="1:4">
      <c r="A8" s="4" t="s">
        <v>824</v>
      </c>
    </row>
    <row r="9" spans="1:4">
      <c r="A9" s="4" t="s">
        <v>818</v>
      </c>
      <c r="B9" s="4" t="s">
        <v>819</v>
      </c>
      <c r="C9" s="5" t="n">
        <v>-157565000</v>
      </c>
    </row>
    <row r="10" spans="1:4">
      <c r="A10" s="4" t="s">
        <v>825</v>
      </c>
    </row>
    <row r="11" spans="1:4">
      <c r="A11" s="4" t="s">
        <v>818</v>
      </c>
      <c r="B11" s="4" t="s">
        <v>819</v>
      </c>
      <c r="C11" s="5" t="n">
        <v>521314000</v>
      </c>
    </row>
    <row r="12" spans="1:4">
      <c r="A12" s="4" t="s">
        <v>826</v>
      </c>
    </row>
    <row r="13" spans="1:4">
      <c r="A13" s="4" t="s">
        <v>818</v>
      </c>
      <c r="B13" s="4" t="s">
        <v>819</v>
      </c>
      <c r="C13" s="5" t="n">
        <v>2936000</v>
      </c>
    </row>
    <row r="14" spans="1:4">
      <c r="A14" s="4" t="s">
        <v>131</v>
      </c>
    </row>
    <row r="15" spans="1:4">
      <c r="A15" s="4" t="s">
        <v>818</v>
      </c>
      <c r="B15" s="4" t="s">
        <v>819</v>
      </c>
      <c r="C15" s="6" t="n">
        <v>38000</v>
      </c>
    </row>
    <row r="16" spans="1:4">
      <c r="A16" s="4" t="s">
        <v>827</v>
      </c>
      <c r="B16" s="4" t="s">
        <v>828</v>
      </c>
      <c r="C16" s="5" t="n">
        <v>39222000</v>
      </c>
    </row>
    <row r="17" spans="1:4">
      <c r="A17" s="4" t="s">
        <v>829</v>
      </c>
    </row>
    <row r="18" spans="1:4">
      <c r="A18" s="4" t="s">
        <v>830</v>
      </c>
      <c r="B18" s="4" t="s">
        <v>831</v>
      </c>
      <c r="C18" s="6" t="n">
        <v>19119000</v>
      </c>
      <c r="D18" s="4" t="s">
        <v>42</v>
      </c>
    </row>
    <row r="19" spans="1:4">
      <c r="A19" s="4" t="s">
        <v>832</v>
      </c>
    </row>
    <row r="20" spans="1:4">
      <c r="A20" s="4" t="s">
        <v>830</v>
      </c>
      <c r="B20" s="4" t="s">
        <v>831</v>
      </c>
      <c r="C20" s="5" t="n">
        <v>19119000</v>
      </c>
      <c r="D20" s="4" t="s">
        <v>42</v>
      </c>
    </row>
    <row r="21" spans="1:4">
      <c r="A21" s="4" t="s">
        <v>833</v>
      </c>
    </row>
    <row r="22" spans="1:4">
      <c r="A22" s="4" t="s">
        <v>830</v>
      </c>
      <c r="B22" s="4" t="s">
        <v>831</v>
      </c>
      <c r="C22" s="6" t="n">
        <v>19119000</v>
      </c>
      <c r="D22" s="4" t="s">
        <v>42</v>
      </c>
    </row>
    <row r="23" spans="1:4"/>
    <row r="24" spans="1:4">
      <c r="A24" s="4" t="s">
        <v>42</v>
      </c>
      <c r="B24" s="4" t="s">
        <v>834</v>
      </c>
    </row>
  </sheetData>
  <mergeCells count="3">
    <mergeCell ref="C1:D1"/>
    <mergeCell ref="A23:C23"/>
    <mergeCell ref="B24:C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79</v>
      </c>
    </row>
    <row r="3" spans="1:3">
      <c r="A3" s="3" t="s">
        <v>190</v>
      </c>
    </row>
    <row r="4" spans="1:3">
      <c r="A4" s="4" t="s">
        <v>191</v>
      </c>
      <c r="B4" s="6" t="n">
        <v>7391</v>
      </c>
      <c r="C4" s="6" t="n">
        <v>13307</v>
      </c>
    </row>
    <row r="5" spans="1:3">
      <c r="A5" s="4" t="s">
        <v>192</v>
      </c>
      <c r="B5" s="5" t="n">
        <v>701</v>
      </c>
      <c r="C5" s="5" t="n">
        <v>0</v>
      </c>
    </row>
    <row r="6" spans="1:3">
      <c r="A6" s="4" t="s">
        <v>102</v>
      </c>
      <c r="B6" s="5" t="n">
        <v>8092</v>
      </c>
      <c r="C6" s="5" t="n">
        <v>13307</v>
      </c>
    </row>
    <row r="7" spans="1:3">
      <c r="A7" s="3" t="s">
        <v>193</v>
      </c>
    </row>
    <row r="8" spans="1:3">
      <c r="A8" s="4" t="s">
        <v>85</v>
      </c>
      <c r="B8" s="5" t="n">
        <v>19865</v>
      </c>
      <c r="C8" s="5" t="n">
        <v>19044</v>
      </c>
    </row>
    <row r="9" spans="1:3">
      <c r="A9" s="4" t="s">
        <v>194</v>
      </c>
      <c r="B9" s="5" t="n">
        <v>814</v>
      </c>
      <c r="C9" s="5" t="n">
        <v>902</v>
      </c>
    </row>
    <row r="10" spans="1:3">
      <c r="A10" s="4" t="s">
        <v>195</v>
      </c>
      <c r="B10" s="5" t="n">
        <v>0</v>
      </c>
      <c r="C10" s="5" t="n">
        <v>20</v>
      </c>
    </row>
    <row r="11" spans="1:3">
      <c r="A11" s="4" t="s">
        <v>196</v>
      </c>
      <c r="B11" s="5" t="n">
        <v>115</v>
      </c>
      <c r="C11" s="5" t="n">
        <v>-4373</v>
      </c>
    </row>
    <row r="12" spans="1:3">
      <c r="A12" s="4" t="s">
        <v>123</v>
      </c>
      <c r="B12" s="5" t="n">
        <v>926</v>
      </c>
      <c r="C12" s="5" t="n">
        <v>970</v>
      </c>
    </row>
    <row r="13" spans="1:3">
      <c r="A13" s="4" t="s">
        <v>147</v>
      </c>
      <c r="B13" s="5" t="n">
        <v>4548</v>
      </c>
      <c r="C13" s="5" t="n">
        <v>4894</v>
      </c>
    </row>
    <row r="14" spans="1:3">
      <c r="A14" s="4" t="s">
        <v>97</v>
      </c>
      <c r="B14" s="5" t="n">
        <v>-1480</v>
      </c>
      <c r="C14" s="5" t="n">
        <v>-1762</v>
      </c>
    </row>
    <row r="15" spans="1:3">
      <c r="A15" s="3" t="s">
        <v>197</v>
      </c>
    </row>
    <row r="16" spans="1:3">
      <c r="A16" s="4" t="s">
        <v>36</v>
      </c>
      <c r="B16" s="5" t="n">
        <v>48</v>
      </c>
      <c r="C16" s="5" t="n">
        <v>214</v>
      </c>
    </row>
    <row r="17" spans="1:3">
      <c r="A17" s="4" t="s">
        <v>198</v>
      </c>
      <c r="B17" s="5" t="n">
        <v>-1762</v>
      </c>
      <c r="C17" s="5" t="n">
        <v>-1724</v>
      </c>
    </row>
    <row r="18" spans="1:3">
      <c r="A18" s="4" t="s">
        <v>38</v>
      </c>
      <c r="B18" s="5" t="n">
        <v>15</v>
      </c>
      <c r="C18" s="5" t="n">
        <v>696</v>
      </c>
    </row>
    <row r="19" spans="1:3">
      <c r="A19" s="4" t="s">
        <v>199</v>
      </c>
      <c r="B19" s="5" t="n">
        <v>1005</v>
      </c>
      <c r="C19" s="5" t="n">
        <v>505</v>
      </c>
    </row>
    <row r="20" spans="1:3">
      <c r="A20" s="4" t="s">
        <v>200</v>
      </c>
      <c r="B20" s="5" t="n">
        <v>-202</v>
      </c>
      <c r="C20" s="5" t="n">
        <v>-1396</v>
      </c>
    </row>
    <row r="21" spans="1:3">
      <c r="A21" s="4" t="s">
        <v>41</v>
      </c>
      <c r="B21" s="5" t="n">
        <v>-6838</v>
      </c>
      <c r="C21" s="5" t="n">
        <v>619</v>
      </c>
    </row>
    <row r="22" spans="1:3">
      <c r="A22" s="4" t="s">
        <v>47</v>
      </c>
      <c r="B22" s="5" t="n">
        <v>5206</v>
      </c>
      <c r="C22" s="5" t="n">
        <v>-2979</v>
      </c>
    </row>
    <row r="23" spans="1:3">
      <c r="A23" s="4" t="s">
        <v>50</v>
      </c>
      <c r="B23" s="5" t="n">
        <v>15</v>
      </c>
      <c r="C23" s="5" t="n">
        <v>-403</v>
      </c>
    </row>
    <row r="24" spans="1:3">
      <c r="A24" s="4" t="s">
        <v>51</v>
      </c>
      <c r="B24" s="5" t="n">
        <v>310</v>
      </c>
      <c r="C24" s="5" t="n">
        <v>226</v>
      </c>
    </row>
    <row r="25" spans="1:3">
      <c r="A25" s="4" t="s">
        <v>201</v>
      </c>
      <c r="B25" s="5" t="n">
        <v>29976</v>
      </c>
      <c r="C25" s="5" t="n">
        <v>28760</v>
      </c>
    </row>
    <row r="26" spans="1:3">
      <c r="A26" s="3" t="s">
        <v>202</v>
      </c>
    </row>
    <row r="27" spans="1:3">
      <c r="A27" s="4" t="s">
        <v>203</v>
      </c>
      <c r="B27" s="5" t="n">
        <v>-9953</v>
      </c>
      <c r="C27" s="5" t="n">
        <v>-8733</v>
      </c>
    </row>
    <row r="28" spans="1:3">
      <c r="A28" s="4" t="s">
        <v>204</v>
      </c>
      <c r="B28" s="5" t="n">
        <v>0</v>
      </c>
      <c r="C28" s="5" t="n">
        <v>12574</v>
      </c>
    </row>
    <row r="29" spans="1:3">
      <c r="A29" s="4" t="s">
        <v>205</v>
      </c>
      <c r="B29" s="5" t="n">
        <v>0</v>
      </c>
      <c r="C29" s="5" t="n">
        <v>1000</v>
      </c>
    </row>
    <row r="30" spans="1:3">
      <c r="A30" s="4" t="s">
        <v>206</v>
      </c>
      <c r="B30" s="5" t="n">
        <v>0</v>
      </c>
      <c r="C30" s="5" t="n">
        <v>30</v>
      </c>
    </row>
    <row r="31" spans="1:3">
      <c r="A31" s="4" t="s">
        <v>207</v>
      </c>
      <c r="B31" s="5" t="n">
        <v>-9953</v>
      </c>
      <c r="C31" s="5" t="n">
        <v>4871</v>
      </c>
    </row>
    <row r="32" spans="1:3">
      <c r="A32" s="4" t="s">
        <v>100</v>
      </c>
      <c r="B32" s="5" t="n">
        <v>701</v>
      </c>
      <c r="C32" s="5" t="n">
        <v>0</v>
      </c>
    </row>
    <row r="33" spans="1:3">
      <c r="A33" s="3" t="s">
        <v>208</v>
      </c>
    </row>
    <row r="34" spans="1:3">
      <c r="A34" s="4" t="s">
        <v>209</v>
      </c>
      <c r="B34" s="5" t="n">
        <v>-34047</v>
      </c>
      <c r="C34" s="5" t="n">
        <v>-33642</v>
      </c>
    </row>
    <row r="35" spans="1:3">
      <c r="A35" s="4" t="s">
        <v>210</v>
      </c>
      <c r="B35" s="5" t="n">
        <v>-793</v>
      </c>
      <c r="C35" s="5" t="n">
        <v>-890</v>
      </c>
    </row>
    <row r="36" spans="1:3">
      <c r="A36" s="4" t="s">
        <v>211</v>
      </c>
      <c r="B36" s="5" t="n">
        <v>8546</v>
      </c>
      <c r="C36" s="5" t="n">
        <v>0</v>
      </c>
    </row>
    <row r="37" spans="1:3">
      <c r="A37" s="4" t="s">
        <v>212</v>
      </c>
      <c r="B37" s="5" t="n">
        <v>-5</v>
      </c>
      <c r="C37" s="5" t="n">
        <v>-128</v>
      </c>
    </row>
    <row r="38" spans="1:3">
      <c r="A38" s="4" t="s">
        <v>213</v>
      </c>
      <c r="B38" s="5" t="n">
        <v>100000</v>
      </c>
      <c r="C38" s="5" t="n">
        <v>0</v>
      </c>
    </row>
    <row r="39" spans="1:3">
      <c r="A39" s="4" t="s">
        <v>214</v>
      </c>
      <c r="B39" s="5" t="n">
        <v>-90200</v>
      </c>
      <c r="C39" s="5" t="n">
        <v>9000</v>
      </c>
    </row>
    <row r="40" spans="1:3">
      <c r="A40" s="4" t="s">
        <v>215</v>
      </c>
      <c r="B40" s="5" t="n">
        <v>-7502</v>
      </c>
      <c r="C40" s="5" t="n">
        <v>-1972</v>
      </c>
    </row>
    <row r="41" spans="1:3">
      <c r="A41" s="4" t="s">
        <v>216</v>
      </c>
      <c r="B41" s="5" t="n">
        <v>-4088</v>
      </c>
      <c r="C41" s="5" t="n">
        <v>-30</v>
      </c>
    </row>
    <row r="42" spans="1:3">
      <c r="A42" s="4" t="s">
        <v>146</v>
      </c>
      <c r="B42" s="5" t="n">
        <v>-776</v>
      </c>
      <c r="C42" s="5" t="n">
        <v>-1699</v>
      </c>
    </row>
    <row r="43" spans="1:3">
      <c r="A43" s="4" t="s">
        <v>217</v>
      </c>
      <c r="B43" s="5" t="n">
        <v>-28865</v>
      </c>
      <c r="C43" s="5" t="n">
        <v>-29361</v>
      </c>
    </row>
    <row r="44" spans="1:3">
      <c r="A44" s="4" t="s">
        <v>218</v>
      </c>
      <c r="B44" s="5" t="n">
        <v>-8141</v>
      </c>
      <c r="C44" s="5" t="n">
        <v>4270</v>
      </c>
    </row>
    <row r="45" spans="1:3">
      <c r="A45" s="4" t="s">
        <v>219</v>
      </c>
      <c r="B45" s="5" t="n">
        <v>13786</v>
      </c>
      <c r="C45" s="5" t="n">
        <v>5210</v>
      </c>
    </row>
    <row r="46" spans="1:3">
      <c r="A46" s="4" t="s">
        <v>220</v>
      </c>
      <c r="B46" s="5" t="n">
        <v>5645</v>
      </c>
      <c r="C46" s="5" t="n">
        <v>9480</v>
      </c>
    </row>
    <row r="47" spans="1:3">
      <c r="A47" s="3" t="s">
        <v>221</v>
      </c>
    </row>
    <row r="48" spans="1:3">
      <c r="A48" s="4" t="s">
        <v>222</v>
      </c>
      <c r="B48" s="5" t="n">
        <v>19176</v>
      </c>
      <c r="C48" s="5" t="n">
        <v>18181</v>
      </c>
    </row>
    <row r="49" spans="1:3">
      <c r="A49" s="4" t="s">
        <v>223</v>
      </c>
      <c r="B49" s="5" t="n">
        <v>396</v>
      </c>
      <c r="C49" s="5" t="n">
        <v>304</v>
      </c>
    </row>
    <row r="50" spans="1:3">
      <c r="A50" s="3" t="s">
        <v>224</v>
      </c>
    </row>
    <row r="51" spans="1:3">
      <c r="A51" s="4" t="s">
        <v>225</v>
      </c>
      <c r="B51" s="5" t="n">
        <v>203</v>
      </c>
      <c r="C51" s="5" t="n">
        <v>904</v>
      </c>
    </row>
    <row r="52" spans="1:3">
      <c r="A52" s="4" t="s">
        <v>226</v>
      </c>
      <c r="B52" s="5" t="n">
        <v>1238</v>
      </c>
      <c r="C52" s="5" t="n">
        <v>1273</v>
      </c>
    </row>
    <row r="53" spans="1:3">
      <c r="A53" s="4" t="s">
        <v>227</v>
      </c>
      <c r="B53" s="5" t="n">
        <v>104</v>
      </c>
      <c r="C53" s="5" t="n">
        <v>101</v>
      </c>
    </row>
    <row r="54" spans="1:3">
      <c r="A54" s="4" t="s">
        <v>228</v>
      </c>
      <c r="B54" s="5" t="n">
        <v>37</v>
      </c>
      <c r="C54" s="5" t="n">
        <v>1545</v>
      </c>
    </row>
    <row r="55" spans="1:3">
      <c r="A55" s="4" t="s">
        <v>229</v>
      </c>
      <c r="B55" s="5" t="n">
        <v>0</v>
      </c>
      <c r="C55" s="5" t="n">
        <v>18</v>
      </c>
    </row>
    <row r="56" spans="1:3">
      <c r="A56" s="4" t="s">
        <v>230</v>
      </c>
      <c r="B56" s="5" t="n">
        <v>-11740</v>
      </c>
      <c r="C56" s="5" t="n">
        <v>4163</v>
      </c>
    </row>
    <row r="57" spans="1:3">
      <c r="A57" s="4" t="s">
        <v>231</v>
      </c>
      <c r="B57" s="6" t="n">
        <v>0</v>
      </c>
      <c r="C57" s="6"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50:41Z</dcterms:created>
  <dcterms:modified xmlns:dcterms="http://purl.org/dc/terms/" xmlns:xsi="http://www.w3.org/2001/XMLSchema-instance" xsi:type="dcterms:W3CDTF">2019-11-04T16:50:41Z</dcterms:modified>
</cp:coreProperties>
</file>